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benefit and 401(k) savi"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Purchase commitment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Litigation"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Derivative Instruments and he_2"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Defined benefit and 401(k) sa_2" sheetId="41" state="visible" r:id="rId41"/>
    <sheet xmlns:r="http://schemas.openxmlformats.org/officeDocument/2006/relationships" name="Leases (Tables)" sheetId="42" state="visible" r:id="rId42"/>
    <sheet xmlns:r="http://schemas.openxmlformats.org/officeDocument/2006/relationships" name="Earnings per share (Tables)" sheetId="43" state="visible" r:id="rId43"/>
    <sheet xmlns:r="http://schemas.openxmlformats.org/officeDocument/2006/relationships" name="Quarterly financial data (una_2" sheetId="44" state="visible" r:id="rId44"/>
    <sheet xmlns:r="http://schemas.openxmlformats.org/officeDocument/2006/relationships" name="Nature of the business and or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recognition - Disaggreg" sheetId="50" state="visible" r:id="rId50"/>
    <sheet xmlns:r="http://schemas.openxmlformats.org/officeDocument/2006/relationships" name="Revenue recognition - Percentag" sheetId="51" state="visible" r:id="rId51"/>
    <sheet xmlns:r="http://schemas.openxmlformats.org/officeDocument/2006/relationships" name="Revenue recognition - Narrative" sheetId="52" state="visible" r:id="rId52"/>
    <sheet xmlns:r="http://schemas.openxmlformats.org/officeDocument/2006/relationships" name="Revenue recognition - Remaining" sheetId="53" state="visible" r:id="rId53"/>
    <sheet xmlns:r="http://schemas.openxmlformats.org/officeDocument/2006/relationships" name="Revenue recognition - Contract " sheetId="54" state="visible" r:id="rId54"/>
    <sheet xmlns:r="http://schemas.openxmlformats.org/officeDocument/2006/relationships" name="Revenue recognition - Performan" sheetId="55" state="visible" r:id="rId55"/>
    <sheet xmlns:r="http://schemas.openxmlformats.org/officeDocument/2006/relationships" name="Revenue recognition - Accounts " sheetId="56" state="visible" r:id="rId56"/>
    <sheet xmlns:r="http://schemas.openxmlformats.org/officeDocument/2006/relationships" name="Acquisitions - Adapt Narrative " sheetId="57" state="visible" r:id="rId57"/>
    <sheet xmlns:r="http://schemas.openxmlformats.org/officeDocument/2006/relationships" name="Acquisitions - Adapt Preliminar" sheetId="58" state="visible" r:id="rId58"/>
    <sheet xmlns:r="http://schemas.openxmlformats.org/officeDocument/2006/relationships" name="Acquisitions - Adapt Prelimin_2" sheetId="59" state="visible" r:id="rId59"/>
    <sheet xmlns:r="http://schemas.openxmlformats.org/officeDocument/2006/relationships" name="Acquisitions - PaxVax Narrative" sheetId="60" state="visible" r:id="rId60"/>
    <sheet xmlns:r="http://schemas.openxmlformats.org/officeDocument/2006/relationships" name="Acquisitions - PaxVax Prelimina" sheetId="61" state="visible" r:id="rId61"/>
    <sheet xmlns:r="http://schemas.openxmlformats.org/officeDocument/2006/relationships" name="Fair value measurements - Recon" sheetId="62" state="visible" r:id="rId62"/>
    <sheet xmlns:r="http://schemas.openxmlformats.org/officeDocument/2006/relationships" name="Fair value measurements - Narra" sheetId="63" state="visible" r:id="rId63"/>
    <sheet xmlns:r="http://schemas.openxmlformats.org/officeDocument/2006/relationships" name="Fair value measurements - Level" sheetId="64" state="visible" r:id="rId64"/>
    <sheet xmlns:r="http://schemas.openxmlformats.org/officeDocument/2006/relationships" name="Inventories (Details)" sheetId="65" state="visible" r:id="rId65"/>
    <sheet xmlns:r="http://schemas.openxmlformats.org/officeDocument/2006/relationships" name="Inventories - Additional Inform" sheetId="66" state="visible" r:id="rId66"/>
    <sheet xmlns:r="http://schemas.openxmlformats.org/officeDocument/2006/relationships" name="Property, plant and equipment_2"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Intangible assets and goodwil_5" sheetId="71" state="visible" r:id="rId71"/>
    <sheet xmlns:r="http://schemas.openxmlformats.org/officeDocument/2006/relationships" name="Long-term debt - Components of " sheetId="72" state="visible" r:id="rId72"/>
    <sheet xmlns:r="http://schemas.openxmlformats.org/officeDocument/2006/relationships" name="Long-term debt - Senior Unsecur" sheetId="73" state="visible" r:id="rId73"/>
    <sheet xmlns:r="http://schemas.openxmlformats.org/officeDocument/2006/relationships" name="Long-term debt - Senior Secured" sheetId="74" state="visible" r:id="rId74"/>
    <sheet xmlns:r="http://schemas.openxmlformats.org/officeDocument/2006/relationships" name="Long-term debt - Convertible Se" sheetId="75" state="visible" r:id="rId75"/>
    <sheet xmlns:r="http://schemas.openxmlformats.org/officeDocument/2006/relationships" name="Long-term debt - Future Debt Pa"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Stockholders' equity - Narrativ" sheetId="81" state="visible" r:id="rId81"/>
    <sheet xmlns:r="http://schemas.openxmlformats.org/officeDocument/2006/relationships" name="Stockholders' equity - Stock Op" sheetId="82" state="visible" r:id="rId82"/>
    <sheet xmlns:r="http://schemas.openxmlformats.org/officeDocument/2006/relationships" name="Stockholders' equity - Stock _2" sheetId="83" state="visible" r:id="rId83"/>
    <sheet xmlns:r="http://schemas.openxmlformats.org/officeDocument/2006/relationships" name="Stockholders' equity - Stock-ba" sheetId="84" state="visible" r:id="rId84"/>
    <sheet xmlns:r="http://schemas.openxmlformats.org/officeDocument/2006/relationships" name="Stockholders' equity - Changes " sheetId="85" state="visible" r:id="rId85"/>
    <sheet xmlns:r="http://schemas.openxmlformats.org/officeDocument/2006/relationships" name="Income taxes - Narrative (Detai" sheetId="86" state="visible" r:id="rId86"/>
    <sheet xmlns:r="http://schemas.openxmlformats.org/officeDocument/2006/relationships" name="Income taxes - Components of th" sheetId="87" state="visible" r:id="rId87"/>
    <sheet xmlns:r="http://schemas.openxmlformats.org/officeDocument/2006/relationships" name="Income taxes - Net Deferred Tax" sheetId="88" state="visible" r:id="rId88"/>
    <sheet xmlns:r="http://schemas.openxmlformats.org/officeDocument/2006/relationships" name="Income taxes - Reconciliation (" sheetId="89" state="visible" r:id="rId89"/>
    <sheet xmlns:r="http://schemas.openxmlformats.org/officeDocument/2006/relationships" name="Income taxes - Unrecognized Tax" sheetId="90" state="visible" r:id="rId90"/>
    <sheet xmlns:r="http://schemas.openxmlformats.org/officeDocument/2006/relationships" name="Defined benefit and 401(k) sa_3" sheetId="91" state="visible" r:id="rId91"/>
    <sheet xmlns:r="http://schemas.openxmlformats.org/officeDocument/2006/relationships" name="Defined benefit and 401(k) sa_4" sheetId="92" state="visible" r:id="rId92"/>
    <sheet xmlns:r="http://schemas.openxmlformats.org/officeDocument/2006/relationships" name="Defined benefit and 401(k) sa_5" sheetId="93" state="visible" r:id="rId93"/>
    <sheet xmlns:r="http://schemas.openxmlformats.org/officeDocument/2006/relationships" name="Defined benefit and 401(k) sa_6" sheetId="94" state="visible" r:id="rId94"/>
    <sheet xmlns:r="http://schemas.openxmlformats.org/officeDocument/2006/relationships" name="Defined benefit and 401(k) sa_7" sheetId="95" state="visible" r:id="rId95"/>
    <sheet xmlns:r="http://schemas.openxmlformats.org/officeDocument/2006/relationships" name="Defined benefit and 401(k) sa_8" sheetId="96" state="visible" r:id="rId96"/>
    <sheet xmlns:r="http://schemas.openxmlformats.org/officeDocument/2006/relationships" name="Leases - Narrative (Details)" sheetId="97" state="visible" r:id="rId97"/>
    <sheet xmlns:r="http://schemas.openxmlformats.org/officeDocument/2006/relationships" name="Leases - Components of Lease Ex" sheetId="98" state="visible" r:id="rId98"/>
    <sheet xmlns:r="http://schemas.openxmlformats.org/officeDocument/2006/relationships" name="Leases - Supplemental Balance S" sheetId="99" state="visible" r:id="rId99"/>
    <sheet xmlns:r="http://schemas.openxmlformats.org/officeDocument/2006/relationships" name="Earnings per share (Details)" sheetId="100" state="visible" r:id="rId100"/>
    <sheet xmlns:r="http://schemas.openxmlformats.org/officeDocument/2006/relationships" name="Purchase commitments (Details)" sheetId="101" state="visible" r:id="rId101"/>
    <sheet xmlns:r="http://schemas.openxmlformats.org/officeDocument/2006/relationships" name="Segment information - Narrative" sheetId="102" state="visible" r:id="rId102"/>
    <sheet xmlns:r="http://schemas.openxmlformats.org/officeDocument/2006/relationships" name="Quarterly financial data (una_3" sheetId="103" state="visible" r:id="rId103"/>
    <sheet xmlns:r="http://schemas.openxmlformats.org/officeDocument/2006/relationships" name="Schedule II - Valuation and Q_2" sheetId="104" state="visible" r:id="rId104"/>
    <sheet xmlns:r="http://schemas.openxmlformats.org/officeDocument/2006/relationships" name="Uncategorized Items - ebs-20201" sheetId="105" state="visible" r:id="rId10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37</t>
        </is>
      </c>
    </row>
    <row r="10">
      <c r="A10" s="4" t="inlineStr">
        <is>
          <t>Entity Registrant Name</t>
        </is>
      </c>
      <c r="B10" s="4" t="inlineStr">
        <is>
          <t>EMERGENT BIOSOLUTIONS INC.</t>
        </is>
      </c>
    </row>
    <row r="11">
      <c r="A11" s="4" t="inlineStr">
        <is>
          <t>Entity Incorporation, State or Country Code</t>
        </is>
      </c>
      <c r="B11" s="4" t="inlineStr">
        <is>
          <t>DE</t>
        </is>
      </c>
    </row>
    <row r="12">
      <c r="A12" s="4" t="inlineStr">
        <is>
          <t>Entity Tax Identification Number</t>
        </is>
      </c>
      <c r="B12" s="4" t="inlineStr">
        <is>
          <t>14-1902018</t>
        </is>
      </c>
    </row>
    <row r="13">
      <c r="A13" s="4" t="inlineStr">
        <is>
          <t>Entity Address, Address Line One</t>
        </is>
      </c>
      <c r="B13" s="4" t="inlineStr">
        <is>
          <t>400 Professional Drive, Suite 400</t>
        </is>
      </c>
    </row>
    <row r="14">
      <c r="A14" s="4" t="inlineStr">
        <is>
          <t>Entity Address, City or Town</t>
        </is>
      </c>
      <c r="B14" s="4" t="inlineStr">
        <is>
          <t>Gaithersburg</t>
        </is>
      </c>
    </row>
    <row r="15">
      <c r="A15" s="4" t="inlineStr">
        <is>
          <t>Entity Address, State or Province</t>
        </is>
      </c>
      <c r="B15" s="4" t="inlineStr">
        <is>
          <t>MD</t>
        </is>
      </c>
    </row>
    <row r="16">
      <c r="A16" s="4" t="inlineStr">
        <is>
          <t>Entity Address, Postal Zip Code</t>
        </is>
      </c>
      <c r="B16" s="4" t="inlineStr">
        <is>
          <t>21079</t>
        </is>
      </c>
    </row>
    <row r="17">
      <c r="A17" s="4" t="inlineStr">
        <is>
          <t>City Area Code</t>
        </is>
      </c>
      <c r="B17" s="4" t="inlineStr">
        <is>
          <t>240</t>
        </is>
      </c>
    </row>
    <row r="18">
      <c r="A18" s="4" t="inlineStr">
        <is>
          <t>Local Phone Number</t>
        </is>
      </c>
      <c r="B18" s="4" t="inlineStr">
        <is>
          <t>631-3200</t>
        </is>
      </c>
    </row>
    <row r="19">
      <c r="A19" s="4" t="inlineStr">
        <is>
          <t>Title of 12(b) Security</t>
        </is>
      </c>
      <c r="B19" s="4" t="inlineStr">
        <is>
          <t>Common stock, $0.001 par value per share</t>
        </is>
      </c>
    </row>
    <row r="20">
      <c r="A20" s="4" t="inlineStr">
        <is>
          <t>Trading Symbol</t>
        </is>
      </c>
      <c r="B20" s="4" t="inlineStr">
        <is>
          <t>EB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2</v>
      </c>
    </row>
    <row r="32">
      <c r="A32" s="4" t="inlineStr">
        <is>
          <t>Entity Common Stock, Shares Outstanding (in shares)</t>
        </is>
      </c>
      <c r="C32" s="6" t="n">
        <v>53.3</v>
      </c>
    </row>
    <row r="33">
      <c r="A33" s="4" t="inlineStr">
        <is>
          <t>Documents Incorporated by Reference</t>
        </is>
      </c>
      <c r="B33" s="4" t="inlineStr">
        <is>
          <t>Portions of the registrant's definitive proxy statement for its 2021 annual meeting of stockholders scheduled to be held in May 2021, which is expected to be filed with the Securities and Exchange Commission not later than 120 days after the end of the registrant's fiscal year ended December 31, 2020, are incorporated by reference into Part II, Item 5. and Part III of this annual report on Form 10-K. With the exception of the portions of the registrant's definitive proxy statement for its 2021 annual meeting of stockholders that are expressly incorporated by reference into this annual report on Form 10-K, such proxy statement shall not be deemed filed as part of this annual report on Form 10-K.</t>
        </is>
      </c>
    </row>
    <row r="34">
      <c r="A34" s="4" t="inlineStr">
        <is>
          <t>Entity Central Index Key</t>
        </is>
      </c>
      <c r="B34" s="4" t="inlineStr">
        <is>
          <t>000136764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include the accounts of Emergent and its wholly owned subsidiaries. All significant inter-company accounts and transactions have been eliminated in consolidation. Use of estimates The preparation of financial statements requires management to make estimates, judgments and assumptions that affect reported amounts and disclosures for asset impairments, revenue recognition, allowances for doubtful accounts, inventory, depreciation and amortization, business combinations, contingent consideration, stock-based compensation, income taxes, and other contingencies. Management continually re-evaluates its estimates, judgments and assumptions. These estimates are sometimes complex, sensitive to changes in assumptions and require fair value determinations using Level 3 fair value measurements. Actual results may differ materially from those estimates. Cash, cash equivalents and restricted cash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Restricted cash includes cash that is not readily available for use in the Company's operating activities. Restricted cash is primarily comprised of cash pledged under letters of credi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contingent purchase consideration (level 3) and interest-rate swap arrangements (level 2) using fair value measurements in the accompanying financial statements. On a non-recurring basis, the Company measures its in-process research and development ("IPR&amp;D") assets (level 3) using fair value measurements. The carrying amounts of the Company's short-term financial instruments, which include cash and cash equivalents, accounts receivable and accounts payable and convertible senior notes approximate their fair values due to their short maturities. The carrying amounts of the Company’s long-term variable interest rate debt arrangements (level 2) approximate their fair values. Significant customers and accounts receivable Billed accounts receivable are stated at invoice amounts and consist of amounts due from the USG, commercial CDMO customers, as well as amounts due under reimbursement contracts with other government entities and non-government organizations. Our opioid overdose reversal product is sold commercially through physician-directed or standing order prescriptions at retail pharmacies, as well as state health departments, law enforcement agencies, state and local community based organizations, substance abuse centers and federal agencies. If necessary, the Company records a provision for doubtful receivables to allow for amounts which may be unrecoverable. This provision is based upon an analysis of the Company's prior collection experience, customer creditworthiness and current economic trend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Unbilled accounts receivable relates to various service contracts for which work has been performed, though invoicing has not yet occurred. Concentration Risk Customers The Company has long-term contracts with the USG that expire at various times from 2020 through 2029. The Company has derived a significant portion of its revenue from sales of ACAM2000 and Anthrax Vaccine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2000 and Anthrax Vaccines are subject to unilateral termination or modification by the government. The Company may fail to achieve significant sales of ACAM2000 and Anthrax Vaccines to customers in addition to the USG, which would harm its growth opportunities. The Company's other product sales are largely sold commercially through physician-directed or standing order prescriptions at retail pharmacies, as well as to state health departments, local law enforcement agencies, community-based organizations, substance abuse centers and other federal agencies. Although the Company seeks expand its customer base and to renew its agreements with its customers prior to expiration of a contract, a delay in securing a renewal or a failure to secure a renewal or securing a renewal on less favorable terms may have a material adverse effect on the Company’s financial condition and results of operations. The Company’s accounts receivables do not represent a significant concentration of credit risk. The USG accounted for approximately 64%, 61% and 76% of total revenues for 2020, 2019 and 2018, respectively. The Company’s accounts receivable as of December 31, 2020 and 2019, consist primarily of amounts due from the USG or other large multi-national highly reputable customers for product sales, CDMO services or from government agencies under government grants. Management does not deem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20, the Company did not anticipate nonperformance by any of its counterparties. 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The Company records inventory acquired in business acquisitions utilizing the comparative sales method, which estimates the expected sales price reduced for all costs expected to be incurred to complete/dispose of the inventory with a profit on those costs. Property, plant and equipment Property, plant and equipment are stated at cost less accumulated depreciation and impairments.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We generally depreciate or amortize the cost of our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Income taxes Income taxes includes federal, state, local and foreign taxes. Income taxes are accounted for using the asset and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Valuation allowances are recorded as appropriate to reduce deferred tax assets to the amount considered likely to be realiz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esearch and development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from tax benefits ultimately realized. Acquisitions In determining whether an acquisition is a business combination versus an asset acquisition, the Company evaluates whether substantially all of the fair value of the gross assets acquired is concentrated in a single identifiable asset or a group of similar identifiable assets. If that threshold is met, the set of assets and activities is not a business and therefore treated as an asset acquisition. If that threshold is not met, the entity evaluates whether the set meets the definition of a business. If an acquired asset or asset group does not meet the definition of a business, the transaction is accounted for as an asset acquisition. Otherwise, the acquisition is treated as a business combination. In a business combination, the acquisition method of accounting requires that the assets acquired and liabilities assumed be recorded as of the date of the merger or acquisition at their respective fair values with limited exceptions and generally use Level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sset acquisition and recorded at cost rather than a business combination and, therefore, no goodwill will be recorded. The fair values of intangible assets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ntil the completion or abandonment of the associated research and development effort and are evaluated for impairment at least annually.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Asset Impairment Analysis Goodwill and Indefinite-lived Intangible Assets Goodwill represents the difference between the purchase price and the fair value of the identifiable tangible and intangible net assets when accounted for using the purchase method of accounting. Goodwill is not amortized, but is reviewed for impairment. Goodwill is allocated to the Company's reporting units, which are one level below its operating segment. The Company evaluates goodwill and other indefinite-lived intangible assets for impairment annually as of October 1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The Company utilized a quantitative assessment for our goodwill impairment testing of one reporting unit in 2020. The Company used a qualitative assessment for our goodwill impairment testing for all other reporting units in 2020 and all reporting units in 2019. The assessments completed during the years ended December 31, 2020 and 2019 indicated no impairment losses. The Company had material indefinite lived intangible assets associated with in-process research and development (IPR&amp;D). Following a qualitative assessment indicating that it is not more likely than not that the fair value of the indefinite lived intangible asset exceeds its carrying amount, the Company compares the estimated fair value of the intangible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s 5. Fair value measurements and 8. Intangible assets and goodwill). Long-lived Assets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Contingent Consideration 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or decrease in the fair value of the contingent consideration associated with sales-based royalties and sales-based milestones along with development and regulatory milestones are based on an assessment of the likelihood that the underlying net sales or milestones will be achieved. The associated payments which will become due and payable for sales-based royalties and milestones result in a charge to cost of product sales and CDMO in the period in which the increase is determined. Similarly, any future decrease in the fair value of contingent consideration associated with sales-based royalties and sales-based milestones will result in a reduction in cost of product sales and CDMO. The changes in fair value for potential future sales-based royalties associated with product candidates in development will result in a charge to cost of product sales and CDMO services expense in the period in which the increase is determined.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 Revenue recognition On January 1, 2018 the Company adopted ASC topic 606 using the modified retrospective approach applied to those contracts in effect as of January 1, 2018.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 indicate the transfer of control for the Company’s product sales and CDMO services, it must have a present right to payment, legal title must have passed to the customer, and the customer must have the significant risks and rewards of ownership. Multiple performance obligations A performance obligation is a promise in a contract to transfer a distinct product or service to a customer and is the unit of account under ASC 606. Contracts sometimes include options for customers to purchase additional products or services in the future. Customer options that provide a material right to the customer, such as free or discounted products or services, gives rise to a separate performance obligation.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consideration transferred under its development contracts with the USG as consideration received can vary based on developmental progression of the product candidate(s). When a contract's transaction price includes variable consideration, the Company evaluates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significant constraints or material changes to the Company's variable consideration estimates as of or during the twelve months ended December 31, 2020. Contract financing In determining the transaction price, the Company adjusts the promised amount of consideration for the effects of the time value of money if the timing of payments agreed to by the parties to the contract (either explicitly or implicitly) provides the customer with a significant benefit of financing the transfer of goods or services to the customer, which is called a significant financing component. The Company does not adjust transaction price for the effects of a significant financing component when the period between the transfer of the promised good or service to the customer and payment for that good or service by the customer is expected to be one year or less. Product sales CBRNE, EID, emerging health crisis The primary customer for the Company's CBRNE products and the primary source of funding for the development of its CBNRE product candidate portfolio is the USG. The Company's contracts for the sale of CBRNE products generally have a single performance obligation. Certain product sales contracts with the USG include multiple performance obligations, which generally include the marketed product and plasma collection. The USG contracts for the sale of the Company's CBRNE products are normally multi-year contracts. AV7909 and Trobigard are product candidates that are not approved by the FDA or any other health agency, but are procured by certain government agencies under special circumstances. For our product sales, we recognize revenue at a "point in time" when the Company’s performance obligations have been satisfied and control of the products transfer to the customer. This “point in time” depends on several factors, including delivery, transfer of legal title, transition of risk and rewards of the product to the customer and the Company's right to payment. The Company's contracts for the sale of the Company's CBRNE products also include certain acceptance criteria before title passes to the customer. Acute/emergency care (Opioid) and travel health Revenues are recognized when control of the goods are transferred to our customers, in an amount that reflects the consideration the Company expects to be entitled to in exchange for those goods or services. Prior to recognizing revenue, the Comp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85.4</v>
      </c>
      <c r="C4" s="5" t="n">
        <v>39.5</v>
      </c>
      <c r="D4" s="5" t="n">
        <v>92.7</v>
      </c>
      <c r="E4" s="5" t="n">
        <v>-12.5</v>
      </c>
      <c r="F4" s="5" t="n">
        <v>46.9</v>
      </c>
      <c r="G4" s="5" t="n">
        <v>43.2</v>
      </c>
      <c r="H4" s="5" t="n">
        <v>-9.5</v>
      </c>
      <c r="I4" s="5" t="n">
        <v>-26.1</v>
      </c>
      <c r="J4" s="5" t="n">
        <v>305.1</v>
      </c>
      <c r="K4" s="5" t="n">
        <v>54.5</v>
      </c>
      <c r="L4" s="5" t="n">
        <v>62.7</v>
      </c>
    </row>
    <row r="5">
      <c r="A5" s="3" t="inlineStr">
        <is>
          <t>Denominator:</t>
        </is>
      </c>
    </row>
    <row r="6">
      <c r="A6" s="4" t="inlineStr">
        <is>
          <t>Weighted-average number of shares - basic (in shares)</t>
        </is>
      </c>
      <c r="J6" s="6" t="n">
        <v>52.7</v>
      </c>
      <c r="K6" s="6" t="n">
        <v>51.5</v>
      </c>
      <c r="L6" s="6" t="n">
        <v>50.1</v>
      </c>
    </row>
    <row r="7">
      <c r="A7" s="4" t="inlineStr">
        <is>
          <t>Dilutive securities-equity awards (in shares)</t>
        </is>
      </c>
      <c r="J7" s="6" t="n">
        <v>1.1</v>
      </c>
      <c r="K7" s="6" t="n">
        <v>0.9</v>
      </c>
      <c r="L7" s="6" t="n">
        <v>1.3</v>
      </c>
    </row>
    <row r="8">
      <c r="A8" s="4" t="inlineStr">
        <is>
          <t>Weighted-average number of shares-diluted (in shares)</t>
        </is>
      </c>
      <c r="J8" s="6" t="n">
        <v>53.8</v>
      </c>
      <c r="K8" s="6" t="n">
        <v>52.4</v>
      </c>
      <c r="L8" s="6" t="n">
        <v>51.4</v>
      </c>
    </row>
    <row r="9">
      <c r="A9" s="4" t="inlineStr">
        <is>
          <t>Net income per share-basic (in dollars per share)</t>
        </is>
      </c>
      <c r="B9" s="10" t="n">
        <v>3.51</v>
      </c>
      <c r="C9" s="10" t="n">
        <v>0.75</v>
      </c>
      <c r="D9" s="10" t="n">
        <v>1.76</v>
      </c>
      <c r="E9" s="10" t="n">
        <v>-0.23</v>
      </c>
      <c r="F9" s="10" t="n">
        <v>0.91</v>
      </c>
      <c r="G9" s="10" t="n">
        <v>0.84</v>
      </c>
      <c r="H9" s="10" t="n">
        <v>-0.18</v>
      </c>
      <c r="I9" s="10" t="n">
        <v>-0.51</v>
      </c>
      <c r="J9" s="10" t="n">
        <v>5.79</v>
      </c>
      <c r="K9" s="10" t="n">
        <v>1.06</v>
      </c>
      <c r="L9" s="10" t="n">
        <v>1.25</v>
      </c>
    </row>
    <row r="10">
      <c r="A10" s="4" t="inlineStr">
        <is>
          <t>Net income per share-diluted (in dollars per share)</t>
        </is>
      </c>
      <c r="B10" s="10" t="n">
        <v>3.44</v>
      </c>
      <c r="C10" s="10" t="n">
        <v>0.72</v>
      </c>
      <c r="D10" s="10" t="n">
        <v>1.74</v>
      </c>
      <c r="E10" s="10" t="n">
        <v>-0.23</v>
      </c>
      <c r="F10" s="10" t="n">
        <v>0.9</v>
      </c>
      <c r="G10" s="10" t="n">
        <v>0.83</v>
      </c>
      <c r="H10" s="10" t="n">
        <v>-0.18</v>
      </c>
      <c r="I10" s="10" t="n">
        <v>-0.51</v>
      </c>
      <c r="J10" s="10" t="n">
        <v>5.67</v>
      </c>
      <c r="K10" s="10" t="n">
        <v>1.04</v>
      </c>
      <c r="L10" s="10" t="n">
        <v>1.22</v>
      </c>
    </row>
    <row r="11">
      <c r="A11" s="4" t="inlineStr">
        <is>
          <t>Antidilutive shares excluded from calculation (in shares)</t>
        </is>
      </c>
      <c r="J11" s="7" t="n">
        <v>0</v>
      </c>
      <c r="K11" s="6" t="n">
        <v>0.9</v>
      </c>
      <c r="L11" s="7" t="n">
        <v>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urchase commitments (Details) - USD ($) $ in Millions</t>
        </is>
      </c>
      <c r="B1" s="2" t="inlineStr">
        <is>
          <t>12 Months Ended</t>
        </is>
      </c>
    </row>
    <row r="2">
      <c r="B2" s="2" t="inlineStr">
        <is>
          <t>Dec. 31, 2020</t>
        </is>
      </c>
      <c r="C2" s="2" t="inlineStr">
        <is>
          <t>Dec. 31, 2019</t>
        </is>
      </c>
      <c r="D2" s="2" t="inlineStr">
        <is>
          <t>Dec. 31, 2018</t>
        </is>
      </c>
    </row>
    <row r="3">
      <c r="A3" s="3" t="inlineStr">
        <is>
          <t>Purchase Obligation, Fiscal Year Maturity [Abstract]</t>
        </is>
      </c>
    </row>
    <row r="4">
      <c r="A4" s="4" t="inlineStr">
        <is>
          <t>Total purchase commitment</t>
        </is>
      </c>
      <c r="B4" s="5" t="n">
        <v>84.7</v>
      </c>
    </row>
    <row r="5">
      <c r="A5" s="4" t="inlineStr">
        <is>
          <t>Purchase commitment period</t>
        </is>
      </c>
      <c r="B5" s="4" t="inlineStr">
        <is>
          <t>3 years</t>
        </is>
      </c>
    </row>
    <row r="6">
      <c r="A6" s="4" t="inlineStr">
        <is>
          <t>Materials purchased under commitment, amount</t>
        </is>
      </c>
      <c r="B6" s="9" t="n">
        <v>108</v>
      </c>
      <c r="C6" s="5" t="n">
        <v>51.3</v>
      </c>
      <c r="D6" s="5" t="n">
        <v>1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Segment information - Narrative (Details) $ in Million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reportable segments | segment</t>
        </is>
      </c>
      <c r="B4" s="7" t="n">
        <v>1</v>
      </c>
    </row>
    <row r="5">
      <c r="A5" s="4" t="inlineStr">
        <is>
          <t>Non-US</t>
        </is>
      </c>
    </row>
    <row r="6">
      <c r="A6" s="3" t="inlineStr">
        <is>
          <t>Segment Reporting Information [Line Items]</t>
        </is>
      </c>
    </row>
    <row r="7">
      <c r="A7" s="4" t="inlineStr">
        <is>
          <t>Assets | $</t>
        </is>
      </c>
      <c r="B7" s="5" t="n">
        <v>98.59999999999999</v>
      </c>
      <c r="C7" s="5" t="n">
        <v>90.599999999999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9" t="n">
        <v>583</v>
      </c>
      <c r="C4" s="5" t="n">
        <v>385.2</v>
      </c>
      <c r="D4" s="5" t="n">
        <v>394.7</v>
      </c>
      <c r="E4" s="5" t="n">
        <v>192.5</v>
      </c>
      <c r="F4" s="5" t="n">
        <v>360.4</v>
      </c>
      <c r="G4" s="5" t="n">
        <v>311.8</v>
      </c>
      <c r="H4" s="5" t="n">
        <v>243.2</v>
      </c>
      <c r="I4" s="5" t="n">
        <v>190.6</v>
      </c>
      <c r="J4" s="5" t="n">
        <v>1555.4</v>
      </c>
      <c r="K4" s="9" t="n">
        <v>1106</v>
      </c>
      <c r="L4" s="5" t="n">
        <v>782.4</v>
      </c>
    </row>
    <row r="5">
      <c r="A5" s="4" t="inlineStr">
        <is>
          <t>Income (loss) from operations</t>
        </is>
      </c>
      <c r="B5" s="6" t="n">
        <v>258.1</v>
      </c>
      <c r="C5" s="6" t="n">
        <v>61.3</v>
      </c>
      <c r="D5" s="7" t="n">
        <v>126</v>
      </c>
      <c r="E5" s="6" t="n">
        <v>-11.6</v>
      </c>
      <c r="F5" s="6" t="n">
        <v>77.8</v>
      </c>
      <c r="G5" s="6" t="n">
        <v>70.7</v>
      </c>
      <c r="H5" s="7" t="n">
        <v>-7</v>
      </c>
      <c r="I5" s="6" t="n">
        <v>-27.4</v>
      </c>
      <c r="J5" s="6" t="n">
        <v>433.8</v>
      </c>
      <c r="K5" s="6" t="n">
        <v>114.1</v>
      </c>
      <c r="L5" s="6" t="n">
        <v>89.8</v>
      </c>
    </row>
    <row r="6">
      <c r="A6" s="4" t="inlineStr">
        <is>
          <t>Net income</t>
        </is>
      </c>
      <c r="B6" s="5" t="n">
        <v>185.4</v>
      </c>
      <c r="C6" s="5" t="n">
        <v>39.5</v>
      </c>
      <c r="D6" s="5" t="n">
        <v>92.7</v>
      </c>
      <c r="E6" s="5" t="n">
        <v>-12.5</v>
      </c>
      <c r="F6" s="5" t="n">
        <v>46.9</v>
      </c>
      <c r="G6" s="5" t="n">
        <v>43.2</v>
      </c>
      <c r="H6" s="5" t="n">
        <v>-9.5</v>
      </c>
      <c r="I6" s="5" t="n">
        <v>-26.1</v>
      </c>
      <c r="J6" s="5" t="n">
        <v>305.1</v>
      </c>
      <c r="K6" s="5" t="n">
        <v>54.5</v>
      </c>
      <c r="L6" s="5" t="n">
        <v>62.7</v>
      </c>
    </row>
    <row r="7">
      <c r="A7" s="4" t="inlineStr">
        <is>
          <t>Net income (loss) per share-basic (in dollars per share)</t>
        </is>
      </c>
      <c r="B7" s="10" t="n">
        <v>3.51</v>
      </c>
      <c r="C7" s="10" t="n">
        <v>0.75</v>
      </c>
      <c r="D7" s="10" t="n">
        <v>1.76</v>
      </c>
      <c r="E7" s="10" t="n">
        <v>-0.23</v>
      </c>
      <c r="F7" s="10" t="n">
        <v>0.91</v>
      </c>
      <c r="G7" s="10" t="n">
        <v>0.84</v>
      </c>
      <c r="H7" s="10" t="n">
        <v>-0.18</v>
      </c>
      <c r="I7" s="10" t="n">
        <v>-0.51</v>
      </c>
      <c r="J7" s="10" t="n">
        <v>5.79</v>
      </c>
      <c r="K7" s="10" t="n">
        <v>1.06</v>
      </c>
      <c r="L7" s="10" t="n">
        <v>1.25</v>
      </c>
    </row>
    <row r="8">
      <c r="A8" s="4" t="inlineStr">
        <is>
          <t>Net income (loss) per share-diluted (in dollar per share)</t>
        </is>
      </c>
      <c r="B8" s="10" t="n">
        <v>3.44</v>
      </c>
      <c r="C8" s="10" t="n">
        <v>0.72</v>
      </c>
      <c r="D8" s="10" t="n">
        <v>1.74</v>
      </c>
      <c r="E8" s="10" t="n">
        <v>-0.23</v>
      </c>
      <c r="F8" s="10" t="n">
        <v>0.9</v>
      </c>
      <c r="G8" s="10" t="n">
        <v>0.83</v>
      </c>
      <c r="H8" s="10" t="n">
        <v>-0.18</v>
      </c>
      <c r="I8" s="10" t="n">
        <v>-0.51</v>
      </c>
      <c r="J8" s="10" t="n">
        <v>5.67</v>
      </c>
      <c r="K8" s="10" t="n">
        <v>1.04</v>
      </c>
      <c r="L8" s="10" t="n">
        <v>1.22</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Inventory allowance</t>
        </is>
      </c>
    </row>
    <row r="4">
      <c r="A4" s="3" t="inlineStr">
        <is>
          <t>SEC Schedule, 12-09, Movement in Valuation Allowances and Reserves [Roll Forward]</t>
        </is>
      </c>
    </row>
    <row r="5">
      <c r="A5" s="4" t="inlineStr">
        <is>
          <t>Beginning Balance</t>
        </is>
      </c>
      <c r="B5" s="5" t="n">
        <v>17.9</v>
      </c>
      <c r="C5" s="9" t="n">
        <v>14</v>
      </c>
      <c r="D5" s="5" t="n">
        <v>3.8</v>
      </c>
    </row>
    <row r="6">
      <c r="A6" s="4" t="inlineStr">
        <is>
          <t>Additions from Acquisition</t>
        </is>
      </c>
      <c r="B6" s="7" t="n">
        <v>0</v>
      </c>
      <c r="C6" s="7" t="n">
        <v>0</v>
      </c>
      <c r="D6" s="6" t="n">
        <v>4.4</v>
      </c>
    </row>
    <row r="7">
      <c r="A7" s="4" t="inlineStr">
        <is>
          <t>Charged to costs and expenses</t>
        </is>
      </c>
      <c r="B7" s="7" t="n">
        <v>48</v>
      </c>
      <c r="C7" s="7" t="n">
        <v>23</v>
      </c>
      <c r="D7" s="6" t="n">
        <v>14.6</v>
      </c>
    </row>
    <row r="8">
      <c r="A8" s="4" t="inlineStr">
        <is>
          <t>Deductions</t>
        </is>
      </c>
      <c r="B8" s="6" t="n">
        <v>-28.3</v>
      </c>
      <c r="C8" s="6" t="n">
        <v>-19.1</v>
      </c>
      <c r="D8" s="6" t="n">
        <v>-8.800000000000001</v>
      </c>
    </row>
    <row r="9">
      <c r="A9" s="4" t="inlineStr">
        <is>
          <t>Ending Balance</t>
        </is>
      </c>
      <c r="B9" s="6" t="n">
        <v>37.6</v>
      </c>
      <c r="C9" s="6" t="n">
        <v>17.9</v>
      </c>
      <c r="D9" s="7" t="n">
        <v>14</v>
      </c>
    </row>
    <row r="10">
      <c r="A10" s="4" t="inlineStr">
        <is>
          <t>Prepaid expenses and other current assets allowance</t>
        </is>
      </c>
    </row>
    <row r="11">
      <c r="A11" s="3" t="inlineStr">
        <is>
          <t>SEC Schedule, 12-09, Movement in Valuation Allowances and Reserves [Roll Forward]</t>
        </is>
      </c>
    </row>
    <row r="12">
      <c r="A12" s="4" t="inlineStr">
        <is>
          <t>Beginning Balance</t>
        </is>
      </c>
      <c r="B12" s="7" t="n">
        <v>4</v>
      </c>
      <c r="C12" s="6" t="n">
        <v>4.3</v>
      </c>
      <c r="D12" s="6" t="n">
        <v>5.3</v>
      </c>
    </row>
    <row r="13">
      <c r="A13" s="4" t="inlineStr">
        <is>
          <t>Additions from Acquisition</t>
        </is>
      </c>
      <c r="B13" s="7" t="n">
        <v>0</v>
      </c>
      <c r="C13" s="7" t="n">
        <v>0</v>
      </c>
      <c r="D13" s="7" t="n">
        <v>0</v>
      </c>
    </row>
    <row r="14">
      <c r="A14" s="4" t="inlineStr">
        <is>
          <t>Charged to costs and expenses</t>
        </is>
      </c>
      <c r="B14" s="6" t="n">
        <v>0.5</v>
      </c>
      <c r="C14" s="7" t="n">
        <v>0</v>
      </c>
      <c r="D14" s="7" t="n">
        <v>0</v>
      </c>
    </row>
    <row r="15">
      <c r="A15" s="4" t="inlineStr">
        <is>
          <t>Deductions</t>
        </is>
      </c>
      <c r="B15" s="6" t="n">
        <v>-0.6</v>
      </c>
      <c r="C15" s="6" t="n">
        <v>-0.3</v>
      </c>
      <c r="D15" s="7" t="n">
        <v>-1</v>
      </c>
    </row>
    <row r="16">
      <c r="A16" s="4" t="inlineStr">
        <is>
          <t>Ending Balance</t>
        </is>
      </c>
      <c r="B16" s="5" t="n">
        <v>3.9</v>
      </c>
      <c r="C16" s="9" t="n">
        <v>4</v>
      </c>
      <c r="D16" s="5" t="n">
        <v>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For the years ended December 31, 2020, 2019 and 2018 the Company's revenues disaggregated by the major sources was as follows: (in millions) Year Ended December 31, 2020 2019 2018 U.S Government Non-U.S. Government Total U.S Government Non-U.S. Government Total U.S Government Non-U.S. Government Total Product sales $ 626.0 $ 363.8 $ 989.8 $ 568.8 $ 334.7 $ 903.5 $ 526.1 $ 80.4 $ 606.5 CDMO services 253.3 197.2 450.5 — 80.0 80.0 — 98.9 98.9 Contracts and grants 109.2 5.9 115.1 105.9 16.6 122.5 71.5 5.5 77.0 Total revenues $ 988.5 $ 566.9 $ 1,555.4 $ 674.7 $ 431.3 $ 1,106.0 $ 597.6 $ 184.8 $ 782.4 The Company's product sales from Anthrax Vaccines, ACAM2000, NARCAN Nasal Spray and Other comprised approximately: 2020 2019 2018 % of product sales: Anthrax Vaccines 38 % 19 % 46 % NARCAN Nasal Spray 31 % 31 % 7 % ACAM2000 20 % 27 % 19 % Other 11 % 23 % 28 % As of December 31, 2020, 2019 and 2018, aside from sales to the USG, there were no sales to an individual customer in excess of 10% of total revenues. For the years ended December 31, 2020, 2019, and 2018, the Company’s revenues within the United States comprised 93%, 90% and 91%, respectively, of total revenues. The Company operates in one business segment. Therefore, results of the Company's operations are reported on a consolidated basis for purposes of segment reporting, consistent with internal management reporting. Contract liabilities When performance obligations are not transferred to a customer at the end of a reporting period, the amount allocated to those performance obligations are reflected as contract liabilities on the consolidated balance sheets and are deferred until control of these performance obligations is transferred to the customer. The following table presents the rollforward of contract liabilities: (in millions) December 31, 2018 $ 73.1 Deferral of revenue 46.7 Revenue recognized (30.9) Balance at December 31, 2019 88.9 Deferral of revenue 146.2 Revenue recognized (135.0) Balance at December 31, 2020 $ 100.1 As of December 31, 2020 and 2019, the current portion of contract liabilities was $44.6 million and $3.3 million, respectively, and was included in other current liabilities on the balance sheet. Transaction price allocated to remaining performance obligations As part of the Company's multi-year CDMO services arrangements that were entered into during 2020, the Company identified a suite-reservation performance obligation which is considered an operating lease as the customer obtains substantially all of the economic benefits of the identified asset and has the right to direct its use. The associated revenue is recognized on a straight-line basis over the term of the lease. The remaining term on the Company's operating lease performance obligations approximates 2.3 years. The Company utilizes a cost-plus model to determine the stand-alone selling price of the lease component to allocate contract consideration between the lease and non-lease components. During the year ended December 31, 2020, the Company's lease revenues were $30.5 million, which is included within CDMO services in the consolidated statement of operations. The Company did not recognize lease revenue during the years ended December 31, 2019 and 2018. The Company has allocated contracted operating lease revenues due under our long-term CDMO service arrangements as follows: Year Ended December 31, 2021 74.8 2022 74.8 2023 15.7 $ 165.3 As of December 31, 2020, the Company expects future revenues of approximately $1.9 billion associated with all performance obligations described above that have not been satisfied and all other arrangements entered into by the Company. The Company expects to recognize a majority of these revenues within the next 24 months. However, the amount and timing of revenue recognition for unsatisfied performance obligations can materially change due to timing of funding appropriations from the USG and the overall success of the Company's development activities associated with its PHT procured product candidates that are then receiving development funding support from the USG under development contracts. In addition, the amount of future revenues associated with unsatisfied performance obligations excludes the value associated with unexercised option periods in the Company's contracts. Contract assets The Company considers unbilled accounts receivables and deferred costs associated with revenue generating contracts, which are not included in inventory or property, plant and equipment, as contract assets. As of December 31, 2020 and 2019, the Company had contract assets associated with deferred costs of $41.1 million and $34.0 million, respectively, which is included in prepaid expenses and other current assets and other assets on the Company's consolidated balance sheets. Accounts receivable Accounts receivable including unbilled accounts receivable contract assets consist of the following: December 31, (in millions) 2020 2019 Billed, net $ 172.7 $ 227.3 Unbilled 58.2 43.4 Total, net $ 230.9 $ 270.7 As of December 31, 2020 and 2019, the allowance for doubtful accounts was $3.1 million and de minimi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dapt On October 15, 2018, the Company acquired Adapt, a company focused on developing new treatment options and commercializing products addressing opioid overdose and addiction. Adapt's NARCAN® (naloxone HCI) Nasal Spray marketed product is the first needle-free formulation of naloxone approved by the FDA and Health Canada for the emergency treatment of known or suspected opioid overdose as manifested by respiratory and/or central nervous system depression. This acquisition included approximately 50 employees, located in the U.S., Canada, and Ireland, including those responsible for supply chain management, research and development, government affairs, and commercial operations. The products and product candidates within Adapt's portfolio are consistent with the Company's mission and expand the Company's core business of addressing public health threats. The total purchase price revised for adjustments is summarized below: (in millions) October 15, 2018 Cash $ 581.5 Equity 37.7 Fair value of contingent purchase consideration 48.0 Preliminary purchase consideration 667.2 Adjustments 1.5 Final purchase consideration $ 668.7 The Company issued 733,309 shares of Common Stock at $60.44 per share, the closing price of Emergent's share price on October 15, 2018, for a total of $44.3 million (inclusive of adjustments). The $44.3 million value of the common stock shares issued has been adjusted to a fair value of $37.7 million considering a discount for lack of marketability due to a two-year lock-up period beginning on October 15, 2018. The remaining consideration payable for the acquisition consists of up to $100 million in cash based on the achievement of certain sales milestones through 2022 which the Company has determined the fair value of to be $48.0 million as of the acquisition date. The fair value of the contingent purchase consideration is based on management’s assessment of the potential future realization of the contingent purchase consideration payments. This assessment is based on inputs that have no observable market (Level 3). The obligation is measured using a discounted cash flow model. This transaction was accounted for by the Company under the acquisition method of accounting, with the Company as the acquirer. Under the acquisition method of accounting, the assets and liabilities of Adapt were recorded as of October 15, 2018, the acquisition date, at their respective fair values, and combined with those of the Company. The Company reflects measurement period adjustments in the period in which the adjustments occur. The adjustments during the measurement period resulted from receipt of additional financial information associated with certain acquired contract assets and the value of associated contingent purchase consideration. These adjustments did not impact the Company's statements of operations. The table below summarizes the final allocation of the purchase price based upon fair values of assets acquired and liabilities assumed at October 15, 2018. (in millions) October 15, 2018 Measurement Period Adjustments Updated October 15, 2018 Fair value of tangible assets acquired and liabilities assumed: Cash $ 17.7 $ — $ 17.7 Accounts receivable 21.3 — 21.3 Inventory 41.4 — 41.4 Prepaid expenses and other assets 7.8 3.0 10.8 Accounts payable (32.2) — (32.2) Accrued expenses and other liabilities (50.4) — (50.4) Deferred tax liability, net (62.4) (0.5) (62.9) Total fair value of tangible assets acquired and liabilities assumed (56.8) 2.5 (54.3) Acquired in-process research and development 41.0 — 41.0 Acquired intangible asset 534.0 — 534.0 Goodwill 149.0 (1.0) 148.0 Total purchase price $ 667.2 $ 1.5 $ 668.7 The Company determined the fair value of the intangible asset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fair value of the intangible asset acquired for Adapt's marketed product NARCAN® Nasal Spray was valued at $534.0 million. The Company has determined the useful life of the NARCAN® Nasal Spray intangible asset to be 15 years. The Company calculated the fair value of the NARCAN® Nasal Spray intangible asset using the income approach with a present value discount rate of 10.5%, which is based on the weighted-average cost of capital for companies with profiles substantially similar to that of Adapt. This is comparable to the internal rate of return for the acquisition and represents the rate that market participants would use to value these intangible assets. The projected cash flows from the NARCAN® Nasal Spray intangible asset were based on key assumptions including: estimates of revenues and operating profits; and risks related to the viability of and potential alternative treatments in any future target markets. The intangible asset associated with IPR&amp;D acquired from Adapt is related to a product candidate. Management determined that the acquisition-date fair value of intangible assets related to IPR&amp;D was $41.0 million. The fair value was determined using the income approach, which discounts expected future cash flows to present value. The Company calculated the fair value using a present value discount rate of 11%, which is based on the weighted-average cost of capital for companies with that profiles substantially similar to that of Adapt and IPR&amp;D assets at a similar stage of development as the product candidate. The Company has recorded impairment charges of $29.0 million and $12.0 million during the years ended December 31, 2020 and December 31, 2019, respectively. The fair value of the IPR&amp;D intangible asset is de minimus at December 31, 2020 (see Note 8). The Company determined the fair value of the inventory using the comparative sales method, which estimates the expected sales price reduced for all costs expected to be incurred to complete/dispose of the inventory with a profit on those costs. The Company recorded approximately $148.0 million in goodwill related to the Adapt acquisition, which is calculated as the purchase price paid in excess of the fair value of the tangible and intangible assets acquired representing the future economic benefits the Company expects to receive as a result of the acquisition. The goodwill created from the Adapt acquisition is associated with early stage pipeline products. The goodwill generated from the Adapt acquisition is not expected to be deductible for tax purposes. PaxVax On October 4, 2018, the Company completed the acquisition of PaxVax Holding Company Ltd. ("PaxVax"), a company focused on developing, manufacturing, and commercializing specialty vaccines that protect against existing and emerging infectious diseases. This acquisition includes Vivotif® (Typhoid Vaccine Live Oral Ty21a), the only oral vaccine licensed by the FDA for the prevention of typhoid fever, Vaxchora® (Cholera Vaccine, Live, Oral), the only FDA-licensed vaccine for the prevention of cholera, adenovirus 4/7 and additional clinical-stage vaccine candidates targeting chikungunya and other emerging infectious diseases, European-based current good manufacturing practices ("cGMP") biologics manufacturing facilities, and approximately 250 employees including those in research and development, manufacturing, and commercial operations with a specialty vaccines sales force in the U.S. and in select European countries. The products and product candidates within PaxVax's portfolio are consistent with the Company’s mission and will expand the Company’s core business of addressing PHTs. In addition, the acquisition expands the Company's manufacturing capabilities. At the closing, the Company paid a cash consideration of $273.1 million (inclusive of closing adjustments). This transaction was accounted for by the Company under the acquisition method of accounting, with the Company as the acquirer. Under the acquisition method of accounting, the assets and liabilities of PaxVax were recorded as of October 4, 2018, the acquisition date, at their respective fair values, and combined with those of the Company. The table below summarizes the final allocation of the purchase consideration based upon the fair values of assets acquired and liabilities assumed at October 4, 2018. (in millions) October 4, 2018 Measurement Period Adjustments Updated October 4, 2018 Fair value of tangible assets acquired and liabilities assumed: Cash $ 9.0 $ — $ 9.0 Accounts receivable 4.1 — 4.1 Inventory 19.7 — 19.7 Prepaid expenses and other assets 12.2 (0.3) 11.9 Property, plant and equipment 57.8 — 57.8 Deferred tax assets, net 3.8 1.8 5.6 Accounts payable (3.5) — (3.5) Accrued expenses and other liabilities (33.6) (0.4) (34.0) Total fair value of tangible assets acquired and liabilities assumed 69.5 1.1 70.6 Acquired in-process research and development 9.0 (9.0) — Acquired intangible assets 133.0 — 133.0 Goodwill 61.6 7.9 69.5 Total purchase consideration $ 273.1 $ — $ 273.1 The fair value of the intangible assets acquired for PaxVax's marketed products are valued at a total of $133.0 million. The Company has determined that the weighted average useful lives of the intangible assets to be 19 years. The Company determined the fair value of the intangible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Company calculated the fair value of the Vivotif and Vaxchora intangible assets using the income approach with a present value discount rate of 14.5% and 15%, respectively, which is based on the weighted-average cost of capital for companies with profiles substantially similar to that of PaxVax. This is comparable to the internal rate of return for the acquisition and represents the rate that market participants would use to value these intangible assets. The projected cash flows from these intangible assets were based on key assumptions including: estimates of revenues and operating profits; and risks related to the viability of and potential alternative treatments in any future target markets. The intangible asset associated with IPR&amp;D acquired from PaxVax is related to a product candidate. The Company adjusted the provisional amounts recognized at the acquisition date to reflect new information obtained about facts and circumstances that existed as of the acquisition date that, if known, would have affected the measurement of the amounts recognized as of that date. The Company estimates the fair value based on the income approach. The Company determined the fair value of the inventory using the comparative sales method, which estimates the expected sales price reduced for all costs expected to be incurred to complete/dispose of the inventory with a profit on those costs. The Company determined the fair value of the property, plant and equipment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The Company recorded approximately $69.5 million in goodwill related to the PaxVax acquisition, calculated as the purchase price paid in the acquisition that was in excess of the fair value of the tangible and intangible assets acquired representing the future economic benefits the Company expects to receive as a result of the acquisition. The goodwill created from the PaxVax acquisition is associated with early stage pipeline products along with potential CDMO services. The majority of the goodwill generated from the PaxVax acquisition is expected to be deductible for tax purposes. The Company has incurred transaction costs related to the PaxVax acquisition of approximately $4.5 million for the year ended December 31, 2019, which were recor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recurring fair value measurement items recorded on a recurring basis primarily consist of contingent consideration, interest rate swaps and investments in money market funds. Contingent consideration The contingent consideration liabilities have been generated from our acquisitions. These liabilities represent an obligation of the Company to transfer additional assets to the selling shareholders if future events occur or conditions are met. The Company’s contingent consideration is measured initially and subsequently at each reporting date at fair value. The changes in the fair value of contingent consideration obligations are primarily due to the expected amount and timing of future net sales and achieving regulatory milestones, which are inputs that have no observable market (Level 3). Any changes in expectations for the Company’s products are classified in the Company's statement of operations as cost of product sales and CDMO services. Any changes in expectations for the Company’s product candidates are recorded in research and development expense for regulatory and development milestones. The following table is a reconciliation of the beginning and ending balance of the contingent consideration liabilities measured at fair value using significant unobservable inputs (Level 3) during the years ended December 31, 2020 and 2019. (in millions) Balance at December 31, 2018 $ 60.0 Expense included in earnings 24.8 Measurement period adjustment 1.5 Settlements (57.1) Balance at December 31, 2019 $ 29.2 Expense included in earnings 31.7 Settlements (2.8) Balance at December 31, 2020 $ 58.1 As of December 31, 2020 and 2019, the current portion of the contingent consideration liability was $23.9 million and $3.2 million, respectively, and was included in other current liabilities on the balance sheet. The recurring Level 3 fair value measurements for the Company's contingent consideration liability include the following significant unobservable inputs: Contingent Consideration Liability Fair Value as of December 31, 2020 Valuation Technique Unobservable Input Range Weighted Average Revenue milestone and royalty based $58.1 million Discounted cash flow Discount rate 3.0% - 7.1% 3.6% Probability of payment 25.0% - 100.0% 90.0% Projected year of payment 2020 - 2028 2022 Interest rate swaps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See note 10 "Derivative Instruments " for further details on the interest rate swaps. Money market funds The fair values of the Company's money market funds are based on quoted prices in active markets for identical assets (level 1). As of December 31, 2020 and 2019, the Company held cash in money market accounts of $352.2 million and $52.2 million, respectively. These amounts are included in cash and cash equivalents in the consolidated balance sheets. Non-recurring fair value measurements Separate disclosure is required for assets and liabilities measured at fair value on a recurring basis from those measured at fair value on a non-recurring basis. As of December 31, 2020 there were no assets or liabilities measured at fair value on a non-recurring basis. As of December 31, 2019, the Company's IPR&amp;D assets were measured at fair value. See Note 8. "Intangible assets and goodwill" for further details on the IPR&amp;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 of the following: December 31, (in millions) 2020 2019 Raw materials and supplies $ 160.6 $ 70.5 Work-in-process 102.5 89.7 Finished goods 43.9 62.3 Total inventories $ 307.0 $ 222.5 Inventories, net is stated at the lower of cost or net realizable value. During the year ended December 31, 2020, the Company recorded a charge of $17.3 million for inventories associated with the travel health business that are not expected to be realized before product expiration following a reduction in travel due to COVID-19. The charge was reflected as a component of cost of product sales and CDMO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Income Statement Disclosures [Abstract]</t>
        </is>
      </c>
    </row>
    <row r="4">
      <c r="A4" s="4" t="inlineStr">
        <is>
          <t>Property, plant and equipment</t>
        </is>
      </c>
      <c r="B4" s="4" t="inlineStr">
        <is>
          <t>Property, plant and equipment Property, plant and equipment consist of the following: December 31, (in millions) 2020 2019 Land and improvements $ 52.7 $ 46.5 Buildings, building improvements and leasehold improvements 246.3 234.8 Furniture and equipment 362.1 334.2 Software 58.7 55.7 Construction-in-progress 183.4 81.5 903.2 752.7 Less: Accumulated depreciation and amortization (259.1) (210.4) Total property, plant and equipment, net $ 644.1 $ 542.3 For the years ended December 31, 2020 and 2019, construction-in-progress primarily includes costs incurred related to construction to advance the Company's CDMO capabilities. Depreciation and amortization expense associated with property, plant and equipment was $50.1 million, $49.5 million and $36.3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The Company's intangible assets were acquired via business combinations or asset acquisitions. Changes in the Company’s intangible assets, excluding IPR&amp;D and goodwill, consisted of the following: December 31, 2020 (in millions) Estimated Life Cost Accumulated Amortization Net Products 9-22 years $ 798.0 $ 137.8 $ 660.2 Customer relationships 8 years 28.6 26.5 2.1 CDMO 8 years 5.5 4.7 0.8 Total intangible assets $ 832.1 $ 169.0 $ 663.1 December 31, 2019 (in millions) Estimated Life Cost Accumulated Amortization Net Products 9-22 years $ 788.0 $ 82.2 $ 705.8 Customer relationships 8 years 28.6 23.0 5.6 CDMO 8 years 5.5 4.0 1.5 Total intangible assets $ 822.1 $ 109.2 $ 712.9 The Company achieved sales milestones that resulted in a $10.0 million obligation during each of the years ended December 31, 2020 and 2019 related to the Company's asset acquisition of raxibacumab in October 2017 which increased products related intangible assets. As of December 31, 2020, there are no remaining contractual obligations for sales milestones related to the raxibacumab acquisition. For the years ended December 31, 2020, 2019, and 2018, the Company recorded amortization expense for intangible assets of $59.8 million, $58.7 million and $25.0 million, respectively, which is included in the amortization of intangible assets in the consolidated statements of operations. As of December 31, 2020, the weighted average amortization period remaining for intangible assets is 12.7 years. Future amortization expense as of December 31, 2020 is as follows: (in millions) 2021 $ 58.6 2022 55.9 2023 55.8 2024 55.8 2025 and beyond 437.0 Total remaining amortization $ 663.1 The Company monitored the recoverability of its IPR&amp;D intangible asset, AP004 (Naloxone prefilled syringe), at each reporting period. Due to changes in fair value, the Company has recorded impairment charges of $29.0 million and $12.0 million during the years ended December 31, 2020 and December 31, 2019, respectively. As of December 31, 2020, the Company does not expect to generate future cash flows from AP004 and as such there is no remaining balance at December 31, 2020. The impairment charges are reflected as a component of research and development expense in the consolidated statement of operations. The following table is a summary of changes in goodwill: Year ended December 31, (in millions) 2020 2019 Balance at beginning of the year $ 266.6 $ 259.7 Measurement period adjustments — 6.9 Foreign currency translation 0.1 — Balance at end of the year $ 266.7 $ 2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components of debt are as follows: December 31, (in millions) 2020 2019 Senior secured credit agreement - Term loan due 2023 $ 421.9 $ 435.9 Senior secured credit agreement - Revolver loan due 2023 — 373.0 3.875% Senior Unsecured Notes due 2028 450.0 — 2.875% Convertible Senior Notes due 2021 10.6 10.6 Other 3.0 3.0 Total debt $ 885.5 $ 822.5 Current portion of debt, net of debt issuance costs (33.8) (12.9) Unamortized debt issuance costs (10.7) (11.2) Debt, net of current portion $ 841.0 $ 798.4 As of December 31, 2020, the Company had approximately $2.0 million and $3.5 million of debt issuance costs associated with the revolver loan that were classified as other current assets and other assets, respectively, on the Company's consolidated balance sheets because there was no outstanding revolver balance at December 31, 2020. As of December 31, 2019, the Company had approximately $1.8 million and $5.0 million of debt issuance costs associated with the revolver loan that were classified as debt, current portion and debt, net of current portion, respectively, on the Company's consolidated balance sheets because there was an outstanding revolver balance at December 31, 2019. 3.875% Senior Unsecured Notes due 2028 On August 7, 2020, the Company completed its offering of $450 million aggregate principal amount of 3.875% Senior Unsecured Notes due 2028 (the “2028 Notes”) of which the majority of the net proceeds were used to pay down the Revolving Credit Facility (as defined below). Interest on the 2028 Notes is payable on February 15th and August 15th of each year until maturity, beginning on February 15, 2021. The 2028 Notes will mature on August 15, 2028. As of December 31, 2020, the fair value of the 2028 Notes based on level 2 inputs is 466.0 million. On or after August 15, 2023, the Company may redeem the 2028 Notes, in whole or in part, at the redemption prices set forth in the related Indenture, plus accrued and unpaid interest. Prior to August 15, 2023 the Company may redeem all or a portion of the 2028 Notes at a redemption price equal to 100% of the principal amount of the 2028 Notes plus a “make-whole” premium and accrued and unpaid interest. Prior to August 15, 2023, the Company may redeem up to 40% of the aggregate principal amount of the 2028 Notes using the net cash proceeds of certain equity offerings at the redemption price set forth in the related Indenture. Upon the occurrence of a change of control, the Company must offer to repurchase the 2028 Notes at a purchase price of 101% of the principal amount of such 2028 Notes plus accrued and unpaid interest. Negative covenants in the Indenture governing the 2028 Notes, among other things, limit the ability of the Company to incur indebtedness and liens, dispose of assets, make investments, enter into certain merger or consolidation transactions and make restricted payments. Senior secured credit agreement Also on August 7, 2020, the Company entered into a Second Amendment (the “Credit Agreement Amendment”) to its senior secured credit agreement, dated October 15, 2018, with multiple lending institutions relating to the Company’s senior secured credit facilities (the “Credit Agreement,” and as amended, the “Amended Credit Agreement”), consisting of a senior revolving credit facility (the “Revolving Credit Facility”) and senior term loan facility (the “Term Loan Facility,” and together with the Revolving Credit Facility, the “Senior Secured Credit Facilities”). The Credit Agreement Amendment amended, among other things, the definition of incremental facilities limit, the consolidated net leverage ratio financial covenant by increasing the maximum level, increased the permissible applicable margins based on the Company’s consolidated net leverage ratio and increased the commitment fee that the Company is required to pay in respect of the average daily unused commitments under the Revolving Credit Facility, depending on the Company’s consolidated net leverage ratio. The Amended Credit Agreement includes (i) a Revolving Credit Facility of $600 million with a maturity date of October 13, 2023, and (ii) a Term Loan Facility with a principal amount of $450 million. The Company may request incremental term loan facilities or increases in the Revolving Credit Facility (each an "Incremental Loan") as long as certain requirements involving our net leverage ratio will be maintained on a pro forma basis. Borrowings under the Revolving Credit Facility and the Term Loan Facility bear interest at a rate per annum equal to (a) a eurocurrency rate plus a margin ranging from 1.25% to 2.25% per annum, depending on the Company's consolidated net leverage ratio or (b) a base rate (which is the highest of the prime rate, the federal funds rate plus 0.50%, and a eurocurrency rate for an interest period of one month plus 1% plus a margin ranging from 0.25% to 1.25%, depending on the Company's consolidated net leverage ratio. The Company is required to make quarterly payments on the last business day of each calendar quarter under the Amended Credit Agreement for accrued and unpaid interest on the outstanding principal balance, based on the above interest rates. In addition, the Company is required to pay commitment fees ranging from 0.15% to 0.35% per annum, depending on the Company's consolidated net leverage ratio, for the average daily unused commitments under the Revolving Credit Facility. The Company is to repay the outstanding principal amount of the Term Loan Facility in quarterly installments on the last business day of each calendar quarter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on October 13, 2023. The Amended Credit Agreement also requires mandatory prepayments of the Term Loan Facility in the event the Company or its Subsidiaries (a) incur indebtedness not otherwise permitted under the Amended Credit Agreement or (b) receive cash proceeds in excess of $100 million during the term of the Credit Agreement from certain dispositions of property or from casualty events involving their property, subject to certain reinvestment rights. The financial covenants under the Amended Credit Agreement currently require the quarterly presentation of a minimum consolidated 12-month rolling debt service coverage ratio of 2.50 to 1.00, and a maximum consolidated net leverage ratio of 4.50 to 1.00 (subject to an increase to 5.00 to 1.00 for an applicable four quarter period, at the election of the Company, in connection with a permitted acquisition having an aggregate consideration in excess of $75.0 million). Negative covenants in the Amended Credit Agreement, among other things, limit the ability of the Company to incur indebtedness and liens, dispose of assets, make investments, enter into certain merger or consolidation transactions and make restricted payments. As of the date of these financial statements, the Company is in compliance with all affirmative and negative covenants. 2.875% Convertible senior notes due 2021 On January 29, 2014, the Company issued 2.875% convertible senior notes due 2021 (the "Notes"). The Notes bear interest at a rate of 2.875% per ye ar, payable semi-annually in arrears on January 15 and July 15 of each year. The Notes matured and were paid on January 15, 2021 . Debt Maturity Future debt payments of long-term indebtedness are as follows: (in millions) December 31, 2020 2021 $ 35.9 2022 33.8 2023 363.6 2024 0.2 2025 and thereafter 452.0 Total debt $ 8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the Company's senior secured credit agreement's payments of variable interest rate debt. As of December 31, 2020, the Company had the following outstanding interest rate swap derivatives that were designated as cash flow hedges of interest rate risk: Number of Instruments Notional amount Interest Rate Swaps 7 350.0 The table below presents the fair value of the Company’s derivative financial instruments designated as hedges as well as their classification on the balance sheet. Asset Derivatives Liability Derivatives December 31, 2020 December 31, 2019 December 31, 2020 December 31, 2019 Balance Sheet Location Fair Value Balance Sheet Location Fair Value Balance Sheet Location Fair Value Balance Sheet Location Fair Value Interest Rate Swaps Other Current Assets $ — Other Current Assets $ — Other Current Liabilities $ 5.7 Other Current Liabilities $ — Other Assets $ — Other Assets $ — Other Liabilities $ 9.3 Other Liabilities $ 2.0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table below presents the effect of cash flow hedge accounting on accumulated other comprehensive income. Hedging derivatives Cumulative Amount of Gain/(Loss) Recognized in OCI on Derivative Location of Gain or (Loss) Reclassified from Accumulated OCI into Income Amount of Gain or (Loss) Reclassified from Accumulated OCI into Income December 31, 2020 December 31, 2019 December 31, 2020 December 31, 2019 Interest Rate Swaps $ (15.0) $ (2.0) Interest expense $ (3.9) $ 0.6 If current fair values of designated interest rate swaps remained static over the next twelve months, the Company would reclassify $5.7 million of net deferred losses from accumulated other comprehensive loss to the statement of operations over the next twelve month period. All outstanding cash flow hedges mature in Octo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200.0 million shares of Common Stock. Holders of Common Stock are entitled to one vote for each share of Common Stock held on all matters, except as may be provided by law. Accounting for stock-based compensation The Company has one stock-based employee compensation plan, the Fourth Amended and Restated Emergent BioSolutions Inc. 2006 Stock Incentive Plan (the "Emergent Plan"), which includes stock options and performance and restricted stock units. As of December 31, 2020, an aggregate of 21.9 million shares of common stock were authorized for issuance under the Emergent Plan, of which a total of approximately 4.2 million shares of common stock remain available for future awards to be made to plan participants. The exercise price of each option must be not less than 100% of the fair market value of the shares underlying such option on the date of grant. Options granted under the Emergent Plan have a contractual life of 7 years. The Company utilizes the Black-Scholes valuation model for estimating the fair value of all stock options granted. Set forth below are the assumptions used in valuing the stock options granted: Year Ended December 31, 2020 2019 2018 Expected dividend yield 0 % 0 % 0 % Expected volatility 39-48% 37-39% 38-39% Risk-free interest rate 0.27-1.42% 1.57-2.48% 2.54-3.03% Expected average life of options 4.5 years 4.5 years 4.5 years Stock options, restricted and performance stock units The following is a summary of stock option award activity under the Emergent Plan: (in millions, except per share data) Number of Shares Weighted-Average Exercise Price Aggregate Intrinsic Value Outstanding at December 31, 2019 1.9 $ 36.74 $ 34.5 Granted 0.4 63.07 Exercised (0.9) 29.77 Forfeited (0.1) 54.02 Outstanding at December 31, 2020 1.3 $ 49.07 $ 53.4 Exercisable at December 31, 2020 0.6 $ 37.48 $ 33.8 The weighted average remaining contractual term of options outstanding as of December 31, 2020 and 2019 was 4.3 years and 3.3 years, respectively. The weighted average remaining contractual term of options exercisable as of December 31, 2020 and 2019 was 2.9 years and 2.3 years, respectively. The weighted average grant date fair value of options granted during the years ended December 31, 2020, 2019, and 2018 was $21.69, $21.13 and $18.48 per share, respectively. The total intrinsic value of options exercised during the years ended December 31, 2020, 2019, and 2018 was $38.2 million, $5.3 million and $24.4 million, respectively. The following is a summary of performance stock and restricted stock unit award activity under the Emergent Plan. (in millions, except per share data) Number of Shares Weighted-Average Grant Price Aggregate Intrinsic Value Outstanding at December 31, 2019 0.9 $ 52.77 $ 51.5 Granted 0.9 68.63 Vested (0.6) 55.25 Forfeited (0.1) 60.49 Outstanding at December 31, 2020 1.1 $ 63.30 $ 96.3 The total fair value of restricted stock unit awards vested during 2020, 2019 and 2018 was $35.3 million, $16.9 million and $16.9 million, respectively. As of the year ended December 31, 2020, the total compensation cost and weighted average period over which total compensation is expected to be recognized related to unvested equity awards was $54.4 million and 1.6 years, respectively. Stock-based compensation expense was recorded in the following financial statement line items: Year Ended December 31, (in millions) 2020 2019 2018 Cost of product sales and CDMO services $ 12.4 $ 3.1 $ 1.7 Research and development 8.4 4.0 3.1 Selling, general and administrative 30.2 19.6 18.4 Total stock-based compensation expense $ 51.0 $ 26.7 $ 23.2 During the year ended December 31, 2020, the Company incurred $14.7 million of stock-based compensation expense due to a one-time special broad-based, immediately vested equity award to employees. Accumulated Other Comprehensive (Loss) Income The following table includes changes in accumulated other comprehensive (loss) income by component, net of tax: Defined Benefit Pension Plan Derivative Instruments Foreign Currency Translation Losses Total (in millions) Balance, December 31, 2018 $ (0.2) $ — $ (5.3) $ (5.5) Other comprehensive (loss) income before reclassifications (3.2) (2.2) 0.4 (5.0) Amounts reclassified from accumulated other comprehensive income — 0.6 — 0.6 Balance, December 31, 2019 $ (3.4) $ (1.6) $ (4.9) (9.9) Other comprehensive (loss) income before reclassifications (4.3) (13.3) (1.7) (19.3) Amounts reclassified from accumulated other comprehensive income — 3.9 — 3.9 Balance, December 31, 2020 $ (7.7) $ (11.0) $ (6.6) $ (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621.3</v>
      </c>
      <c r="C3" s="5" t="n">
        <v>167.8</v>
      </c>
    </row>
    <row r="4">
      <c r="A4" s="4" t="inlineStr">
        <is>
          <t>Restricted cash</t>
        </is>
      </c>
      <c r="B4" s="6" t="n">
        <v>0.2</v>
      </c>
      <c r="C4" s="6" t="n">
        <v>0.2</v>
      </c>
    </row>
    <row r="5">
      <c r="A5" s="4" t="inlineStr">
        <is>
          <t>Accounts receivable, net</t>
        </is>
      </c>
      <c r="B5" s="6" t="n">
        <v>230.9</v>
      </c>
      <c r="C5" s="6" t="n">
        <v>270.7</v>
      </c>
    </row>
    <row r="6">
      <c r="A6" s="4" t="inlineStr">
        <is>
          <t>Inventories</t>
        </is>
      </c>
      <c r="B6" s="7" t="n">
        <v>307</v>
      </c>
      <c r="C6" s="6" t="n">
        <v>222.5</v>
      </c>
    </row>
    <row r="7">
      <c r="A7" s="4" t="inlineStr">
        <is>
          <t>Prepaid expenses and other current assets</t>
        </is>
      </c>
      <c r="B7" s="6" t="n">
        <v>36.5</v>
      </c>
      <c r="C7" s="7" t="n">
        <v>25</v>
      </c>
    </row>
    <row r="8">
      <c r="A8" s="4" t="inlineStr">
        <is>
          <t>Total current assets</t>
        </is>
      </c>
      <c r="B8" s="6" t="n">
        <v>1195.9</v>
      </c>
      <c r="C8" s="6" t="n">
        <v>686.2</v>
      </c>
    </row>
    <row r="9">
      <c r="A9" s="4" t="inlineStr">
        <is>
          <t>Property, plant and equipment, net</t>
        </is>
      </c>
      <c r="B9" s="6" t="n">
        <v>644.1</v>
      </c>
      <c r="C9" s="6" t="n">
        <v>542.3</v>
      </c>
    </row>
    <row r="10">
      <c r="A10" s="4" t="inlineStr">
        <is>
          <t>Intangible assets, net</t>
        </is>
      </c>
      <c r="B10" s="6" t="n">
        <v>663.1</v>
      </c>
      <c r="C10" s="6" t="n">
        <v>712.9</v>
      </c>
    </row>
    <row r="11">
      <c r="A11" s="4" t="inlineStr">
        <is>
          <t>In-process research and development</t>
        </is>
      </c>
      <c r="B11" s="7" t="n">
        <v>0</v>
      </c>
      <c r="C11" s="7" t="n">
        <v>29</v>
      </c>
    </row>
    <row r="12">
      <c r="A12" s="4" t="inlineStr">
        <is>
          <t>Goodwill</t>
        </is>
      </c>
      <c r="B12" s="6" t="n">
        <v>266.7</v>
      </c>
      <c r="C12" s="6" t="n">
        <v>266.6</v>
      </c>
    </row>
    <row r="13">
      <c r="A13" s="4" t="inlineStr">
        <is>
          <t>Other assets</t>
        </is>
      </c>
      <c r="B13" s="6" t="n">
        <v>113.4</v>
      </c>
      <c r="C13" s="6" t="n">
        <v>90.3</v>
      </c>
    </row>
    <row r="14">
      <c r="A14" s="4" t="inlineStr">
        <is>
          <t>Total assets</t>
        </is>
      </c>
      <c r="B14" s="6" t="n">
        <v>2883.2</v>
      </c>
      <c r="C14" s="6" t="n">
        <v>2327.3</v>
      </c>
    </row>
    <row r="15">
      <c r="A15" s="3" t="inlineStr">
        <is>
          <t>Current liabilities:</t>
        </is>
      </c>
    </row>
    <row r="16">
      <c r="A16" s="4" t="inlineStr">
        <is>
          <t>Accounts payable</t>
        </is>
      </c>
      <c r="B16" s="6" t="n">
        <v>136.1</v>
      </c>
      <c r="C16" s="6" t="n">
        <v>94.8</v>
      </c>
    </row>
    <row r="17">
      <c r="A17" s="4" t="inlineStr">
        <is>
          <t>Accrued expenses</t>
        </is>
      </c>
      <c r="B17" s="6" t="n">
        <v>46.9</v>
      </c>
      <c r="C17" s="6" t="n">
        <v>39.5</v>
      </c>
    </row>
    <row r="18">
      <c r="A18" s="4" t="inlineStr">
        <is>
          <t>Accrued compensation</t>
        </is>
      </c>
      <c r="B18" s="6" t="n">
        <v>84.59999999999999</v>
      </c>
      <c r="C18" s="6" t="n">
        <v>62.4</v>
      </c>
    </row>
    <row r="19">
      <c r="A19" s="4" t="inlineStr">
        <is>
          <t>Debt, current portion</t>
        </is>
      </c>
      <c r="B19" s="6" t="n">
        <v>33.8</v>
      </c>
      <c r="C19" s="6" t="n">
        <v>12.9</v>
      </c>
    </row>
    <row r="20">
      <c r="A20" s="4" t="inlineStr">
        <is>
          <t>Other current liabilities</t>
        </is>
      </c>
      <c r="B20" s="6" t="n">
        <v>83.09999999999999</v>
      </c>
      <c r="C20" s="6" t="n">
        <v>6.7</v>
      </c>
    </row>
    <row r="21">
      <c r="A21" s="4" t="inlineStr">
        <is>
          <t>Total current liabilities</t>
        </is>
      </c>
      <c r="B21" s="6" t="n">
        <v>384.5</v>
      </c>
      <c r="C21" s="6" t="n">
        <v>216.3</v>
      </c>
    </row>
    <row r="22">
      <c r="A22" s="4" t="inlineStr">
        <is>
          <t>Contingent consideration, net of current portion</t>
        </is>
      </c>
      <c r="B22" s="6" t="n">
        <v>34.2</v>
      </c>
      <c r="C22" s="7" t="n">
        <v>26</v>
      </c>
    </row>
    <row r="23">
      <c r="A23" s="4" t="inlineStr">
        <is>
          <t>Debt, net of current portion</t>
        </is>
      </c>
      <c r="B23" s="7" t="n">
        <v>841</v>
      </c>
      <c r="C23" s="6" t="n">
        <v>798.4</v>
      </c>
    </row>
    <row r="24">
      <c r="A24" s="4" t="inlineStr">
        <is>
          <t>Deferred tax liability</t>
        </is>
      </c>
      <c r="B24" s="6" t="n">
        <v>53.2</v>
      </c>
      <c r="C24" s="6" t="n">
        <v>63.9</v>
      </c>
    </row>
    <row r="25">
      <c r="A25" s="4" t="inlineStr">
        <is>
          <t>Contract liabilities, net of current portion</t>
        </is>
      </c>
      <c r="B25" s="6" t="n">
        <v>55.5</v>
      </c>
      <c r="C25" s="6" t="n">
        <v>85.59999999999999</v>
      </c>
    </row>
    <row r="26">
      <c r="A26" s="4" t="inlineStr">
        <is>
          <t>Other liabilities</t>
        </is>
      </c>
      <c r="B26" s="6" t="n">
        <v>67.8</v>
      </c>
      <c r="C26" s="6" t="n">
        <v>48.6</v>
      </c>
    </row>
    <row r="27">
      <c r="A27" s="4" t="inlineStr">
        <is>
          <t>Total liabilities</t>
        </is>
      </c>
      <c r="B27" s="6" t="n">
        <v>1436.2</v>
      </c>
      <c r="C27" s="6" t="n">
        <v>1238.8</v>
      </c>
    </row>
    <row r="28">
      <c r="A28" s="3" t="inlineStr">
        <is>
          <t>Stockholders’ equity:</t>
        </is>
      </c>
    </row>
    <row r="29">
      <c r="A29" s="4" t="inlineStr">
        <is>
          <t>Preferred stock, $0.001 par value; 15.0 shares authorized, no shares issued and outstanding</t>
        </is>
      </c>
      <c r="B29" s="7" t="n">
        <v>0</v>
      </c>
      <c r="C29" s="7" t="n">
        <v>0</v>
      </c>
    </row>
    <row r="30">
      <c r="A30" s="4" t="inlineStr">
        <is>
          <t>Common stock, $0.001 par value; 200.0 shares authorized, 54.3 and 53.0 shares issued; 53.1 and 51.7 shares outstanding, respectively.</t>
        </is>
      </c>
      <c r="B30" s="6" t="n">
        <v>0.1</v>
      </c>
      <c r="C30" s="6" t="n">
        <v>0.1</v>
      </c>
    </row>
    <row r="31">
      <c r="A31" s="4" t="inlineStr">
        <is>
          <t>Treasury stock, at cost, 1.2 common shares</t>
        </is>
      </c>
      <c r="B31" s="6" t="n">
        <v>-39.6</v>
      </c>
      <c r="C31" s="6" t="n">
        <v>-39.6</v>
      </c>
    </row>
    <row r="32">
      <c r="A32" s="4" t="inlineStr">
        <is>
          <t>Additional paid-in capital</t>
        </is>
      </c>
      <c r="B32" s="6" t="n">
        <v>784.9</v>
      </c>
      <c r="C32" s="6" t="n">
        <v>716.1</v>
      </c>
    </row>
    <row r="33">
      <c r="A33" s="4" t="inlineStr">
        <is>
          <t>Accumulated other comprehensive loss, net</t>
        </is>
      </c>
      <c r="B33" s="6" t="n">
        <v>-25.3</v>
      </c>
      <c r="C33" s="6" t="n">
        <v>-9.9</v>
      </c>
    </row>
    <row r="34">
      <c r="A34" s="4" t="inlineStr">
        <is>
          <t>Retained earnings</t>
        </is>
      </c>
      <c r="B34" s="6" t="n">
        <v>726.9</v>
      </c>
      <c r="C34" s="6" t="n">
        <v>421.8</v>
      </c>
    </row>
    <row r="35">
      <c r="A35" s="4" t="inlineStr">
        <is>
          <t>Total stockholders’ equity</t>
        </is>
      </c>
      <c r="B35" s="7" t="n">
        <v>1447</v>
      </c>
      <c r="C35" s="6" t="n">
        <v>1088.5</v>
      </c>
    </row>
    <row r="36">
      <c r="A36" s="4" t="inlineStr">
        <is>
          <t>Total liabilities and stockholders’ equity</t>
        </is>
      </c>
      <c r="B36" s="5" t="n">
        <v>2883.2</v>
      </c>
      <c r="C36" s="5" t="n">
        <v>23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Valuation allowances are recorded as appropriate to reduce deferred tax assets to the amount considered likely to be realized. The Coronavirus Aid, Relief and Economic Security Act (the “CARES Act”) was enacted on March 27, 2020. The CARES Act established new provisions, including but not limited to, expanded deduction of certain qualified capital expenditures, delayed payment of certain employment taxes, expanded use of net operating losses, reduced limitations on deductions of interest expense and extension of funding for defined benefit plans. The provisions in the CARES Act are not expected to have a significant impact on our financial position, results of operations or cash flows. The Tax Reform Act of 2017 provides for a territorial tax system and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is subject to incremental U.S. tax on GILTI income. The Company has elected to account for GILTI tax in the period in which it is incurred, and therefore has not provided any deferred tax impacts of GILTI in its consolidated financial statements for the year ended December 31, 2020. BEAT provisions do not have material impact on the consolidated financial statements. For the years ended December 31, 2020 and 2019, the Company has not recognized deferred tax liabilities for temporary differences related to investments in foreign subsidiaries that were deemed permanent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Significant components of income taxes attributable to operations consist of the following: December 31, (in millions) 2020 2019 2018 Current Federal $ 62.8 $ 1.4 $ 1.8 State 27.7 11.6 2.4 International 14.0 11.0 6.0 Total current 104.5 24.0 10.2 Deferred Federal 1.1 1.9 7.5 State — 1.1 3.0 International (3.5) (4.1) (1.9) Total deferred (2.4) (1.1) 8.6 Total income taxes $ 102.1 $ 22.9 $ 18.8 The Company's net deferred tax asset (liability) consists of the following: December 31, (in millions) 2020 2019 Federal losses carryforward $ 8.1 $ 8.5 State losses carryforward 3.1 17.4 Research and development carryforward 7.5 9.0 State research and development carryforward 5.0 5.0 Scientific research and experimental development credit carryforward 8.4 11.0 Stock compensation 8.6 7.6 Foreign NOLs 36.9 36.9 Deferred revenue 26.2 18.1 Inventory reserves 1.7 1.8 Lease liability 8.2 6.0 Other 10.8 7.5 Deferred tax asset 124.5 128.8 Fixed assets (54.6) (51.2) Intangible assets (50.4) (54.5) Right-of-use asset (7.7) (5.9) Other (4.5) (3.2) Deferred tax liability (117.2) (114.8) Valuation allowance (51.1) (64.5) Net deferred tax asset (liability) $ (43.8) $ (50.5) As of December 31, 2020, the Company has a net U.S. deferred tax liability in the amount of $3.9 million and a foreign net deferred tax liability in the amount of $39.9 million. The Company had a net U.S. deferred tax liability in the amount of $7.7 million and a foreign net deferred tax liability in the amount of $42.8 million as of December 31, 2019. As of December 31, 2020, the Company has approximately $38.3 million ($8.0 million tax effected) in U.S. federal net operating loss carryforwards along with $12.5 million in research and development tax credit carryforwards for U.S. federal and state tax purposes that will begin to expire in 2027 and 2024, respectively. The U.S. federal net operating loss carryforwards are recorded with a $4.7 million valuation allowance. The research and development tax credit carryforwards have a valuation allowance in the amount of $9.1 million. States have their own statutes concerning whether a NOL should be carried forward pre or post apportionment. As of December 31, 2020, the Company had pre-apportionment state NOLs totaling approximately $697.0 million (de minimis when tax effected) primarily in Maryland which will begin to expire in 2025 and post-apportionment NOLs totaling approximately $55.6 million ($3.1 million tax effected) primarily in California that will begin to expire in 2025. The U.S. state tax loss carryforwards are recorded with a valuation allowance of $54.2 million ($2.8 million tax effected). The Company has approximately $198.8 million ($36.9 million tax effected) in net operating losses from foreign jurisdictions as of December 31, 2020, some of which have an indefinite life (unless the foreign entities have a change in the nature or conduct of the business in the three years following a change in ownership), and some of which begin to expire in 2022. A valuation allowance in respect to these foreign losses has been recorded in the tax effected amount of $34.5 million. As of December 31, 2020, the Company currently has approximately $8.4 million in Manitoba scientific research and experimental development credit carryforwards that will begin to expire in 2029. The use of any of these net operating losses and research and development tax credit carryforwards may be restricted due to future changes in the Company's ownership. Income taxes differ from the amount of taxes determined by applying the U.S. federal statutory rate to income before taxes as a result of the following: December 31, (in millions) 2020 2019 2018 US $ 362.0 $ 63.9 $ 71.0 International 45.2 13.5 10.5 Earnings before taxes on income 407.2 77.4 81.5 Federal tax at statutory rates $ 85.5 $ 16.3 $ 17.1 State taxes, net of federal benefit 23.2 10.3 4.3 Impact of foreign operations (7.8) (6.9) 2.8 Change in valuation allowance 1.5 (1.0) (0.1) Tax credits (7.6) (3.6) (1.8) Transition tax — — (0.2) Change in U.S. tax rate — — (4.5) Stock compensation (7.9) (2.4) (5.8) Other differences — — (1.3) Return to provision true-ups (0.7) (2.3) 1.1 Transaction costs 6.0 4.7 5.4 Compensation limitation 2.2 1.3 1.1 FIN 48 (0.3) 1.1 0.3 GILTI, net 5.4 3.6 0.4 Permanent differences 2.6 1.8 — Income taxes $ 102.1 $ 22.9 $ 18.8 The effective annual tax rate for the years ended December 31, 2020, 2019, and 2018 was 25%, 30% and 23%, respectively. The effective annual tax rate of 25% in 2020 is higher than the statutory rate primarily due to the impact of state taxes, GILTI, contingent consideration, other non-deductible items and other jurisdictional mix of earnings. This is partially offset by stock option deduction benefits, tax credits, and favorable rates in foreign jurisdictions. The effective annual tax rate of 30% in 2019 is higher than the statutory rate primarily due to the impact of state taxes, GILTI, contingent consideration and other non-deductible items. This is partially offset by stock option deduction benefits, tax credits, and favorable rates in foreign jurisdictions. The effective annual tax rate of 23% in 2018 is higher than the statutory rate primarily due to the impact of state taxes, GILTI, acquisition transaction costs and other non-deductible items, and the jurisdictional mix of earnings. This is partially offset by the impact of the SAB 118 benefit and the stock option deduction benefit. The Company recognizes interest in interest expense and recognizes potential penalties related to unrecognized tax benefits in selling, general and administrative expense. The total unrecognized tax benefits recorded at December 31, 2020 and 2019 of $9.2 million and $10.4 million, respectively, is classified as a non-current liability on the balance sheet. The table below presents the gross unrecognized tax benefits activity for 2020, 2019 and 2018: (in millions) Gross unrecognized tax benefits at December 31, 2017 $ 2.0 Unrecognized tax benefits acquired in business combinations 6.5 Increases for tax positions for current year 0.3 Gross unrecognized tax benefits at December 31, 2018 $ 8.8 Increases for tax positions for prior years 0.5 Increases for tax positions for current year 1.5 Settlements (0.4) Gross unrecognized tax benefits at December 31, 2019 $ 10.4 Increases for tax positions for current year 0.6 Settlements (1.8) Gross unrecognized tax benefits at December 31, 2020 $ 9.2 The total gross unrecognized tax benefit of $9.2 million, includes $7.4 million that relates to the acquisition of PaxVax, which is entirely offset by a $7.4 million receivable pursuant to a Tax Indemnity Agreement that became effective as at the close of the acquisition. When resolved, substantially all of these reserves would impact the effective tax rate. The Company's federal and state income tax returns for the tax years 2017 to 2019 remain open to examination. The Company's tax returns in the United Kingdom remain open to examination for the tax years 2013 to 2019, and tax returns in Germany remain open indefinitely. The Company's tax returns for Canada remain open to examination for the tax years 2012 to 2018. The Company's Swiss tax returns remain open to federal examination for 2018. The Company's Irish tax returns remain open to examination for the tax years 2015 to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and 401(k) savings plan</t>
        </is>
      </c>
      <c r="B1" s="2" t="inlineStr">
        <is>
          <t>12 Months Ended</t>
        </is>
      </c>
    </row>
    <row r="2">
      <c r="B2" s="2" t="inlineStr">
        <is>
          <t>Dec. 31, 2020</t>
        </is>
      </c>
    </row>
    <row r="3">
      <c r="A3" s="3" t="inlineStr">
        <is>
          <t>Retirement Benefits [Abstract]</t>
        </is>
      </c>
    </row>
    <row r="4">
      <c r="A4" s="4" t="inlineStr">
        <is>
          <t>Defined benefit and 401(k) savings plan</t>
        </is>
      </c>
      <c r="B4" s="4" t="inlineStr">
        <is>
          <t>Defined benefit and 401(k) savings plan The Company sponsors a defined benefit pension plan covering eligible employees in Switzerland (the "Swiss Plan").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The Swiss Plan's assets are comprised of an insurance contract that has a fair value consistent with its contract value based on the practicability exception using level 3 inputs. The entire liability is listed as non-current because plan assets are greater than the expected benefit payments over the next year. The Company recognized pension expense related to the Swiss Plan of $2.4 million, $1.5 million and $0.3 million reflected as a component of selling, general and administrative for the years ended December 31, 2020, 2019 and 2018, respectively. The funded status of the Swiss Plan is as follows: (in millions) December 31, 2020 December 31, 2019 Fair value of plan assets, beginning of year $ 20.6 $ 18.2 Employer contributions 1.4 1.0 Employee contributions 0.8 0.7 Net benefits received (paid) 6.8 1.7 Actual return on plan assets 0.3 1.7 Settlements (4.5) (3.0) Currency impact 2.2 0.3 Fair value of plan assets, end of year $ 27.6 $ 20.6 Projected benefit obligation, beginning of year $ 35.2 $ 28.6 Service cost 1.9 1.3 Interest Cost 0.1 0.2 Employee contributions 0.8 0.7 Actuarial loss 5.0 7.0 Net benefits received (paid) 6.8 1.7 Plan amendment — (1.7) Settlements (4.5) (3.0) Currency impact 3.9 0.4 Projected benefit obligation, end of year $ 49.2 $ 35.2 Funded status, end of year $ (21.6) $ (14.6) Accumulated benefit obligation, end of year $ 43.0 $ 31.0 Since assets exceed the present value of expected benefit payments for the next twelve months, the liability is classified as non-current. During the years ended December 31, 2020 and 2019, actuarial losses affecting the projected benefit obligation of $5.0 million and $7.0 million, were recognized, respectively, largely as a result of changes in the discount rate. Components of net periodic pension cost incurred during the year are as follows: (in millions) December 31, 2020 December 31, 2019 December 31, 2018 Service cost $ 1.9 $ 1.3 $ 0.3 Interest cost 0.1 0.2 0.1 Expected return on plan assets (0.6) (0.5) (0.1) Settlements 1.0 0.5 — Net periodic benefit cost $ 2.4 $ 1.5 $ 0.3 The weighted average assumptions used to calculate the projected benefit obligations are as follows: December 31, 2020 December 31, 2019 Discount rate 0.02 % 0.2 % Expected rate of return 3.0 % 3.0 % Rate of future compensation increases 1.4 % 1.5 % The overall expected long-term rate of return on assets assumption considers historical returns, as well as expected future returns based on the fact that investment returns are insured, and the legal minimum interest crediting rate as applicable. Total contributions expected to be made into the plan for the year-ended December 31, 2021 is $1.5 million. The following table presents losses recognized in accumulated other comprehensive income (loss) before income tax related to the Company’s defined benefit pension plans: (in millions) Year Ended December 31, 2020 Year Ended December 31, 2019 Net actuarial loss $ 9.9 $ 5.4 Prior service cost (1.5) (1.7) Total recognized in accumulated other comprehensive income (loss) $ 8.4 $ 3.7 Future benefits expected to be paid as of December 31, 2020 are as follows: (In millions) December 31, 2021 $ 1.3 2022 1.9 2023 1.3 2024 1.3 2025 1.5 Thereafter 41.9 Total $ 49.2 401(k) savings plan The Company has established a defined contribution savings plan under Section 401(k) of the Internal Revenue Code. The 401(k) Plan covers substantially all U.S. employees. Under the 401(k) Plan, employees may make elective salary deferrals. During the years ended December 31, 2020, 2019 and 2018, the Company made matching contributions of approximately $6.6 million, $5.1 million and $3.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leases for corporate offices, research and development facilities and manufacturing facilities. We determine if an arrangement is a lease at inception. Operating leases with future minimum lease payments in excess of 12 months and total lease payments greater than $0.1 million are included in right-of-use ("ROU") assets and liabilities. The Company has elected to record expense on a cash basis for leases with minimum lease payments of 12 months or less and/or total lease payments less $0.1 million.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 The Company's leases have remaining lease terms of 1 year to 13 years, some of which include options to extend the leases for up to 5 years, and some of which include options to terminate the leases within 1 year. The components of lease expense were as follows: Year Ended December 31, (In millions) 2020 2019 Operating lease cost: Amortization of right-of-use assets $ 4.5 $ 2.7 Interest on lease liabilities 1.1 0.6 Total operating lease cost $ 5.6 $ 3.3 For the year ended December 31, 2018 total lease expense was $3.3 million. Supplemental balance sheet information related to leases was as follows: Year Ended December 31, (In millions, except lease term and discount rate) Balance Sheet Location 2020 2019 Operating lease right-of-use assets Other assets $ 31.0 $ 24.7 Operating lease liabilities, current portion Other current liabilities 5.4 3.6 Operating lease liabilities Other liabilities 27.8 22.1 Total operating lease liabilities 33.2 25.7 Operating leases: Weighted average remaining lease term (years) 7.7 8.0 Weighted average discount rate 4.1 %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esents the calculation of basic and diluted net income per share: Year Ended December 31, (in millions, except per share data) 2020 2019 2018 Numerator: Net income $ 305.1 $ 54.5 $ 62.7 Denominator: Weighted-average number of shares-basic 52.7 51.5 50.1 Dilutive effect of employee incentive plans 1.1 0.9 1.3 Weighted-average number of shares-diluted 53.8 52.4 51.4 Net income per share-basic $ 5.79 $ 1.06 $ 1.25 Net income per share-diluted $ 5.67 $ 1.04 $ 1.22 Basic net income per share is computed by dividing net income by the weighted average number of shares of common stock outstanding during the period. Diluted income per share is computed using the treasury method by dividing net income by the weighted average number of shares of common stock outstanding during the period, adjusted for the potential dilutive effect of other securities if such securities were converted or exercised and are not anti-dilutive. The following table presents the share-based awards that are not considered in the diluted net income per share calculation generally because the exercise price of the awards was greater than the average per share closing price during the year ending December 31, 2020, 2019 and 2018. In certain instances awards may be anti-dilutive even if the average market price exceeds the exercise price when the sum of the assumed proceeds exceeds the difference between the market price and the exercise price. Year Ended December 31, 2020 2019 2018 Anti-dilutive stock awards — 0.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 commitments</t>
        </is>
      </c>
      <c r="B1" s="2" t="inlineStr">
        <is>
          <t>12 Months Ended</t>
        </is>
      </c>
    </row>
    <row r="2">
      <c r="B2" s="2" t="inlineStr">
        <is>
          <t>Dec. 31, 2020</t>
        </is>
      </c>
    </row>
    <row r="3">
      <c r="A3" s="3" t="inlineStr">
        <is>
          <t>Purchase Obligation, Fiscal Year Maturity [Abstract]</t>
        </is>
      </c>
    </row>
    <row r="4">
      <c r="A4" s="4" t="inlineStr">
        <is>
          <t>Purchase commitments</t>
        </is>
      </c>
      <c r="B4" s="4" t="inlineStr">
        <is>
          <t>Purchase commitments As of December 31, 2020 the Company has approximately $84.7 million of purchase commitments associated with raw materials and CDMO services that will be purchased in the next 3 years. For the years ended December 31, 2020, 2019, and 2018, the Company purchased $108.0 million, $51.3 million and $12.1 million, respectively, of materials under these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For financial reporting purposes, the Company reports financial information for one reportable segment. This reportable segment engages in business activities based on financial information that is provided to and resources which are allocated by the Chief Operating Decision Maker. The accounting policies of the reportable segment is the same as those described in the summary of significant accounting policies. For years ended December 31, 2020 and 2019, the Company had long-lived assets outside of the United States of approximately $98.6 million and $90.6 million, respectively, which are primarily located within Canada and Switzerl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Quarterly financial information for the years ended December 31, 2020 and 2019 is presented in the following tables: Quarter Ended (in millions, except per share data) March 31, June 30, September 30, December 31, 2020: Revenue $ 192.5 $ 394.7 $ 385.2 $ 583.0 Income (loss) from operations (11.6) 126.0 61.3 258.1 Net income (loss) (12.5) 92.7 39.5 185.4 Net income (loss) per share-basic $ (0.23) $ 1.76 $ 0.75 $ 3.51 Net income (loss) per share-diluted $ (0.23) $ 1.74 $ 0.72 $ 3.44 2019: Revenue $ 190.6 $ 243.2 $ 311.8 $ 360.4 Income (loss) from operations (27.4) (7.0) 70.7 77.8 Net income (loss) (26.1) (9.5) 43.2 46.9 Net income (loss) per share-basic $ (0.51) $ (0.18) $ 0.84 $ 0.91 Net income (loss) per share-diluted $ (0.51) $ (0.18) $ 0.83 $ 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 Emergent BioSolutions’ Adapt Pharma subsidiaries (“Emergent”) are as follows: Emergent Devices Inc. (“EBPA”), formerly known as Adapt Pharma Inc.; Emergent Operations Ireland Limited (“EIRE”), formerly known as Adapt Pharma Operations Limited; and Emergent BioSolutions Ireland Limited (“EIR2”), formerly known as Adapt Pharma Limited. A NDA Litigation - Teva 4mg On or about September 13, 2016, Emergent BioSolutions’ Adapt Pharma subsidiaries EBPA and EIRE, and Opiant received a notice letter from Teva Pharmaceuticals Industries Limited and Teva Pharmaceuticals USA (collectively, “Teva”) that Teva had filed an ANDA with the FDA seeking regulatory approval to market a generic version of NARCAN® (naloxone hydrochloride) Nasal Spray 4 mg/spray before the expiration of U.S. Patent No. 9,211,253, (the “‘253 Patent”). Emergent and Opiant received additional notice letters from Teva relating to U.S. Patent Nos. 9,468,747 (the “‘747 Patent”), 9,561,177, (the “‘177 Patent”), 9,629,965, (the “‘965 Patent”) and 9,775,838 (the “‘838 Patent”) and 10,085,937 (the “‘937 Patent”). Teva’s notice letters asserted that the commercial manufacture, use or sale of its generic drug product described in its ANDA would not infringe the ‘253, the ‘747, the ‘177, the ‘965, the ‘838, or the ‘937 Patent, or that the ‘253, the ‘747, the ‘177, the ‘965, the ‘838, and the ‘937 Patents were invalid or unenforceable. Emergent and Opiant filed a complaint for patent infringement against Teva in the U.S. District Court for the District of New Jersey with respect to the ‘253 Patent. Emergent and Opiant also filed complaints for patent infringement against Teva in the U.S. District Court for the District of New Jersey with respect to the ‘747, the ‘177, the ‘965, and the ‘838 Patents. All five proceedings were consolidated. On June 5, 2020, the U.S. District Court for the District of New Jersey ruled in favor of Teva. Emergent filed its Notice of Appeal on July 23, 2020 with the Court of Appeals for the Federal Circuit and filed its Opening Brief on November 2, 2020. Emergent has also filed suit in the Federal Court in Canada against Teva Pharmaceuticals (on July 23, 2020). The litigation in Canada is related to Teva Pharmaceuticals’ recent filing of an abbreviated new drug submission (“ANDS”) in Canada seeking to manufacture and sell a generic form of NARCAN® Nasal Spray ahead of the expiry of the Canadian patent covering our product. ANDA Litigation - Teva 2mg On or about February 27, 2018, Emergent BioSolutions’ Adapt Pharma subsidiaries EBPA and EIRE, and Opiant received a notice letter from Teva that Teva had filed an ANDA with the FDA seeking regulatory approval to market a generic version of NARCAN® (naloxone hydrochloride) Nasal Spray 2 mg/spray before the expiration of U.S. Patent No. 9,480,644, (the “‘644 Patent”) and U.S. Patent No. 9,707,226, (the “‘226 Patent”). Teva’s notice letter asserted that the commercial manufacture, use or sale of its generic drug product described in its ANDA would not infringe the ‘644 Patent or the ‘226 Patent, or that the ‘644 Patent and ‘226 Patent were invalid or unenforceable. Emergent and Opiant filed a complaint for patent infringement against Teva in the U.S. District Court for the District of New Jersey. This case is currently stayed pending the outcome of the appeal of the NARCAN® Nasal Spray 4 mg/spray case. ANDA Litigation - Perrigo 4mg ANDA litigation between Emergent BioSolutions’ Adapt Pharma subsidiaries and Perrigo UK FINCO Limited Partnership (“Perrigo”) has been resolved through settlement. On September 14, 2018, Emergent BioSolutions’ Adapt Pharma subsidiaries EBPA, EIRE and EIR2, and Emergent’s partner Opiant received a notice letter from Perrigo that Perrigo had filed an ANDA with the FDA, seeking regulatory approval to market a generic version of NARCAN® (naloxone hydrochloride) Nasal Spray 4mg/spray before the expiration of the ‘253, ‘747, ‘177, ‘965, and ‘838 Patents, and on or about October 25, 2018, Perrigo sent a subsequent notice letter relating to the ‘937 Patent (collectively, the “Patents”). The notice letters asserted that the Patents were invalid, unenforceable, or would not be infringed by the commercial manufacture, use or sale its generic product. On October 25, 2018, Emergent and Opiant filed a complaint against Perrigo in the U.S. District Court for the District of New Jersey for infringement of the ‘253, ‘747, ‘177, ‘965, and ‘838 Patents Emergent and Opiant filed a second complaint against Perrigo on December 7, 2018, for infringement of the ‘937 Patent. On February 12, 2020, ANDA litigation with Perrigo was resolved after Emergent and Perrigo entered into a settlement agreement. Under the terms of the settlement, Perrigo has received a nonexclusive license to make, have made, and market its generic naloxone hydrochloride nasal spray. Perrigo’s license will be effective as of January 5, 2033 or potentially earlier under certain circumstances related to the outcome of Emergent’s current NARCAN® (naloxone hydrochloride) Nasal Spray ANDA litigation against Teva, or litigation against subsequent ANDA filers. Inter Partes Review (“IPR”) Proceedings On or about February 19, 2019, Emergent BioSolutions’ Adapt Pharma subsidiaries EBPA and EIRE, and Opiant received notice from Nalox-1 Pharmaceuticals LLC that it had filed fifteen petitions for inter partes review (“IPR”) of the '253 Patent, the '747 Patent, the '177 Patent, the '965 Patent, and the '838 Patent with the Patent Trial and Appeal Board (the “PTAB”) of the United States Patent and Trademark Office. Nalox-1’s petitions asserted that each of the foregoing patents are unpatentable as obvious in view of prior art. Three of these petitions, IPR Nos. 2019-00685, 2019-00688, and 2019-00694, were instituted on August 27, 2019, September 9, 2019, and September 11, 2019, respectively. An oral hearing for the three instituted IPR proceedings was held before the PTAB on May 19, 2020. On August 21, 2020, the PTAB issued its final written decisions for the above-listed IPRs confirming that claims of the relevant U.S. patents in the NARCAN® Nasal Spray patent portfolio are not unpatentable as obvious in view of prior a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millions) Beginning Balance Additions from Acquisition Charged to costs and expenses Deductions Ending Balance Year Ended December 31, 2020 Inventory allowance $ 17.9 $ — $ 48.0 $ (28.3) $ 37.6 Prepaid expenses and other current assets allowance 4.0 — 0.5 (0.6) 3.9 Year Ended December 31, 2019 Inventory allowance $ 14.0 $ — $ 23.0 $ (19.1) $ 17.9 Prepaid expenses and other current assets allowance 4.3 — — (0.3) 4.0 Year Ended December 31, 2018 Inventory allowance $ 3.8 $ 4.4 $ 14.6 $ (8.8) $ 14.0 Prepaid expenses and other current assets allowance 5.3 — — (1.0)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include the accounts of Emergent and its wholly owned subsidiaries. All significant inter-company accounts and transactions have been eliminated in consolidation.</t>
        </is>
      </c>
    </row>
    <row r="5">
      <c r="A5" s="4" t="inlineStr">
        <is>
          <t>Use of estimates</t>
        </is>
      </c>
      <c r="B5" s="4" t="inlineStr">
        <is>
          <t>Use of estimates The preparation of financial statements requires management to make estimates, judgments and assumptions that affect reported amounts and disclosures for asset impairments, revenue recognition, allowances for doubtful accounts, inventory, depreciation and amortization, business combinations, contingent consideration, stock-based compensation, income taxes, and other contingencies. Management continually re-evaluates its estimates, judgments and assumptions. These estimates are sometimes complex, sensitive to changes in assumptions and require fair value determinations using Level 3 fair value measurements. Actual results may differ materially from those estimates.</t>
        </is>
      </c>
    </row>
    <row r="6">
      <c r="A6" s="4" t="inlineStr">
        <is>
          <t>Cash and cash equivalents and restricted cash</t>
        </is>
      </c>
      <c r="B6" s="4" t="inlineStr">
        <is>
          <t>Cash, cash equivalents and restricted cash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Restricted cash includes cash that is not readily available for use in the Company's operating activities. Restricted cash is primarily comprised of cash pledged under letters of credit.</t>
        </is>
      </c>
    </row>
    <row r="7">
      <c r="A7" s="4" t="inlineStr">
        <is>
          <t>Fair value measurements</t>
        </is>
      </c>
      <c r="B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contingent purchase consideration (level 3) and interest-rate swap arrangements (level 2) using fair value measurements in the accompanying financial statements. On a non-recurring basis, the Company measures its in-process research and </t>
        </is>
      </c>
    </row>
    <row r="8">
      <c r="A8" s="4" t="inlineStr">
        <is>
          <t>Significant customers and accounting receivable</t>
        </is>
      </c>
      <c r="B8" s="4" t="inlineStr">
        <is>
          <t>Significant customers and accounts receivable Billed accounts receivable are stated at invoice amounts and consist of amounts due from the USG, commercial CDMO customers, as well as amounts due under reimbursement contracts with other government entities and non-government organizations. Our opioid overdose reversal product is sold commercially through physician-directed or standing order prescriptions at retail pharmacies, as well as state health departments, law enforcement agencies, state and local community based organizations, substance abuse centers and federal agencies. If necessary, the Company records a provision for doubtful receivables to allow for amounts which may be unrecoverable. This provision is based upon an analysis of the Company's prior collection experience, customer creditworthiness and current economic trend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Unbilled accounts receivable relates to various service contracts for which work has been performed, though invoicing has not yet occurred.</t>
        </is>
      </c>
    </row>
    <row r="9">
      <c r="A9" s="4" t="inlineStr">
        <is>
          <t>Concentration Risk</t>
        </is>
      </c>
      <c r="B9" s="4" t="inlineStr">
        <is>
          <t>Concentration Risk Customers The Company has long-term contracts with the USG that expire at various times from 2020 through 2029. The Company has derived a significant portion of its revenue from sales of ACAM2000 and Anthrax Vaccine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2000 and Anthrax Vaccines are subject to unilateral termination or modification by the government. The Company may fail to achieve significant sales of ACAM2000 and Anthrax Vaccines to customers in addition to the USG, which would harm its growth opportunities. The Company's other product sales are largely sold commercially through physician-directed or standing order prescriptions at retail pharmacies, as well as to state health departments, local law enforcement agencies, community-based organizations, substance abuse centers and other federal agencies. Although the Company seeks expand its customer base and to renew its agreements with its customers prior to expiration of a contract, a delay in securing a renewal or a failure to secure a renewal or securing a renewal on less favorable terms may have a material adverse effect on the Company’s financial condition and results of operations. The Company’s accounts receivables do not represent a significant concentration of credit risk. The USG accounted for approximately 64%, 61% and 76% of total revenues for 2020, 2019 and 2018, respectively. The Company’s accounts receivable as of December 31, 2020 and 2019, consist primarily of amounts due from the USG or other large multi-national highly reputable customers for product sales, CDMO services or from government agencies under government grants. Management does not deem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20, the Company did not anticipate nonperformance by any of its counterparties.</t>
        </is>
      </c>
    </row>
    <row r="10">
      <c r="A10" s="4" t="inlineStr">
        <is>
          <t>Inventories</t>
        </is>
      </c>
      <c r="B10" s="4" t="inlineStr">
        <is>
          <t>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The Company records inventory acquired in business acquisitions utilizing the comparative sales method, which estimates the expected sales price reduced for all costs expected to be incurred to complete/dispose of the inventory with a profit on those costs.</t>
        </is>
      </c>
    </row>
    <row r="11">
      <c r="A11" s="4" t="inlineStr">
        <is>
          <t>Property, plant and equipment</t>
        </is>
      </c>
      <c r="B11" s="4" t="inlineStr">
        <is>
          <t>Property, plant and equipment Property, plant and equipment are stated at cost less accumulated depreciation and impairments.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We generally depreciate or amortize the cost of our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t>
        </is>
      </c>
    </row>
    <row r="12">
      <c r="A12" s="4" t="inlineStr">
        <is>
          <t>Acquisitions</t>
        </is>
      </c>
      <c r="B12" s="4" t="inlineStr">
        <is>
          <t>Acquisitions In determining whether an acquisition is a business combination versus an asset acquisition, the Company evaluates whether substantially all of the fair value of the gross assets acquired is concentrated in a single identifiable asset or a group of similar identifiable assets. If that threshold is met, the set of assets and activities is not a business and therefore treated as an asset acquisition. If that threshold is not met, the entity evaluates whether the set meets the definition of a business. If an acquired asset or asset group does not meet the definition of a business, the transaction is accounted for as an asset acquisition. Otherwise, the acquisition is treated as a business combination. In a business combination, the acquisition method of accounting requires that the assets acquired and liabilities assumed be recorded as of the date of the merger or acquisition at their respective fair values with limited exceptions and generally use Level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sset acquisition and recorded at cost rather than a business combination and, therefore, no goodwill will be recorded. The fair values of intangible assets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ntil the completion or abandonment of the associated research and development effort and are evaluated for impairment at least annually.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t>
        </is>
      </c>
    </row>
    <row r="13">
      <c r="A13" s="4" t="inlineStr">
        <is>
          <t>Asset impairment analysis</t>
        </is>
      </c>
      <c r="B13" s="4" t="inlineStr">
        <is>
          <t>Asset Impairment Analysis Goodwill and Indefinite-lived Intangible Assets Goodwill represents the difference between the purchase price and the fair value of the identifiable tangible and intangible net assets when accounted for using the purchase method of accounting. Goodwill is not amortized, but is reviewed for impairment. Goodwill is allocated to the Company's reporting units, which are one level below its operating segment. The Company evaluates goodwill and other indefinite-lived intangible assets for impairment annually as of October 1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The Company utilized a quantitative assessment for our goodwill impairment testing of one reporting unit in 2020. The Company used a qualitative assessment for our goodwill impairment testing for all other reporting units in 2020 and all reporting units in 2019. The assessments completed during the years ended December 31, 2020 and 2019 indicated no impairment losses. The Company had material indefinite lived intangible assets associated with in-process research and development (IPR&amp;D). Following a qualitative assessment indicating that it is not more likely than not that the fair value of the indefinite lived intangible asset exceeds its carrying amount, the Company compares the estimated fair value of the intangible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s 5. Fair value measurements and 8. Intangible assets and goodwill). Long-lived Assets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is>
      </c>
    </row>
    <row r="14">
      <c r="A14" s="4" t="inlineStr">
        <is>
          <t>Contingent consideration</t>
        </is>
      </c>
      <c r="B14" s="4" t="inlineStr">
        <is>
          <t>Contingent Consideration 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or decrease in the fair value of the contingent consideration associated with sales-based royalties and sales-based milestones along with development and regulatory milestones are based on an assessment of the likelihood that the underlying net sales or milestones will be achieved. The associated payments which will become due and payable for sales-based royalties and milestones result in a charge to cost of product sales and CDMO in the period in which the increase is determined. Similarly, any future decrease in the fair value of contingent consideration associated with sales-based royalties and sales-based milestones will result in a reduction in cost of product sales and CDMO. The changes in fair value for potential future sales-based royalties associated with product candidates in development will result in a charge to cost of product sales and CDMO services expense in the period in which the increase is determined.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t>
        </is>
      </c>
    </row>
    <row r="15">
      <c r="A15" s="4" t="inlineStr">
        <is>
          <t>Revenue recognition</t>
        </is>
      </c>
      <c r="B15" s="4" t="inlineStr">
        <is>
          <t>Revenue recognition On January 1, 2018 the Company adopted ASC topic 606 using the modified retrospective approach applied to those contracts in effect as of January 1, 2018.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 indicate the transfer of control for the Company’s product sales and CDMO services, it must have a present right to payment, legal title must have passed to the customer, and the customer must have the significant risks and rewards of ownership. Multiple performance obligations A performance obligation is a promise in a contract to transfer a distinct product or service to a customer and is the unit of account under ASC 606. Contracts sometimes include options for customers to purchase additional products or services in the future. Customer options that provide a material right to the customer, such as free or discounted products or services, gives rise to a separate performance obligation.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consideration transferred under its development contracts with the USG as consideration received can vary based on developmental progression of the product candidate(s). When a contract's transaction price includes variable consideration, the Company evaluates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significant constraints or material changes to the Company's variable consideration estimates as of or during the twelve months ended December 31, 2020. Contract financing In determining the transaction price, the Company adjusts the promised amount of consideration for the effects of the time value of money if the timing of payments agreed to by the parties to the contract (either explicitly or implicitly) provides the customer with a significant benefit of financing the transfer of goods or services to the customer, which is called a significant financing component. The Company does not adjust transaction price for the effects of a significant financing component when the period between the transfer of the promised good or service to the customer and payment for that good or service by the customer is expected to be one year or less. Product sales CBRNE, EID, emerging health crisis The primary customer for the Company's CBRNE products and the primary source of funding for the development of its CBNRE product candidate portfolio is the USG. The Company's contracts for the sale of CBRNE products generally have a single performance obligation. Certain product sales contracts with the USG include multiple performance obligations, which generally include the marketed product and plasma collection. The USG contracts for the sale of the Company's CBRNE products are normally multi-year contracts. AV7909 and Trobigard are product candidates that are not approved by the FDA or any other health agency, but are procured by certain government agencies under special circumstances. For our product sales, we recognize revenue at a "point in time" when the Company’s performance obligations have been satisfied and control of the products transfer to the customer. This “point in time” depends on several factors, including delivery, transfer of legal title, transition of risk and rewards of the product to the customer and the Company's right to payment. The Company's contracts for the sale of the Company's CBRNE products also include certain acceptance criteria before title passes to the customer. Acute/emergency care (Opioid) and travel health Revenues are recognized when control of the goods are transferred to our customers, in an amount that reflects the consideration the Company expects to be entitled to in exchange for those goods or services. Prior to recognizing revenue, the Company makes estimates of the transaction price, including variable consideration that is subject to a constraint. Estimates of variable consideration includes allowances for returns, specialty distributor fees, wholesaler fees, prompt payment discounts, government rebates, chargebacks and rebates under managed care plans. Revenues from sales of products is recognized to the extent that it is probable that a significant reversal in the amount of cumulative revenue recognized will not occur when the uncertainty associated with such variable consideration is subsequently resolved. Provisions for variable consideration revenues from sales of products are recorded at the net sales price. Product sales revenue is recognized when control has transferred to the customer, which occurs at a point in time, which is typically upon delivery to the customer. Calculating certain of these provisions involves estimates and judgments and the Company determines their expected value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These provisions reflect the Company's best estimate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Company reassesses the Company's provisions for variable consideration at each reporting date. Historically, adjustments to estimates for these provisions have not been material. Provisions for returns, specialty distributor fees, wholesaler fees, government rebates and rebates under managed care plans are included within current liabilities in the Company's consolidated balance sheets. Provisions for chargebacks and prompt payment discounts are shown as a reduction in accounts receivable. CDMO services The Company performs CDMO services for third parties. Under these contracts, activities can include pharmaceutical product process development, manufacturing and filling services for injectable and other sterile products, inclusive of process design, technology transfer, manufacturing validations, laboratory analytical development support, aseptic filling, lyophilization, final packaging and accelerated and ongoing stability studies. These contracts vary in duration and number of performance obligations. Performance obligations can include technology transfer activities, stand-ready obligations, suite-reservations and drug substance manufacturing. The Company has determined that the technology transfer, stand-ready and suite-reservation performance obligations are satisfied over time; drug substance manufacturing performance obligations are satisfied when the goods have been released, legal title has passed and the goods are in the customer's possession. The suite-reservation performance obligations generally are considered an operating lease as the customer obtains substantially all of the economic benefits of the identified asset and has the right to direct its use. The associated revenue is recognized on a straight-line basis over the term of the lease. Contracts and grants The Company generates contract and grant revenue primarily from cost-plus-fee contracts associated with development of certain product candidates. Revenues from reimbursable contracts are recognized as costs are incurred, generally based on allowable costs incurred during the period, plus any recognizable earned fee. The Company uses this input method to measure progress as the customer has the benefit of access to the development research under these projects and therefore benefits from the Company's performance incrementally as research and development activities occur under each project. We consider fixed fees under cost-plus-fee contracts to be earned in proportion to the allowable costs incurred in performance of the contract. We analyze costs for contracts and reimbursable grants to ensure reporting of revenues gross versus net is appropriate. Revenue for long-term development contracts is considered variable consideration, because the deliverable is dependent on the successful completion of development and is generally recognized based upon the cost-to-cost measure of progress, provided that the Company meets the criteria associated with satisfying the performance obligation over time. The USG contracts for the development of the Company's CBRNE product candidates are normally multi-year contracts. Revenue for long-term development contracts is generally recognized over-time based upon the cost-to-cost measure of progress, provided that the Company meets the criteria associated with transferring control of the good or service over time.</t>
        </is>
      </c>
    </row>
    <row r="16">
      <c r="A16" s="4" t="inlineStr">
        <is>
          <t>Research and development</t>
        </is>
      </c>
      <c r="B16" s="4" t="inlineStr">
        <is>
          <t>Research and development The Company expenses research and development costs as incurred. The Company's research and development expenses consist primarily of: ▪ personnel-related expenses; ▪ fees to professional service providers for, among other things, analytical testing, independent monitoring or other administration of the Company's clinical trials and obtaining and evaluating data from the Company's clinical trials and non-clinical studies; ▪ costs of CDMO services for clinical trial material; and ▪ costs of materials used in clinical trials and research and development.</t>
        </is>
      </c>
    </row>
    <row r="17">
      <c r="A17" s="4" t="inlineStr">
        <is>
          <t>Comprehensive income</t>
        </is>
      </c>
      <c r="B17" s="4" t="inlineStr">
        <is>
          <t>Comprehensive income 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 as well as gains and losses on its pension benefit obligation and derivative instruments.</t>
        </is>
      </c>
    </row>
    <row r="18">
      <c r="A18" s="4" t="inlineStr">
        <is>
          <t>Translation of foreign currencies</t>
        </is>
      </c>
      <c r="B18" s="4" t="inlineStr">
        <is>
          <t>Translation of Foreign Currencies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is>
      </c>
    </row>
    <row r="19">
      <c r="A19" s="4" t="inlineStr">
        <is>
          <t>Earnings per share</t>
        </is>
      </c>
      <c r="B19" s="4" t="inlineStr">
        <is>
          <t>Earnings per share The Company calculates basic earnings per share by dividing net income by the weighted average number of shares of common stock outstanding during the period.</t>
        </is>
      </c>
    </row>
    <row r="20">
      <c r="A20" s="4" t="inlineStr">
        <is>
          <t>Accounting for stock-based compensation</t>
        </is>
      </c>
      <c r="B20" s="4" t="inlineStr">
        <is>
          <t>Accounting for stock-based compensation The Company has one stock-based employee compensation plan, the Emergent BioSolutions Inc. Stock Incentive Plan (the "Emergent Plan"), under which the Company may grant various types of equity awards including stock options, restricted stock units and performance stock units. The terms and conditions of equity awards (such as price, vesting schedule, term and number of shares) under the Emergent Plan is determined by the compensation committee of the Company's board of directors, which administers the Emergent Plan. Each equity award granted under the Emergent Plan vests as specified in the relevant agreement with the award recipient and no option can be exercised after seven years from the date of grant depending on the grant date. The Company charges the estimated fair value of awards against income on a straight-line basis over the requisite service period, which is generally the vesting period. Where awards are made with non-substantive vesting periods (for instance, where a portion of the award vests upon retirement eligibility), the Company estimates and recognizes expense based on the period from the grant date to the date the employee becomes retirement eligible. The Company determines the fair value of restricted stock units using the closing market price of the Company's common stock on the day prior to the date of grant. The Company's performance stock units settle in the Company's stock. The fair value is determined on the date of the grant using the number of shares expected to be earned and the ending market value of the stock on the day prior to the grant date. The number of shares expected to vest is determined by assessing the probability that the performance criteria will be met and the associated targeted payout level that is forecasted will be achieved. The Company utilizes the Black-Scholes valuation model for estimating the fair value of all stock options granted. Set forth below is a discussion of the Company's methodology for developing each of the assumptions used: ▪ Expected dividend yield — the Company does not pay regular dividends on its common stock and does not anticipate paying any dividends in the foreseeable future. ▪ 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 ▪ Risk-free interest rate — the range of U.S. Treasury rates with a term that most closely resembles the expected life of the option as of the date on which the option is granted. ▪ Expected average life of options — the period of time that options granted are expected to remain outstanding, based primarily on the Company's expectation of optionee exercise behavior subsequent to vesting of options.</t>
        </is>
      </c>
    </row>
    <row r="21">
      <c r="A21" s="4" t="inlineStr">
        <is>
          <t>Pension plans</t>
        </is>
      </c>
      <c r="B21" s="4" t="inlineStr">
        <is>
          <t>Pension plans The Company maintains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Actuarial gains and losses are deferred in accumulated other comprehensive income, net of tax and are amortized over the remaining service attribution periods of the employees under the corridor method. Differences between the expected long-term return on plan assets and the actual annual return are amortized to net periodic benefit cost over the estimated remaining life as a component of selling, general and administrative expenses in the consolidated statements of operations.</t>
        </is>
      </c>
    </row>
    <row r="22">
      <c r="A22" s="4" t="inlineStr">
        <is>
          <t>Derivative instruments and hedging activities</t>
        </is>
      </c>
      <c r="B22" s="4" t="inlineStr">
        <is>
          <t>Derivative Instruments and Hedging ActivitiesThe Company's interest rate swaps qualify for hedge accounting as cash flow hedges. All derivatives are recorded on the balance sheet at fair value. Hedge accounting provides for the matching of the timing of gain or loss recognition on these interest rate swaps with the recognition of the changes in interest expense on the Company's variable rate debt. For derivatives designated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The cash flows from the designated interest rate swaps are classified as a component of operating cash flows, similar to interest expense.</t>
        </is>
      </c>
    </row>
    <row r="23">
      <c r="A23" s="4" t="inlineStr">
        <is>
          <t>Recently issued accounting standards</t>
        </is>
      </c>
      <c r="B23" s="4" t="inlineStr">
        <is>
          <t>Recently issued accounting standards Recently Adopted ASU 2016-13, Financial Instruments - Credit Losses (Topic 326): Measurement of Credit Losses on Financial Instruments ("ASU 2016-13")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guidance became effective for annual periods beginning after December 15, 2019, including interim periods within those years. The Company adopted the standard as of January 1, 2020 and has evaluated the effects of this standard and determined that the adoption did not have a material impact on the Company's consolidated financial statements. ASU 2018-13, Fair Value Measurement - Disclosure Framework (Topic 820) ("ASU 2018-13") In August 2018, the FASB issued ASU 2018-13. ASU 2018-13 improves the disclosure requirements on fair value measurements. The updated guidance is effective for fiscal years, and interim periods within those fiscal years, beginning after December 15, 2019. Early adoption is permitted for any removed or modified disclosures. The Company adopted the standard as of January 1, 2020 which has resulted in expanded disclosures around the Company's recurring level 3 fair value measurements. The disclosures are included in note 5 of the condensed consolidated financial statements. ASU 2018-14, Compensation - Retirement Benefits - Defined Benefit Plans - General (Topic 715-20): Disclosure Framework - Changes to the Disclosure Requirements for Defined Benefit Plans ("ASU 2018-14") In August 2018, the FASB issued ASU 2018-14. ASU 2018-14 modifies the disclosure requirements for defined benefit pension plans and other post-retirement plans. ASU 2018-14 is effective for all entities for fiscal years ending after December 15, 2020. The Company adopted the standard on a retrospective basis for the reporting period ended December 31, 2020. There was no impact on the Company's consolidated financial statements. ASU 2018-15, Intangibles - Goodwill and Other - Internal-Use Software (Subtopic 350-40): Customer’s Accounting for Implementation Costs Incurred in a Cloud Computing Arrangement That Is a Service Contract ("ASU 2018-15") In August 2018, the FASB issued ASU 2018-15. ASU 2018-15 clarifies the accounting for implementation costs in cloud computing arrangements. ASU 2018-15 is effective for all entities for fiscal years beginning after December 15, 2019. The Company adopted the standard as of January 1, 2020 and has evaluated the effects of this standard and determined that the adoption did not have a material impact on the Company's consolidated financial statements. ASU 2017-4, Intangibles - Goodwill and Other (Topic 350): Simplifying the Test for Goodwill Impairment ("ASU 2017-4") I n January 2017, the FASB issued ASU 2017-4. ASU 2017-4 simplifies the subsequent measurement of goodwill and eliminates Step 2 from the goodwill impairment test. ASU 2017-4 is effective for annual and interim goodwill tests beginning after December 15, 2019. The Company's measurement period is October 1. The Company adopted the standard as of January 1, 2020 and has evaluated the effects of this standard and determined that the adoption did not have a material impact on the Company's consolidation financial statements. Not Yet Adopted ASU 2019-12, Simplifications to Accounting for Income Taxes ("ASU 2019-12")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will adopt the standard as of January 1, 2021 and has determined that the adoption will not impact the Company's consolidated financial statements. ASU 2020-04, Reference Rate Reform (Topic 848): Facilitation of the Effects of Reference Rate Reform on Financial Reporting</t>
        </is>
      </c>
    </row>
    <row r="24">
      <c r="A24" s="4" t="inlineStr">
        <is>
          <t>Income taxes</t>
        </is>
      </c>
      <c r="B24" s="4" t="inlineStr">
        <is>
          <t>Income taxes Income taxes includes federal, state, local and foreign taxes. Income taxes are accounted for using the asset and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Valuation allowances are recorded as appropriate to reduce deferred tax assets to the amount considered likely to be realiz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esearch and development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from tax benefits ultimately realized.</t>
        </is>
      </c>
    </row>
    <row r="25">
      <c r="A25" s="4" t="inlineStr">
        <is>
          <t>Lessee, Leases</t>
        </is>
      </c>
      <c r="B25" s="4" t="inlineStr">
        <is>
          <t>The Company has operating leases for corporate offices, research and development facilities and manufacturing facilities. We determine if an arrangement is a lease at inception. Operating leases with future minimum lease payments in excess of 12 months and total lease payments greater than $0.1 million are included in right-of-use ("ROU") assets and liabilities. The Company has elected to record expense on a cash basis for leases with minimum lease payments of 12 months or less and/or total lease payments less $0.1 million.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7" t="n">
        <v>15000000</v>
      </c>
      <c r="C4" s="7" t="n">
        <v>15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stock, par value (in dollars per share)</t>
        </is>
      </c>
      <c r="B7" s="8" t="n">
        <v>0.001</v>
      </c>
      <c r="C7" s="8" t="n">
        <v>0.001</v>
      </c>
    </row>
    <row r="8">
      <c r="A8" s="4" t="inlineStr">
        <is>
          <t>Common stock, shares authorized (in shares)</t>
        </is>
      </c>
      <c r="B8" s="7" t="n">
        <v>200000000</v>
      </c>
      <c r="C8" s="7" t="n">
        <v>200000000</v>
      </c>
    </row>
    <row r="9">
      <c r="A9" s="4" t="inlineStr">
        <is>
          <t>Common stock, shares issued (in shares)</t>
        </is>
      </c>
      <c r="B9" s="7" t="n">
        <v>54300000</v>
      </c>
      <c r="C9" s="7" t="n">
        <v>53000000</v>
      </c>
    </row>
    <row r="10">
      <c r="A10" s="4" t="inlineStr">
        <is>
          <t>Common stock, shares outstanding (in shares)</t>
        </is>
      </c>
      <c r="B10" s="7" t="n">
        <v>53100000</v>
      </c>
      <c r="C10" s="7" t="n">
        <v>51700000</v>
      </c>
    </row>
    <row r="11">
      <c r="A11" s="4" t="inlineStr">
        <is>
          <t>Treasury stock (in shares)</t>
        </is>
      </c>
      <c r="B11" s="7" t="n">
        <v>1200000</v>
      </c>
      <c r="C11" s="7" t="n">
        <v>1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Plant and Equipment Useful Lives</t>
        </is>
      </c>
      <c r="B4" s="4" t="inlineStr">
        <is>
          <t xml:space="preserve">We generally depreciate or amortize the cost of our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Property, plant and equipment consist of the following: December 31, (in millions) 2020 2019 Land and improvements $ 52.7 $ 46.5 Buildings, building improvements and leasehold improvements 246.3 234.8 Furniture and equipment 362.1 334.2 Software 58.7 55.7 Construction-in-progress 183.4 81.5 903.2 752.7 Less: Accumulated depreciation and amortization (259.1) (210.4) Total property, plant and equipment, net $ 644.1 $ 5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 xml:space="preserve">For the years ended December 31, 2020, 2019 and 2018 the Company's revenues disaggregated by the major sources was as follows: (in millions) Year Ended December 31, 2020 2019 2018 U.S Government Non-U.S. Government Total U.S Government Non-U.S. Government Total U.S Government Non-U.S. Government Total Product sales $ 626.0 $ 363.8 $ 989.8 $ 568.8 $ 334.7 $ 903.5 $ 526.1 $ 80.4 $ 606.5 CDMO services 253.3 197.2 450.5 — 80.0 80.0 — 98.9 98.9 Contracts and grants 109.2 5.9 115.1 105.9 16.6 122.5 71.5 5.5 77.0 Total revenues $ 988.5 $ 566.9 $ 1,555.4 $ 674.7 $ 431.3 $ 1,106.0 $ 597.6 $ 184.8 $ 782.4 </t>
        </is>
      </c>
    </row>
    <row r="5">
      <c r="A5" s="4" t="inlineStr">
        <is>
          <t>Schedules of Concentration of Risk, by Risk Factor</t>
        </is>
      </c>
      <c r="B5" s="4" t="inlineStr">
        <is>
          <t>The Company's product sales from Anthrax Vaccines, ACAM2000, NARCAN Nasal Spray and Other comprised approximately: 2020 2019 2018 % of product sales: Anthrax Vaccines 38 % 19 % 46 % NARCAN Nasal Spray 31 % 31 % 7 % ACAM2000 20 % 27 % 19 % Other 11 % 23 % 28 %</t>
        </is>
      </c>
    </row>
    <row r="6">
      <c r="A6" s="4" t="inlineStr">
        <is>
          <t>Summary of Deferred Revenue Contract Liabilities</t>
        </is>
      </c>
      <c r="B6" s="4" t="inlineStr">
        <is>
          <t xml:space="preserve">The following table presents the rollforward of contract liabilities: (in millions) December 31, 2018 $ 73.1 Deferral of revenue 46.7 Revenue recognized (30.9) Balance at December 31, 2019 88.9 Deferral of revenue 146.2 Revenue recognized (135.0) Balance at December 31, 2020 $ 100.1 </t>
        </is>
      </c>
    </row>
    <row r="7">
      <c r="A7" s="4" t="inlineStr">
        <is>
          <t>Revenue, Remaining Performance Obligation, Expected Timing of Satisfaction</t>
        </is>
      </c>
      <c r="B7" s="4" t="inlineStr">
        <is>
          <t xml:space="preserve">The Company has allocated contracted operating lease revenues due under our long-term CDMO service arrangements as follows: Year Ended December 31, 2021 74.8 2022 74.8 2023 15.7 $ 165.3 </t>
        </is>
      </c>
    </row>
    <row r="8">
      <c r="A8" s="4" t="inlineStr">
        <is>
          <t>Schedule of Accounts Receivable, Net</t>
        </is>
      </c>
      <c r="B8" s="4" t="inlineStr">
        <is>
          <t xml:space="preserve">Accounts receivable including unbilled accounts receivable contract assets consist of the following: December 31, (in millions) 2020 2019 Billed, net $ 172.7 $ 227.3 Unbilled 58.2 43.4 Total, net $ 230.9 $ 2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total purchase price revised for adjustments is summarized below: (in millions) October 15, 2018 Cash $ 581.5 Equity 37.7 Fair value of contingent purchase consideration 48.0 Preliminary purchase consideration 667.2 Adjustments 1.5 Final purchase consideration $ 668.7 </t>
        </is>
      </c>
    </row>
    <row r="5">
      <c r="A5" s="4" t="inlineStr">
        <is>
          <t>Schedule of Recognized Identified Assets Acquired and Liabilities Assumed</t>
        </is>
      </c>
      <c r="B5" s="4" t="inlineStr">
        <is>
          <t xml:space="preserve">The table below summarizes the final allocation of the purchase price based upon fair values of assets acquired and liabilities assumed at October 15, 2018. (in millions) October 15, 2018 Measurement Period Adjustments Updated October 15, 2018 Fair value of tangible assets acquired and liabilities assumed: Cash $ 17.7 $ — $ 17.7 Accounts receivable 21.3 — 21.3 Inventory 41.4 — 41.4 Prepaid expenses and other assets 7.8 3.0 10.8 Accounts payable (32.2) — (32.2) Accrued expenses and other liabilities (50.4) — (50.4) Deferred tax liability, net (62.4) (0.5) (62.9) Total fair value of tangible assets acquired and liabilities assumed (56.8) 2.5 (54.3) Acquired in-process research and development 41.0 — 41.0 Acquired intangible asset 534.0 — 534.0 Goodwill 149.0 (1.0) 148.0 Total purchase price $ 667.2 $ 1.5 $ 668.7 The table below summarizes the final allocation of the purchase consideration based upon the fair values of assets acquired and liabilities assumed at October 4, 2018. (in millions) October 4, 2018 Measurement Period Adjustments Updated October 4, 2018 Fair value of tangible assets acquired and liabilities assumed: Cash $ 9.0 $ — $ 9.0 Accounts receivable 4.1 — 4.1 Inventory 19.7 — 19.7 Prepaid expenses and other assets 12.2 (0.3) 11.9 Property, plant and equipment 57.8 — 57.8 Deferred tax assets, net 3.8 1.8 5.6 Accounts payable (3.5) — (3.5) Accrued expenses and other liabilities (33.6) (0.4) (34.0) Total fair value of tangible assets acquired and liabilities assumed 69.5 1.1 70.6 Acquired in-process research and development 9.0 (9.0) — Acquired intangible assets 133.0 — 133.0 Goodwill 61.6 7.9 69.5 Total purchase consideration $ 273.1 $ — $ 2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Reconciliation of Contingent Consideration Liabilities Measured at Fair Value</t>
        </is>
      </c>
      <c r="B4" s="4" t="inlineStr">
        <is>
          <t xml:space="preserve">The following table is a reconciliation of the beginning and ending balance of the contingent consideration liabilities measured at fair value using significant unobservable inputs (Level 3) during the years ended December 31, 2020 and 2019. (in millions) Balance at December 31, 2018 $ 60.0 Expense included in earnings 24.8 Measurement period adjustment 1.5 Settlements (57.1) Balance at December 31, 2019 $ 29.2 Expense included in earnings 31.7 Settlements (2.8) Balance at December 31, 2020 $ 58.1 </t>
        </is>
      </c>
    </row>
    <row r="5">
      <c r="A5" s="4" t="inlineStr">
        <is>
          <t>Fair Value Measurement Inputs and Valuation Techniques</t>
        </is>
      </c>
      <c r="B5" s="4" t="inlineStr">
        <is>
          <t>The recurring Level 3 fair value measurements for the Company's contingent consideration liability include the following significant unobservable inputs: Contingent Consideration Liability Fair Value as of December 31, 2020 Valuation Technique Unobservable Input Range Weighted Average Revenue milestone and royalty based $58.1 million Discounted cash flow Discount rate 3.0% - 7.1% 3.6% Probability of payment 25.0% - 100.0% 90.0% Projected year of payment 2020 - 2028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December 31, (in millions) 2020 2019 Raw materials and supplies $ 160.6 $ 70.5 Work-in-process 102.5 89.7 Finished goods 43.9 62.3 Total inventories $ 307.0 $ 2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Income Statement Disclosures [Abstract]</t>
        </is>
      </c>
    </row>
    <row r="4">
      <c r="A4" s="4" t="inlineStr">
        <is>
          <t>Schedule of Property, Plant and Equipment</t>
        </is>
      </c>
      <c r="B4" s="4" t="inlineStr">
        <is>
          <t xml:space="preserve">We generally depreciate or amortize the cost of our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Property, plant and equipment consist of the following: December 31, (in millions) 2020 2019 Land and improvements $ 52.7 $ 46.5 Buildings, building improvements and leasehold improvements 246.3 234.8 Furniture and equipment 362.1 334.2 Software 58.7 55.7 Construction-in-progress 183.4 81.5 903.2 752.7 Less: Accumulated depreciation and amortization (259.1) (210.4) Total property, plant and equipment, net $ 644.1 $ 5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Company's intangible assets were acquired via business combinations or asset acquisitions. Changes in the Company’s intangible assets, excluding IPR&amp;D and goodwill, consisted of the following: December 31, 2020 (in millions) Estimated Life Cost Accumulated Amortization Net Products 9-22 years $ 798.0 $ 137.8 $ 660.2 Customer relationships 8 years 28.6 26.5 2.1 CDMO 8 years 5.5 4.7 0.8 Total intangible assets $ 832.1 $ 169.0 $ 663.1 December 31, 2019 (in millions) Estimated Life Cost Accumulated Amortization Net Products 9-22 years $ 788.0 $ 82.2 $ 705.8 Customer relationships 8 years 28.6 23.0 5.6 CDMO 8 years 5.5 4.0 1.5 Total intangible assets $ 822.1 $ 109.2 $ 712.9 </t>
        </is>
      </c>
    </row>
    <row r="5">
      <c r="A5" s="4" t="inlineStr">
        <is>
          <t>Summary of Future Amortization Expense</t>
        </is>
      </c>
      <c r="B5" s="4" t="inlineStr">
        <is>
          <t xml:space="preserve">Future amortization expense as of December 31, 2020 is as follows: (in millions) 2021 $ 58.6 2022 55.9 2023 55.8 2024 55.8 2025 and beyond 437.0 Total remaining amortization $ 663.1 </t>
        </is>
      </c>
    </row>
    <row r="6">
      <c r="A6" s="4" t="inlineStr">
        <is>
          <t>Summary of Goodwill</t>
        </is>
      </c>
      <c r="B6" s="4" t="inlineStr">
        <is>
          <t xml:space="preserve">The following table is a summary of changes in goodwill: Year ended December 31, (in millions) 2020 2019 Balance at beginning of the year $ 266.6 $ 259.7 Measurement period adjustments — 6.9 Foreign currency translation 0.1 — Balance at end of the year $ 266.7 $ 2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onents of debt are as follows: December 31, (in millions) 2020 2019 Senior secured credit agreement - Term loan due 2023 $ 421.9 $ 435.9 Senior secured credit agreement - Revolver loan due 2023 — 373.0 3.875% Senior Unsecured Notes due 2028 450.0 — 2.875% Convertible Senior Notes due 2021 10.6 10.6 Other 3.0 3.0 Total debt $ 885.5 $ 822.5 Current portion of debt, net of debt issuance costs (33.8) (12.9) Unamortized debt issuance costs (10.7) (11.2) Debt, net of current portion $ 841.0 $ 798.4 </t>
        </is>
      </c>
    </row>
    <row r="5">
      <c r="A5" s="4" t="inlineStr">
        <is>
          <t>Summary of Future Debt Payments of Long-Term Indebtedness</t>
        </is>
      </c>
      <c r="B5" s="4" t="inlineStr">
        <is>
          <t xml:space="preserve">Future debt payments of long-term indebtedness are as follows: (in millions) December 31, 2020 2021 $ 35.9 2022 33.8 2023 363.6 2024 0.2 2025 and thereafter 452.0 Total debt $ 8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As of December 31, 2020, the Company had the following outstanding interest rate swap derivatives that were designated as cash flow hedges of interest rate risk: Number of Instruments Notional amount Interest Rate Swaps 7 350.0</t>
        </is>
      </c>
    </row>
    <row r="5">
      <c r="A5" s="4" t="inlineStr">
        <is>
          <t>Schedule of Derivative Instruments in Statement of Financial Position, Fair Value</t>
        </is>
      </c>
      <c r="B5" s="4" t="inlineStr">
        <is>
          <t xml:space="preserve">The table below presents the fair value of the Company’s derivative financial instruments designated as hedges as well as their classification on the balance sheet. Asset Derivatives Liability Derivatives December 31, 2020 December 31, 2019 December 31, 2020 December 31, 2019 Balance Sheet Location Fair Value Balance Sheet Location Fair Value Balance Sheet Location Fair Value Balance Sheet Location Fair Value Interest Rate Swaps Other Current Assets $ — Other Current Assets $ — Other Current Liabilities $ 5.7 Other Current Liabilities $ — Other Assets $ — Other Assets $ — Other Liabilities $ 9.3 Other Liabilities $ 2.0 </t>
        </is>
      </c>
    </row>
    <row r="6">
      <c r="A6" s="4" t="inlineStr">
        <is>
          <t>Derivative Instruments, Gain (Loss)</t>
        </is>
      </c>
      <c r="B6" s="4" t="inlineStr">
        <is>
          <t xml:space="preserve">The table below presents the effect of cash flow hedge accounting on accumulated other comprehensive income. Hedging derivatives Cumulative Amount of Gain/(Loss) Recognized in OCI on Derivative Location of Gain or (Loss) Reclassified from Accumulated OCI into Income Amount of Gain or (Loss) Reclassified from Accumulated OCI into Income December 31, 2020 December 31, 2019 December 31, 2020 December 31, 2019 Interest Rate Swaps $ (15.0) $ (2.0) Interest expense $ (3.9) $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hare-based Payment Award, Valuation Assumptions, Stock Options Granted</t>
        </is>
      </c>
      <c r="B4" s="4" t="inlineStr">
        <is>
          <t>The Company utilizes the Black-Scholes valuation model for estimating the fair value of all stock options granted. Set forth below are the assumptions used in valuing the stock options granted: Year Ended December 31, 2020 2019 2018 Expected dividend yield 0 % 0 % 0 % Expected volatility 39-48% 37-39% 38-39% Risk-free interest rate 0.27-1.42% 1.57-2.48% 2.54-3.03% Expected average life of options 4.5 years 4.5 years 4.5 years</t>
        </is>
      </c>
    </row>
    <row r="5">
      <c r="A5" s="4" t="inlineStr">
        <is>
          <t>Summary of Stock Option Award Activity</t>
        </is>
      </c>
      <c r="B5" s="4" t="inlineStr">
        <is>
          <t xml:space="preserve">The following is a summary of stock option award activity under the Emergent Plan: (in millions, except per share data) Number of Shares Weighted-Average Exercise Price Aggregate Intrinsic Value Outstanding at December 31, 2019 1.9 $ 36.74 $ 34.5 Granted 0.4 63.07 Exercised (0.9) 29.77 Forfeited (0.1) 54.02 Outstanding at December 31, 2020 1.3 $ 49.07 $ 53.4 Exercisable at December 31, 2020 0.6 $ 37.48 $ 33.8 </t>
        </is>
      </c>
    </row>
    <row r="6">
      <c r="A6" s="4" t="inlineStr">
        <is>
          <t>Summary of Restricted Stock Unit Award Activity</t>
        </is>
      </c>
      <c r="B6" s="4" t="inlineStr">
        <is>
          <t xml:space="preserve">The following is a summary of performance stock and restricted stock unit award activity under the Emergent Plan. (in millions, except per share data) Number of Shares Weighted-Average Grant Price Aggregate Intrinsic Value Outstanding at December 31, 2019 0.9 $ 52.77 $ 51.5 Granted 0.9 68.63 Vested (0.6) 55.25 Forfeited (0.1) 60.49 Outstanding at December 31, 2020 1.1 $ 63.30 $ 96.3 </t>
        </is>
      </c>
    </row>
    <row r="7">
      <c r="A7" s="4" t="inlineStr">
        <is>
          <t>Summary of Stock-Based Compensation Expense</t>
        </is>
      </c>
      <c r="B7" s="4" t="inlineStr">
        <is>
          <t xml:space="preserve">Stock-based compensation expense was recorded in the following financial statement line items: Year Ended December 31, (in millions) 2020 2019 2018 Cost of product sales and CDMO services $ 12.4 $ 3.1 $ 1.7 Research and development 8.4 4.0 3.1 Selling, general and administrative 30.2 19.6 18.4 Total stock-based compensation expense $ 51.0 $ 26.7 $ 23.2 </t>
        </is>
      </c>
    </row>
    <row r="8">
      <c r="A8" s="4" t="inlineStr">
        <is>
          <t>Schedule of Accumulated Other Comprehensive Income (Loss)</t>
        </is>
      </c>
      <c r="B8" s="4" t="inlineStr">
        <is>
          <t>The following table includes changes in accumulated other comprehensive (loss) income by component, net of tax: Defined Benefit Pension Plan Derivative Instruments Foreign Currency Translation Losses Total (in millions) Balance, December 31, 2018 $ (0.2) $ — $ (5.3) $ (5.5) Other comprehensive (loss) income before reclassifications (3.2) (2.2) 0.4 (5.0) Amounts reclassified from accumulated other comprehensive income — 0.6 — 0.6 Balance, December 31, 2019 $ (3.4) $ (1.6) $ (4.9) (9.9) Other comprehensive (loss) income before reclassifications (4.3) (13.3) (1.7) (19.3) Amounts reclassified from accumulated other comprehensive income — 3.9 — 3.9 Balance, December 31, 2020 $ (7.7) $ (11.0) $ (6.6) $ (2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555.4</v>
      </c>
      <c r="C4" s="9" t="n">
        <v>1106</v>
      </c>
      <c r="D4" s="5" t="n">
        <v>782.4</v>
      </c>
    </row>
    <row r="5">
      <c r="A5" s="3" t="inlineStr">
        <is>
          <t>Operating expenses:</t>
        </is>
      </c>
    </row>
    <row r="6">
      <c r="A6" s="4" t="inlineStr">
        <is>
          <t>Cost of product sales and contract development and manufacturing services</t>
        </is>
      </c>
      <c r="B6" s="7" t="n">
        <v>524</v>
      </c>
      <c r="C6" s="6" t="n">
        <v>433.5</v>
      </c>
      <c r="D6" s="6" t="n">
        <v>322.3</v>
      </c>
    </row>
    <row r="7">
      <c r="A7" s="4" t="inlineStr">
        <is>
          <t>Research and development</t>
        </is>
      </c>
      <c r="B7" s="6" t="n">
        <v>234.5</v>
      </c>
      <c r="C7" s="6" t="n">
        <v>226.2</v>
      </c>
      <c r="D7" s="6" t="n">
        <v>142.8</v>
      </c>
    </row>
    <row r="8">
      <c r="A8" s="4" t="inlineStr">
        <is>
          <t>Selling, general and administrative</t>
        </is>
      </c>
      <c r="B8" s="6" t="n">
        <v>303.3</v>
      </c>
      <c r="C8" s="6" t="n">
        <v>273.5</v>
      </c>
      <c r="D8" s="6" t="n">
        <v>202.5</v>
      </c>
    </row>
    <row r="9">
      <c r="A9" s="4" t="inlineStr">
        <is>
          <t>Amortization of intangible assets</t>
        </is>
      </c>
      <c r="B9" s="6" t="n">
        <v>59.8</v>
      </c>
      <c r="C9" s="6" t="n">
        <v>58.7</v>
      </c>
      <c r="D9" s="7" t="n">
        <v>25</v>
      </c>
    </row>
    <row r="10">
      <c r="A10" s="4" t="inlineStr">
        <is>
          <t>Total operating expenses</t>
        </is>
      </c>
      <c r="B10" s="6" t="n">
        <v>1121.6</v>
      </c>
      <c r="C10" s="6" t="n">
        <v>991.9</v>
      </c>
      <c r="D10" s="6" t="n">
        <v>692.6</v>
      </c>
    </row>
    <row r="11">
      <c r="A11" s="4" t="inlineStr">
        <is>
          <t>Income from operations</t>
        </is>
      </c>
      <c r="B11" s="6" t="n">
        <v>433.8</v>
      </c>
      <c r="C11" s="6" t="n">
        <v>114.1</v>
      </c>
      <c r="D11" s="6" t="n">
        <v>89.8</v>
      </c>
    </row>
    <row r="12">
      <c r="A12" s="3" t="inlineStr">
        <is>
          <t>Other income (expense):</t>
        </is>
      </c>
    </row>
    <row r="13">
      <c r="A13" s="4" t="inlineStr">
        <is>
          <t>Interest expense</t>
        </is>
      </c>
      <c r="B13" s="6" t="n">
        <v>-31.3</v>
      </c>
      <c r="C13" s="6" t="n">
        <v>-38.4</v>
      </c>
      <c r="D13" s="6" t="n">
        <v>-9.9</v>
      </c>
    </row>
    <row r="14">
      <c r="A14" s="4" t="inlineStr">
        <is>
          <t>Other, net</t>
        </is>
      </c>
      <c r="B14" s="6" t="n">
        <v>4.7</v>
      </c>
      <c r="C14" s="6" t="n">
        <v>1.7</v>
      </c>
      <c r="D14" s="6" t="n">
        <v>1.6</v>
      </c>
    </row>
    <row r="15">
      <c r="A15" s="4" t="inlineStr">
        <is>
          <t>Total other income (expense), net</t>
        </is>
      </c>
      <c r="B15" s="6" t="n">
        <v>-26.6</v>
      </c>
      <c r="C15" s="6" t="n">
        <v>-36.7</v>
      </c>
      <c r="D15" s="6" t="n">
        <v>-8.300000000000001</v>
      </c>
    </row>
    <row r="16">
      <c r="A16" s="4" t="inlineStr">
        <is>
          <t>Income before income taxes</t>
        </is>
      </c>
      <c r="B16" s="6" t="n">
        <v>407.2</v>
      </c>
      <c r="C16" s="6" t="n">
        <v>77.40000000000001</v>
      </c>
      <c r="D16" s="6" t="n">
        <v>81.5</v>
      </c>
    </row>
    <row r="17">
      <c r="A17" s="4" t="inlineStr">
        <is>
          <t>Income taxes</t>
        </is>
      </c>
      <c r="B17" s="6" t="n">
        <v>102.1</v>
      </c>
      <c r="C17" s="6" t="n">
        <v>22.9</v>
      </c>
      <c r="D17" s="6" t="n">
        <v>18.8</v>
      </c>
    </row>
    <row r="18">
      <c r="A18" s="4" t="inlineStr">
        <is>
          <t>Net income</t>
        </is>
      </c>
      <c r="B18" s="5" t="n">
        <v>305.1</v>
      </c>
      <c r="C18" s="5" t="n">
        <v>54.5</v>
      </c>
      <c r="D18" s="5" t="n">
        <v>62.7</v>
      </c>
    </row>
    <row r="19">
      <c r="A19" s="4" t="inlineStr">
        <is>
          <t>Net income per share-basic (in dollars per share)</t>
        </is>
      </c>
      <c r="B19" s="10" t="n">
        <v>5.79</v>
      </c>
      <c r="C19" s="10" t="n">
        <v>1.06</v>
      </c>
      <c r="D19" s="10" t="n">
        <v>1.25</v>
      </c>
    </row>
    <row r="20">
      <c r="A20" s="4" t="inlineStr">
        <is>
          <t>Net income per share-diluted (in dollars per share)</t>
        </is>
      </c>
      <c r="B20" s="10" t="n">
        <v>5.67</v>
      </c>
      <c r="C20" s="10" t="n">
        <v>1.04</v>
      </c>
      <c r="D20" s="10" t="n">
        <v>1.22</v>
      </c>
    </row>
    <row r="21">
      <c r="A21" s="4" t="inlineStr">
        <is>
          <t>Weighted-average number of shares - basic (in shares)</t>
        </is>
      </c>
      <c r="B21" s="6" t="n">
        <v>52.7</v>
      </c>
      <c r="C21" s="6" t="n">
        <v>51.5</v>
      </c>
      <c r="D21" s="6" t="n">
        <v>50.1</v>
      </c>
    </row>
    <row r="22">
      <c r="A22" s="4" t="inlineStr">
        <is>
          <t>Weighted-average number of shares - diluted (in shares)</t>
        </is>
      </c>
      <c r="B22" s="6" t="n">
        <v>53.8</v>
      </c>
      <c r="C22" s="6" t="n">
        <v>52.4</v>
      </c>
      <c r="D22" s="6" t="n">
        <v>51.4</v>
      </c>
    </row>
    <row r="23">
      <c r="A23" s="4" t="inlineStr">
        <is>
          <t>Product sales, net</t>
        </is>
      </c>
    </row>
    <row r="24">
      <c r="A24" s="3" t="inlineStr">
        <is>
          <t>Revenues:</t>
        </is>
      </c>
    </row>
    <row r="25">
      <c r="A25" s="4" t="inlineStr">
        <is>
          <t>Total revenues</t>
        </is>
      </c>
      <c r="B25" s="5" t="n">
        <v>989.8</v>
      </c>
      <c r="C25" s="5" t="n">
        <v>903.5</v>
      </c>
      <c r="D25" s="5" t="n">
        <v>606.5</v>
      </c>
    </row>
    <row r="26">
      <c r="A26" s="4" t="inlineStr">
        <is>
          <t>Contract development and manufacturing services</t>
        </is>
      </c>
    </row>
    <row r="27">
      <c r="A27" s="3" t="inlineStr">
        <is>
          <t>Revenues:</t>
        </is>
      </c>
    </row>
    <row r="28">
      <c r="A28" s="4" t="inlineStr">
        <is>
          <t>Total revenues</t>
        </is>
      </c>
      <c r="B28" s="6" t="n">
        <v>450.5</v>
      </c>
      <c r="C28" s="7" t="n">
        <v>80</v>
      </c>
      <c r="D28" s="6" t="n">
        <v>98.90000000000001</v>
      </c>
    </row>
    <row r="29">
      <c r="A29" s="4" t="inlineStr">
        <is>
          <t>Contracts and grants</t>
        </is>
      </c>
    </row>
    <row r="30">
      <c r="A30" s="3" t="inlineStr">
        <is>
          <t>Revenues:</t>
        </is>
      </c>
    </row>
    <row r="31">
      <c r="A31" s="4" t="inlineStr">
        <is>
          <t>Total revenues</t>
        </is>
      </c>
      <c r="B31" s="5" t="n">
        <v>115.1</v>
      </c>
      <c r="C31" s="5" t="n">
        <v>122.5</v>
      </c>
      <c r="D31" s="9" t="n">
        <v>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Significant Components of the Provisions for Income Taxes Attributable to Operations</t>
        </is>
      </c>
      <c r="B4" s="4" t="inlineStr">
        <is>
          <t xml:space="preserve">Significant components of income taxes attributable to operations consist of the following: December 31, (in millions) 2020 2019 2018 Current Federal $ 62.8 $ 1.4 $ 1.8 State 27.7 11.6 2.4 International 14.0 11.0 6.0 Total current 104.5 24.0 10.2 Deferred Federal 1.1 1.9 7.5 State — 1.1 3.0 International (3.5) (4.1) (1.9) Total deferred (2.4) (1.1) 8.6 Total income taxes $ 102.1 $ 22.9 $ 18.8 </t>
        </is>
      </c>
    </row>
    <row r="5">
      <c r="A5" s="4" t="inlineStr">
        <is>
          <t>Schedule of Deferred Tax Assets and Liabilities</t>
        </is>
      </c>
      <c r="B5" s="4" t="inlineStr">
        <is>
          <t>The Company's net deferred tax asset (liability) consists of the following: December 31, (in millions) 2020 2019 Federal losses carryforward $ 8.1 $ 8.5 State losses carryforward 3.1 17.4 Research and development carryforward 7.5 9.0 State research and development carryforward 5.0 5.0 Scientific research and experimental development credit carryforward 8.4 11.0 Stock compensation 8.6 7.6 Foreign NOLs 36.9 36.9 Deferred revenue 26.2 18.1 Inventory reserves 1.7 1.8 Lease liability 8.2 6.0 Other 10.8 7.5 Deferred tax asset 124.5 128.8 Fixed assets (54.6) (51.2) Intangible assets (50.4) (54.5) Right-of-use asset (7.7) (5.9) Other (4.5) (3.2) Deferred tax liability (117.2) (114.8) Valuation allowance (51.1) (64.5) Net deferred tax asset (liability) $ (43.8) $ (50.5)</t>
        </is>
      </c>
    </row>
    <row r="6">
      <c r="A6" s="4" t="inlineStr">
        <is>
          <t>Reconciliation of Income Before the Provision for Income Taxes</t>
        </is>
      </c>
      <c r="B6" s="4" t="inlineStr">
        <is>
          <t xml:space="preserve">Income taxes differ from the amount of taxes determined by applying the U.S. federal statutory rate to income before taxes as a result of the following: December 31, (in millions) 2020 2019 2018 US $ 362.0 $ 63.9 $ 71.0 International 45.2 13.5 10.5 Earnings before taxes on income 407.2 77.4 81.5 Federal tax at statutory rates $ 85.5 $ 16.3 $ 17.1 State taxes, net of federal benefit 23.2 10.3 4.3 Impact of foreign operations (7.8) (6.9) 2.8 Change in valuation allowance 1.5 (1.0) (0.1) Tax credits (7.6) (3.6) (1.8) Transition tax — — (0.2) Change in U.S. tax rate — — (4.5) Stock compensation (7.9) (2.4) (5.8) Other differences — — (1.3) Return to provision true-ups (0.7) (2.3) 1.1 Transaction costs 6.0 4.7 5.4 Compensation limitation 2.2 1.3 1.1 FIN 48 (0.3) 1.1 0.3 GILTI, net 5.4 3.6 0.4 Permanent differences 2.6 1.8 — Income taxes $ 102.1 $ 22.9 $ 18.8 </t>
        </is>
      </c>
    </row>
    <row r="7">
      <c r="A7" s="4" t="inlineStr">
        <is>
          <t>Schedule of Unrecognized Tax Benefits Activity</t>
        </is>
      </c>
      <c r="B7" s="4" t="inlineStr">
        <is>
          <t xml:space="preserve">The table below presents the gross unrecognized tax benefits activity for 2020, 2019 and 2018: (in millions) Gross unrecognized tax benefits at December 31, 2017 $ 2.0 Unrecognized tax benefits acquired in business combinations 6.5 Increases for tax positions for current year 0.3 Gross unrecognized tax benefits at December 31, 2018 $ 8.8 Increases for tax positions for prior years 0.5 Increases for tax positions for current year 1.5 Settlements (0.4) Gross unrecognized tax benefits at December 31, 2019 $ 10.4 Increases for tax positions for current year 0.6 Settlements (1.8) Gross unrecognized tax benefits at December 31, 2020 $ 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Defined benefit and 401(k) savings plan (Tables)</t>
        </is>
      </c>
      <c r="B1" s="2" t="inlineStr">
        <is>
          <t>12 Months Ended</t>
        </is>
      </c>
    </row>
    <row r="2">
      <c r="B2" s="2" t="inlineStr">
        <is>
          <t>Dec. 31, 2020</t>
        </is>
      </c>
    </row>
    <row r="3">
      <c r="A3" s="3" t="inlineStr">
        <is>
          <t>Retirement Benefits [Abstract]</t>
        </is>
      </c>
    </row>
    <row r="4">
      <c r="A4" s="4" t="inlineStr">
        <is>
          <t>Summary of Funded Status of the Swiss Plan</t>
        </is>
      </c>
      <c r="B4" s="4" t="inlineStr">
        <is>
          <t xml:space="preserve">The funded status of the Swiss Plan is as follows: (in millions) December 31, 2020 December 31, 2019 Fair value of plan assets, beginning of year $ 20.6 $ 18.2 Employer contributions 1.4 1.0 Employee contributions 0.8 0.7 Net benefits received (paid) 6.8 1.7 Actual return on plan assets 0.3 1.7 Settlements (4.5) (3.0) Currency impact 2.2 0.3 Fair value of plan assets, end of year $ 27.6 $ 20.6 Projected benefit obligation, beginning of year $ 35.2 $ 28.6 Service cost 1.9 1.3 Interest Cost 0.1 0.2 Employee contributions 0.8 0.7 Actuarial loss 5.0 7.0 Net benefits received (paid) 6.8 1.7 Plan amendment — (1.7) Settlements (4.5) (3.0) Currency impact 3.9 0.4 Projected benefit obligation, end of year $ 49.2 $ 35.2 Funded status, end of year $ (21.6) $ (14.6) Accumulated benefit obligation, end of year $ 43.0 $ 31.0 </t>
        </is>
      </c>
    </row>
    <row r="5">
      <c r="A5" s="4" t="inlineStr">
        <is>
          <t>Components of Net Periodic Pension Cost</t>
        </is>
      </c>
      <c r="B5" s="4" t="inlineStr">
        <is>
          <t xml:space="preserve">Components of net periodic pension cost incurred during the year are as follows: (in millions) December 31, 2020 December 31, 2019 December 31, 2018 Service cost $ 1.9 $ 1.3 $ 0.3 Interest cost 0.1 0.2 0.1 Expected return on plan assets (0.6) (0.5) (0.1) Settlements 1.0 0.5 — Net periodic benefit cost $ 2.4 $ 1.5 $ 0.3 </t>
        </is>
      </c>
    </row>
    <row r="6">
      <c r="A6" s="4" t="inlineStr">
        <is>
          <t>Schedule of Weighted Average Assumptions</t>
        </is>
      </c>
      <c r="B6" s="4" t="inlineStr">
        <is>
          <t>The weighted average assumptions used to calculate the projected benefit obligations are as follows: December 31, 2020 December 31, 2019 Discount rate 0.02 % 0.2 % Expected rate of return 3.0 % 3.0 % Rate of future compensation increases 1.4 % 1.5 %</t>
        </is>
      </c>
    </row>
    <row r="7">
      <c r="A7" s="4" t="inlineStr">
        <is>
          <t>Schedule of Accumulated Other Comprehensive Loss Before Income Tax</t>
        </is>
      </c>
      <c r="B7" s="4" t="inlineStr">
        <is>
          <t xml:space="preserve">The following table presents losses recognized in accumulated other comprehensive income (loss) before income tax related to the Company’s defined benefit pension plans: (in millions) Year Ended December 31, 2020 Year Ended December 31, 2019 Net actuarial loss $ 9.9 $ 5.4 Prior service cost (1.5) (1.7) Total recognized in accumulated other comprehensive income (loss) $ 8.4 $ 3.7 </t>
        </is>
      </c>
    </row>
    <row r="8">
      <c r="A8" s="4" t="inlineStr">
        <is>
          <t>Schedule of Expected Future Benefits Payments</t>
        </is>
      </c>
      <c r="B8" s="4" t="inlineStr">
        <is>
          <t xml:space="preserve">Future benefits expected to be paid as of December 31, 2020 are as follows: (In millions) December 31, 2021 $ 1.3 2022 1.9 2023 1.3 2024 1.3 2025 1.5 Thereafter 41.9 Total $ 4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Expense Cost</t>
        </is>
      </c>
      <c r="B4" s="4" t="inlineStr">
        <is>
          <t>The components of lease expense were as follows: Year Ended December 31, (In millions) 2020 2019 Operating lease cost: Amortization of right-of-use assets $ 4.5 $ 2.7 Interest on lease liabilities 1.1 0.6 Total operating lease cost $ 5.6 $ 3.3 Supplemental balance sheet information related to leases was as follows: Year Ended December 31, (In millions, except lease term and discount rate) Balance Sheet Location 2020 2019 Operating lease right-of-use assets Other assets $ 31.0 $ 24.7 Operating lease liabilities, current portion Other current liabilities 5.4 3.6 Operating lease liabilities Other liabilities 27.8 22.1 Total operating lease liabilities 33.2 25.7 Operating leases: Weighted average remaining lease term (years) 7.7 8.0 Weighted average discount rate 4.1 % 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Net Income Per Share, Basic and Diluted</t>
        </is>
      </c>
      <c r="B4" s="4" t="inlineStr">
        <is>
          <t xml:space="preserve">The following table presents the calculation of basic and diluted net income per share: Year Ended December 31, (in millions, except per share data) 2020 2019 2018 Numerator: Net income $ 305.1 $ 54.5 $ 62.7 Denominator: Weighted-average number of shares-basic 52.7 51.5 50.1 Dilutive effect of employee incentive plans 1.1 0.9 1.3 Weighted-average number of shares-diluted 53.8 52.4 51.4 Net income per share-basic $ 5.79 $ 1.06 $ 1.25 Net income per share-diluted $ 5.67 $ 1.04 $ 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Quarterly financial data (unaudited) Quarterly financial information for the years ended December 31, 2020 and 2019 is presented in the following tables: Quarter Ended (in millions, except per share data) March 31, June 30, September 30, December 31, 2020: Revenue $ 192.5 $ 394.7 $ 385.2 $ 583.0 Income (loss) from operations (11.6) 126.0 61.3 258.1 Net income (loss) (12.5) 92.7 39.5 185.4 Net income (loss) per share-basic $ (0.23) $ 1.76 $ 0.75 $ 3.51 Net income (loss) per share-diluted $ (0.23) $ 1.74 $ 0.72 $ 3.44 2019: Revenue $ 190.6 $ 243.2 $ 311.8 $ 360.4 Income (loss) from operations (27.4) (7.0) 70.7 77.8 Net income (loss) (26.1) (9.5) 43.2 46.9 Net income (loss) per share-basic $ (0.51) $ (0.18) $ 0.84 $ 0.91 Net income (loss) per share-diluted $ (0.51) $ (0.18) $ 0.83 $ 0.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2" customWidth="1" min="2" max="2"/>
  </cols>
  <sheetData>
    <row r="1">
      <c r="A1" s="1" t="inlineStr">
        <is>
          <t>Nature of the business and organization (Details)</t>
        </is>
      </c>
      <c r="B1" s="2" t="inlineStr">
        <is>
          <t>12 Months Ended</t>
        </is>
      </c>
    </row>
    <row r="2">
      <c r="B2" s="2" t="inlineStr">
        <is>
          <t>Dec. 31, 2020segmentcategoryproductCandidateproduct</t>
        </is>
      </c>
    </row>
    <row r="3">
      <c r="A3" s="3" t="inlineStr">
        <is>
          <t>Organization, Consolidation and Presentation of Financial Statements [Abstract]</t>
        </is>
      </c>
    </row>
    <row r="4">
      <c r="A4" s="4" t="inlineStr">
        <is>
          <t>Number of categories of public health threats | category</t>
        </is>
      </c>
      <c r="B4" s="7" t="n">
        <v>5</v>
      </c>
    </row>
    <row r="5">
      <c r="A5" s="4" t="inlineStr">
        <is>
          <t>Number of revenue generating products | product</t>
        </is>
      </c>
      <c r="B5" s="7" t="n">
        <v>10</v>
      </c>
    </row>
    <row r="6">
      <c r="A6" s="4" t="inlineStr">
        <is>
          <t>Number of product candidates | productCandidate</t>
        </is>
      </c>
      <c r="B6" s="7" t="n">
        <v>2</v>
      </c>
    </row>
    <row r="7">
      <c r="A7" s="4" t="inlineStr">
        <is>
          <t>Number of operating segments | segment</t>
        </is>
      </c>
      <c r="B7" s="7"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Concentration Risk (Details)</t>
        </is>
      </c>
      <c r="B1" s="2" t="inlineStr">
        <is>
          <t>12 Months Ended</t>
        </is>
      </c>
    </row>
    <row r="2">
      <c r="B2" s="2" t="inlineStr">
        <is>
          <t>Dec. 31, 2020</t>
        </is>
      </c>
      <c r="C2" s="2" t="inlineStr">
        <is>
          <t>Dec. 31, 2019</t>
        </is>
      </c>
      <c r="D2" s="2" t="inlineStr">
        <is>
          <t>Dec. 31, 2018</t>
        </is>
      </c>
    </row>
    <row r="3">
      <c r="A3" s="4" t="inlineStr">
        <is>
          <t>Revenue from Contract with Customer | Customer Concentration Risk</t>
        </is>
      </c>
    </row>
    <row r="4">
      <c r="A4" s="3" t="inlineStr">
        <is>
          <t>Concentration Risk [Line Items]</t>
        </is>
      </c>
    </row>
    <row r="5">
      <c r="A5" s="4" t="inlineStr">
        <is>
          <t>Concentration risk percentage</t>
        </is>
      </c>
      <c r="B5" s="4" t="inlineStr">
        <is>
          <t>64.00%</t>
        </is>
      </c>
      <c r="C5" s="4" t="inlineStr">
        <is>
          <t>61.00%</t>
        </is>
      </c>
      <c r="D5" s="4" t="inlineStr">
        <is>
          <t>76.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useful lives</t>
        </is>
      </c>
      <c r="B5" s="4" t="inlineStr">
        <is>
          <t>31 years</t>
        </is>
      </c>
    </row>
    <row r="6">
      <c r="A6" s="4" t="inlineStr">
        <is>
          <t>Buildings | Maximum</t>
        </is>
      </c>
    </row>
    <row r="7">
      <c r="A7" s="3" t="inlineStr">
        <is>
          <t>Property, Plant and Equipment [Line Items]</t>
        </is>
      </c>
    </row>
    <row r="8">
      <c r="A8" s="4" t="inlineStr">
        <is>
          <t>Estimated useful lives</t>
        </is>
      </c>
      <c r="B8" s="4" t="inlineStr">
        <is>
          <t>39 years</t>
        </is>
      </c>
    </row>
    <row r="9">
      <c r="A9" s="4" t="inlineStr">
        <is>
          <t>Building improvements | Minimum</t>
        </is>
      </c>
    </row>
    <row r="10">
      <c r="A10" s="3" t="inlineStr">
        <is>
          <t>Property, Plant and Equipment [Line Items]</t>
        </is>
      </c>
    </row>
    <row r="11">
      <c r="A11" s="4" t="inlineStr">
        <is>
          <t>Estimated useful lives</t>
        </is>
      </c>
      <c r="B11" s="4" t="inlineStr">
        <is>
          <t>10 years</t>
        </is>
      </c>
    </row>
    <row r="12">
      <c r="A12" s="4" t="inlineStr">
        <is>
          <t>Building improvements | Maximum</t>
        </is>
      </c>
    </row>
    <row r="13">
      <c r="A13" s="3" t="inlineStr">
        <is>
          <t>Property, Plant and Equipment [Line Items]</t>
        </is>
      </c>
    </row>
    <row r="14">
      <c r="A14" s="4" t="inlineStr">
        <is>
          <t>Estimated useful lives</t>
        </is>
      </c>
      <c r="B14" s="4" t="inlineStr">
        <is>
          <t>39 years</t>
        </is>
      </c>
    </row>
    <row r="15">
      <c r="A15" s="4" t="inlineStr">
        <is>
          <t>Furniture and equipment | Minimum</t>
        </is>
      </c>
    </row>
    <row r="16">
      <c r="A16" s="3" t="inlineStr">
        <is>
          <t>Property, Plant and Equipment [Line Items]</t>
        </is>
      </c>
    </row>
    <row r="17">
      <c r="A17" s="4" t="inlineStr">
        <is>
          <t>Estimated useful lives</t>
        </is>
      </c>
      <c r="B17" s="4" t="inlineStr">
        <is>
          <t>3 years</t>
        </is>
      </c>
    </row>
    <row r="18">
      <c r="A18" s="4" t="inlineStr">
        <is>
          <t>Furniture and equipment | Maximum</t>
        </is>
      </c>
    </row>
    <row r="19">
      <c r="A19" s="3" t="inlineStr">
        <is>
          <t>Property, Plant and Equipment [Line Items]</t>
        </is>
      </c>
    </row>
    <row r="20">
      <c r="A20" s="4" t="inlineStr">
        <is>
          <t>Estimated useful lives</t>
        </is>
      </c>
      <c r="B20" s="4" t="inlineStr">
        <is>
          <t>15 years</t>
        </is>
      </c>
    </row>
    <row r="21">
      <c r="A21" s="4" t="inlineStr">
        <is>
          <t>Software | Minimum</t>
        </is>
      </c>
    </row>
    <row r="22">
      <c r="A22" s="3" t="inlineStr">
        <is>
          <t>Property, Plant and Equipment [Line Items]</t>
        </is>
      </c>
    </row>
    <row r="23">
      <c r="A23" s="4" t="inlineStr">
        <is>
          <t>Estimated useful lives</t>
        </is>
      </c>
      <c r="B23" s="4" t="inlineStr">
        <is>
          <t>3 years</t>
        </is>
      </c>
    </row>
    <row r="24">
      <c r="A24" s="4" t="inlineStr">
        <is>
          <t>Software | Maximum</t>
        </is>
      </c>
    </row>
    <row r="25">
      <c r="A25" s="3" t="inlineStr">
        <is>
          <t>Property, Plant and Equipment [Line Items]</t>
        </is>
      </c>
    </row>
    <row r="26">
      <c r="A26" s="4" t="inlineStr">
        <is>
          <t>Estimated useful lives</t>
        </is>
      </c>
      <c r="B26"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Impairment Analysis (Details) - USD ($)</t>
        </is>
      </c>
      <c r="B1" s="2" t="inlineStr">
        <is>
          <t>12 Months Ended</t>
        </is>
      </c>
    </row>
    <row r="2">
      <c r="B2" s="2" t="inlineStr">
        <is>
          <t>Dec. 31, 2020</t>
        </is>
      </c>
      <c r="C2" s="2" t="inlineStr">
        <is>
          <t>Dec. 31, 2019</t>
        </is>
      </c>
    </row>
    <row r="3">
      <c r="A3" s="3" t="inlineStr">
        <is>
          <t>Accounting Policies [Abstract]</t>
        </is>
      </c>
    </row>
    <row r="4">
      <c r="A4" s="4" t="inlineStr">
        <is>
          <t>Goodwill, impairment loss</t>
        </is>
      </c>
      <c r="B4" s="9" t="n">
        <v>0</v>
      </c>
      <c r="C4"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Accounting for Stock-based Compensation (Details)</t>
        </is>
      </c>
      <c r="B1" s="2" t="inlineStr">
        <is>
          <t>12 Months Ended</t>
        </is>
      </c>
    </row>
    <row r="2">
      <c r="B2" s="2" t="inlineStr">
        <is>
          <t>Dec. 31, 2020plan</t>
        </is>
      </c>
    </row>
    <row r="3">
      <c r="A3" s="3" t="inlineStr">
        <is>
          <t>Share-based Compensation Arrangement by Share-based Payment Award [Line Items]</t>
        </is>
      </c>
    </row>
    <row r="4">
      <c r="A4" s="4" t="inlineStr">
        <is>
          <t>Number of stock based employee compensation plans</t>
        </is>
      </c>
      <c r="B4" s="7" t="n">
        <v>1</v>
      </c>
    </row>
    <row r="5">
      <c r="A5" s="4" t="inlineStr">
        <is>
          <t>Minimum</t>
        </is>
      </c>
    </row>
    <row r="6">
      <c r="A6" s="3" t="inlineStr">
        <is>
          <t>Share-based Compensation Arrangement by Share-based Payment Award [Line Items]</t>
        </is>
      </c>
    </row>
    <row r="7">
      <c r="A7" s="4" t="inlineStr">
        <is>
          <t>Contractual life of awards</t>
        </is>
      </c>
      <c r="B7"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05.1</v>
      </c>
      <c r="C4" s="5" t="n">
        <v>54.5</v>
      </c>
      <c r="D4" s="5" t="n">
        <v>62.7</v>
      </c>
    </row>
    <row r="5">
      <c r="A5" s="3" t="inlineStr">
        <is>
          <t>Other comprehensive income (loss), net of tax:</t>
        </is>
      </c>
    </row>
    <row r="6">
      <c r="A6" s="4" t="inlineStr">
        <is>
          <t>Foreign currency translation</t>
        </is>
      </c>
      <c r="B6" s="6" t="n">
        <v>-1.7</v>
      </c>
      <c r="C6" s="6" t="n">
        <v>0.4</v>
      </c>
      <c r="D6" s="6" t="n">
        <v>-1.6</v>
      </c>
    </row>
    <row r="7">
      <c r="A7" s="4" t="inlineStr">
        <is>
          <t>Unrealized gains (losses) on hedging activities</t>
        </is>
      </c>
      <c r="B7" s="6" t="n">
        <v>-9.4</v>
      </c>
      <c r="C7" s="6" t="n">
        <v>-1.6</v>
      </c>
      <c r="D7" s="7" t="n">
        <v>0</v>
      </c>
    </row>
    <row r="8">
      <c r="A8" s="4" t="inlineStr">
        <is>
          <t>Unrealized losses on pension benefit obligation</t>
        </is>
      </c>
      <c r="B8" s="6" t="n">
        <v>-4.3</v>
      </c>
      <c r="C8" s="6" t="n">
        <v>-3.2</v>
      </c>
      <c r="D8" s="6" t="n">
        <v>-0.2</v>
      </c>
    </row>
    <row r="9">
      <c r="A9" s="4" t="inlineStr">
        <is>
          <t>Total other comprehensive income (loss), net of tax</t>
        </is>
      </c>
      <c r="B9" s="6" t="n">
        <v>-15.4</v>
      </c>
      <c r="C9" s="6" t="n">
        <v>-4.4</v>
      </c>
      <c r="D9" s="6" t="n">
        <v>-1.8</v>
      </c>
    </row>
    <row r="10">
      <c r="A10" s="4" t="inlineStr">
        <is>
          <t>Comprehensive income</t>
        </is>
      </c>
      <c r="B10" s="5" t="n">
        <v>289.7</v>
      </c>
      <c r="C10" s="5" t="n">
        <v>50.1</v>
      </c>
      <c r="D10" s="5" t="n">
        <v>6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9" t="n">
        <v>583</v>
      </c>
      <c r="C4" s="5" t="n">
        <v>385.2</v>
      </c>
      <c r="D4" s="5" t="n">
        <v>394.7</v>
      </c>
      <c r="E4" s="5" t="n">
        <v>192.5</v>
      </c>
      <c r="F4" s="5" t="n">
        <v>360.4</v>
      </c>
      <c r="G4" s="5" t="n">
        <v>311.8</v>
      </c>
      <c r="H4" s="5" t="n">
        <v>243.2</v>
      </c>
      <c r="I4" s="5" t="n">
        <v>190.6</v>
      </c>
      <c r="J4" s="5" t="n">
        <v>1555.4</v>
      </c>
      <c r="K4" s="9" t="n">
        <v>1106</v>
      </c>
      <c r="L4" s="5" t="n">
        <v>782.4</v>
      </c>
    </row>
    <row r="5">
      <c r="A5" s="4" t="inlineStr">
        <is>
          <t>U.S Government</t>
        </is>
      </c>
    </row>
    <row r="6">
      <c r="A6" s="3" t="inlineStr">
        <is>
          <t>Disaggregation of Revenue [Line Items]</t>
        </is>
      </c>
    </row>
    <row r="7">
      <c r="A7" s="4" t="inlineStr">
        <is>
          <t>Total revenues</t>
        </is>
      </c>
      <c r="J7" s="6" t="n">
        <v>988.5</v>
      </c>
      <c r="K7" s="6" t="n">
        <v>674.7</v>
      </c>
      <c r="L7" s="6" t="n">
        <v>597.6</v>
      </c>
    </row>
    <row r="8">
      <c r="A8" s="4" t="inlineStr">
        <is>
          <t>Non-U.S. Government</t>
        </is>
      </c>
    </row>
    <row r="9">
      <c r="A9" s="3" t="inlineStr">
        <is>
          <t>Disaggregation of Revenue [Line Items]</t>
        </is>
      </c>
    </row>
    <row r="10">
      <c r="A10" s="4" t="inlineStr">
        <is>
          <t>Total revenues</t>
        </is>
      </c>
      <c r="J10" s="6" t="n">
        <v>566.9</v>
      </c>
      <c r="K10" s="6" t="n">
        <v>431.3</v>
      </c>
      <c r="L10" s="6" t="n">
        <v>184.8</v>
      </c>
    </row>
    <row r="11">
      <c r="A11" s="4" t="inlineStr">
        <is>
          <t>Product sales, net</t>
        </is>
      </c>
    </row>
    <row r="12">
      <c r="A12" s="3" t="inlineStr">
        <is>
          <t>Disaggregation of Revenue [Line Items]</t>
        </is>
      </c>
    </row>
    <row r="13">
      <c r="A13" s="4" t="inlineStr">
        <is>
          <t>Total revenues</t>
        </is>
      </c>
      <c r="J13" s="6" t="n">
        <v>989.8</v>
      </c>
      <c r="K13" s="6" t="n">
        <v>903.5</v>
      </c>
      <c r="L13" s="6" t="n">
        <v>606.5</v>
      </c>
    </row>
    <row r="14">
      <c r="A14" s="4" t="inlineStr">
        <is>
          <t>Product sales, net | U.S Government</t>
        </is>
      </c>
    </row>
    <row r="15">
      <c r="A15" s="3" t="inlineStr">
        <is>
          <t>Disaggregation of Revenue [Line Items]</t>
        </is>
      </c>
    </row>
    <row r="16">
      <c r="A16" s="4" t="inlineStr">
        <is>
          <t>Total revenues</t>
        </is>
      </c>
      <c r="J16" s="7" t="n">
        <v>626</v>
      </c>
      <c r="K16" s="6" t="n">
        <v>568.8</v>
      </c>
      <c r="L16" s="6" t="n">
        <v>526.1</v>
      </c>
    </row>
    <row r="17">
      <c r="A17" s="4" t="inlineStr">
        <is>
          <t>Product sales, net | Non-U.S. Government</t>
        </is>
      </c>
    </row>
    <row r="18">
      <c r="A18" s="3" t="inlineStr">
        <is>
          <t>Disaggregation of Revenue [Line Items]</t>
        </is>
      </c>
    </row>
    <row r="19">
      <c r="A19" s="4" t="inlineStr">
        <is>
          <t>Total revenues</t>
        </is>
      </c>
      <c r="J19" s="6" t="n">
        <v>363.8</v>
      </c>
      <c r="K19" s="6" t="n">
        <v>334.7</v>
      </c>
      <c r="L19" s="6" t="n">
        <v>80.40000000000001</v>
      </c>
    </row>
    <row r="20">
      <c r="A20" s="4" t="inlineStr">
        <is>
          <t>CDMO services</t>
        </is>
      </c>
    </row>
    <row r="21">
      <c r="A21" s="3" t="inlineStr">
        <is>
          <t>Disaggregation of Revenue [Line Items]</t>
        </is>
      </c>
    </row>
    <row r="22">
      <c r="A22" s="4" t="inlineStr">
        <is>
          <t>Total revenues</t>
        </is>
      </c>
      <c r="J22" s="6" t="n">
        <v>450.5</v>
      </c>
      <c r="K22" s="7" t="n">
        <v>80</v>
      </c>
      <c r="L22" s="6" t="n">
        <v>98.90000000000001</v>
      </c>
    </row>
    <row r="23">
      <c r="A23" s="4" t="inlineStr">
        <is>
          <t>CDMO services | U.S Government</t>
        </is>
      </c>
    </row>
    <row r="24">
      <c r="A24" s="3" t="inlineStr">
        <is>
          <t>Disaggregation of Revenue [Line Items]</t>
        </is>
      </c>
    </row>
    <row r="25">
      <c r="A25" s="4" t="inlineStr">
        <is>
          <t>Total revenues</t>
        </is>
      </c>
      <c r="J25" s="6" t="n">
        <v>253.3</v>
      </c>
      <c r="K25" s="7" t="n">
        <v>0</v>
      </c>
      <c r="L25" s="7" t="n">
        <v>0</v>
      </c>
    </row>
    <row r="26">
      <c r="A26" s="4" t="inlineStr">
        <is>
          <t>CDMO services | Non-U.S. Government</t>
        </is>
      </c>
    </row>
    <row r="27">
      <c r="A27" s="3" t="inlineStr">
        <is>
          <t>Disaggregation of Revenue [Line Items]</t>
        </is>
      </c>
    </row>
    <row r="28">
      <c r="A28" s="4" t="inlineStr">
        <is>
          <t>Total revenues</t>
        </is>
      </c>
      <c r="J28" s="6" t="n">
        <v>197.2</v>
      </c>
      <c r="K28" s="7" t="n">
        <v>80</v>
      </c>
      <c r="L28" s="6" t="n">
        <v>98.90000000000001</v>
      </c>
    </row>
    <row r="29">
      <c r="A29" s="4" t="inlineStr">
        <is>
          <t>Contracts and grants</t>
        </is>
      </c>
    </row>
    <row r="30">
      <c r="A30" s="3" t="inlineStr">
        <is>
          <t>Disaggregation of Revenue [Line Items]</t>
        </is>
      </c>
    </row>
    <row r="31">
      <c r="A31" s="4" t="inlineStr">
        <is>
          <t>Total revenues</t>
        </is>
      </c>
      <c r="J31" s="6" t="n">
        <v>115.1</v>
      </c>
      <c r="K31" s="6" t="n">
        <v>122.5</v>
      </c>
      <c r="L31" s="7" t="n">
        <v>77</v>
      </c>
    </row>
    <row r="32">
      <c r="A32" s="4" t="inlineStr">
        <is>
          <t>Contracts and grants | U.S Government</t>
        </is>
      </c>
    </row>
    <row r="33">
      <c r="A33" s="3" t="inlineStr">
        <is>
          <t>Disaggregation of Revenue [Line Items]</t>
        </is>
      </c>
    </row>
    <row r="34">
      <c r="A34" s="4" t="inlineStr">
        <is>
          <t>Total revenues</t>
        </is>
      </c>
      <c r="J34" s="6" t="n">
        <v>109.2</v>
      </c>
      <c r="K34" s="6" t="n">
        <v>105.9</v>
      </c>
      <c r="L34" s="6" t="n">
        <v>71.5</v>
      </c>
    </row>
    <row r="35">
      <c r="A35" s="4" t="inlineStr">
        <is>
          <t>Contracts and grants | Non-U.S. Government</t>
        </is>
      </c>
    </row>
    <row r="36">
      <c r="A36" s="3" t="inlineStr">
        <is>
          <t>Disaggregation of Revenue [Line Items]</t>
        </is>
      </c>
    </row>
    <row r="37">
      <c r="A37" s="4" t="inlineStr">
        <is>
          <t>Total revenues</t>
        </is>
      </c>
      <c r="J37" s="5" t="n">
        <v>5.9</v>
      </c>
      <c r="K37" s="5" t="n">
        <v>16.6</v>
      </c>
      <c r="L37" s="5" t="n">
        <v>5.5</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centage of Product Sales (Details) - Sales Revenue, Product Line - Product Concentration Risk</t>
        </is>
      </c>
      <c r="B1" s="2" t="inlineStr">
        <is>
          <t>12 Months Ended</t>
        </is>
      </c>
    </row>
    <row r="2">
      <c r="B2" s="2" t="inlineStr">
        <is>
          <t>Dec. 31, 2020</t>
        </is>
      </c>
      <c r="C2" s="2" t="inlineStr">
        <is>
          <t>Dec. 31, 2019</t>
        </is>
      </c>
      <c r="D2" s="2" t="inlineStr">
        <is>
          <t>Dec. 31, 2018</t>
        </is>
      </c>
    </row>
    <row r="3">
      <c r="A3" s="4" t="inlineStr">
        <is>
          <t>Anthrax Vaccines</t>
        </is>
      </c>
    </row>
    <row r="4">
      <c r="A4" s="3" t="inlineStr">
        <is>
          <t>Concentration Risk [Line Items]</t>
        </is>
      </c>
    </row>
    <row r="5">
      <c r="A5" s="4" t="inlineStr">
        <is>
          <t>Concentration risk percentage</t>
        </is>
      </c>
      <c r="B5" s="4" t="inlineStr">
        <is>
          <t>38.00%</t>
        </is>
      </c>
      <c r="C5" s="4" t="inlineStr">
        <is>
          <t>19.00%</t>
        </is>
      </c>
      <c r="D5" s="4" t="inlineStr">
        <is>
          <t>46.00%</t>
        </is>
      </c>
    </row>
    <row r="6">
      <c r="A6" s="4" t="inlineStr">
        <is>
          <t>NARCAN Nasal Spray</t>
        </is>
      </c>
    </row>
    <row r="7">
      <c r="A7" s="3" t="inlineStr">
        <is>
          <t>Concentration Risk [Line Items]</t>
        </is>
      </c>
    </row>
    <row r="8">
      <c r="A8" s="4" t="inlineStr">
        <is>
          <t>Concentration risk percentage</t>
        </is>
      </c>
      <c r="B8" s="4" t="inlineStr">
        <is>
          <t>31.00%</t>
        </is>
      </c>
      <c r="C8" s="4" t="inlineStr">
        <is>
          <t>31.00%</t>
        </is>
      </c>
      <c r="D8" s="4" t="inlineStr">
        <is>
          <t>7.00%</t>
        </is>
      </c>
    </row>
    <row r="9">
      <c r="A9" s="4" t="inlineStr">
        <is>
          <t>ACAM2000</t>
        </is>
      </c>
    </row>
    <row r="10">
      <c r="A10" s="3" t="inlineStr">
        <is>
          <t>Concentration Risk [Line Items]</t>
        </is>
      </c>
    </row>
    <row r="11">
      <c r="A11" s="4" t="inlineStr">
        <is>
          <t>Concentration risk percentage</t>
        </is>
      </c>
      <c r="B11" s="4" t="inlineStr">
        <is>
          <t>20.00%</t>
        </is>
      </c>
      <c r="C11" s="4" t="inlineStr">
        <is>
          <t>27.00%</t>
        </is>
      </c>
      <c r="D11" s="4" t="inlineStr">
        <is>
          <t>19.00%</t>
        </is>
      </c>
    </row>
    <row r="12">
      <c r="A12" s="4" t="inlineStr">
        <is>
          <t>Other</t>
        </is>
      </c>
    </row>
    <row r="13">
      <c r="A13" s="3" t="inlineStr">
        <is>
          <t>Concentration Risk [Line Items]</t>
        </is>
      </c>
    </row>
    <row r="14">
      <c r="A14" s="4" t="inlineStr">
        <is>
          <t>Concentration risk percentage</t>
        </is>
      </c>
      <c r="B14" s="4" t="inlineStr">
        <is>
          <t>11.00%</t>
        </is>
      </c>
      <c r="C14" s="4" t="inlineStr">
        <is>
          <t>23.00%</t>
        </is>
      </c>
      <c r="D14" s="4" t="inlineStr">
        <is>
          <t>28.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recognition - Narrative (Details)</t>
        </is>
      </c>
      <c r="B1" s="2" t="inlineStr">
        <is>
          <t>12 Months Ended</t>
        </is>
      </c>
    </row>
    <row r="2">
      <c r="B2" s="2" t="inlineStr">
        <is>
          <t>Dec. 31, 2020USD ($)segment</t>
        </is>
      </c>
      <c r="C2" s="2" t="inlineStr">
        <is>
          <t>Dec. 31, 2019USD ($)</t>
        </is>
      </c>
      <c r="D2" s="2" t="inlineStr">
        <is>
          <t>Dec. 31, 2018USD ($)</t>
        </is>
      </c>
    </row>
    <row r="3">
      <c r="A3" s="3" t="inlineStr">
        <is>
          <t>Concentration Risk [Line Items]</t>
        </is>
      </c>
    </row>
    <row r="4">
      <c r="A4" s="4" t="inlineStr">
        <is>
          <t>Number of operating segments | segment</t>
        </is>
      </c>
      <c r="B4" s="7" t="n">
        <v>1</v>
      </c>
    </row>
    <row r="5">
      <c r="A5" s="4" t="inlineStr">
        <is>
          <t>Contract with customer, liability, current</t>
        </is>
      </c>
      <c r="B5" s="9" t="n">
        <v>44600000</v>
      </c>
      <c r="C5" s="9" t="n">
        <v>3300000</v>
      </c>
    </row>
    <row r="6">
      <c r="A6" s="4" t="inlineStr">
        <is>
          <t>Lessee, operating lease, remaining lease term</t>
        </is>
      </c>
      <c r="B6" s="4" t="inlineStr">
        <is>
          <t>2 years 3 months 18 days</t>
        </is>
      </c>
    </row>
    <row r="7">
      <c r="A7" s="4" t="inlineStr">
        <is>
          <t>Operating lease, lease income</t>
        </is>
      </c>
      <c r="B7" s="9" t="n">
        <v>30500000</v>
      </c>
      <c r="C7" s="7" t="n">
        <v>0</v>
      </c>
      <c r="D7" s="9" t="n">
        <v>0</v>
      </c>
    </row>
    <row r="8">
      <c r="A8" s="4" t="inlineStr">
        <is>
          <t>Revenue, remaining performance obligation, amount</t>
        </is>
      </c>
      <c r="B8" s="7" t="n">
        <v>1900000000</v>
      </c>
    </row>
    <row r="9">
      <c r="A9" s="4" t="inlineStr">
        <is>
          <t>Deferred costs, current</t>
        </is>
      </c>
      <c r="B9" s="7" t="n">
        <v>41100000</v>
      </c>
      <c r="C9" s="7" t="n">
        <v>34000000</v>
      </c>
    </row>
    <row r="10">
      <c r="A10" s="4" t="inlineStr">
        <is>
          <t>Accounts receivable, allowance for credit loss</t>
        </is>
      </c>
      <c r="B10" s="9" t="n">
        <v>3100000</v>
      </c>
      <c r="C10" s="9" t="n">
        <v>0</v>
      </c>
    </row>
    <row r="11">
      <c r="A11" s="4" t="inlineStr">
        <is>
          <t>U.S Government | Revenue from Contract with Customer | Geographic Concentration Risk</t>
        </is>
      </c>
    </row>
    <row r="12">
      <c r="A12" s="3" t="inlineStr">
        <is>
          <t>Concentration Risk [Line Items]</t>
        </is>
      </c>
    </row>
    <row r="13">
      <c r="A13" s="4" t="inlineStr">
        <is>
          <t>Concentration risk percentage</t>
        </is>
      </c>
      <c r="B13" s="4" t="inlineStr">
        <is>
          <t>93.00%</t>
        </is>
      </c>
      <c r="C13" s="4" t="inlineStr">
        <is>
          <t>90.00%</t>
        </is>
      </c>
      <c r="D13" s="4" t="inlineStr">
        <is>
          <t>91.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Dec. 31, 2020</t>
        </is>
      </c>
    </row>
    <row r="2">
      <c r="A2" s="4" t="inlineStr">
        <is>
          <t>Revenue, Remaining Performance Obligation, Expected Timing of Satisfaction, Start Date [Axis]: 2021-01-01</t>
        </is>
      </c>
    </row>
    <row r="3">
      <c r="A3" s="3" t="inlineStr">
        <is>
          <t>Revenue from Contract with Customer [Abstract]</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 Contract Liabilities (Details) - USD ($) $ in Million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eginning balance</t>
        </is>
      </c>
      <c r="B4" s="5" t="n">
        <v>88.90000000000001</v>
      </c>
      <c r="C4" s="5" t="n">
        <v>73.09999999999999</v>
      </c>
    </row>
    <row r="5">
      <c r="A5" s="4" t="inlineStr">
        <is>
          <t>Deferral of revenue</t>
        </is>
      </c>
      <c r="B5" s="6" t="n">
        <v>146.2</v>
      </c>
      <c r="C5" s="6" t="n">
        <v>46.7</v>
      </c>
    </row>
    <row r="6">
      <c r="A6" s="4" t="inlineStr">
        <is>
          <t>Revenue recognized</t>
        </is>
      </c>
      <c r="B6" s="7" t="n">
        <v>-135</v>
      </c>
      <c r="C6" s="6" t="n">
        <v>-30.9</v>
      </c>
    </row>
    <row r="7">
      <c r="A7" s="4" t="inlineStr">
        <is>
          <t>Ending balance</t>
        </is>
      </c>
      <c r="B7" s="5" t="n">
        <v>100.1</v>
      </c>
      <c r="C7" s="5" t="n">
        <v>88.9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9" t="n">
        <v>1900</v>
      </c>
    </row>
    <row r="4">
      <c r="A4" s="4" t="inlineStr">
        <is>
          <t>Contracted Operating Leases</t>
        </is>
      </c>
    </row>
    <row r="5">
      <c r="A5" s="3" t="inlineStr">
        <is>
          <t>Revenue, Remaining Performance Obligation, Expected Timing of Satisfaction [Line Items]</t>
        </is>
      </c>
    </row>
    <row r="6">
      <c r="A6" s="4" t="inlineStr">
        <is>
          <t>Revenue, remaining performance obligation, amount</t>
        </is>
      </c>
      <c r="B6" s="5" t="n">
        <v>165.3</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venue, remaining performance obligation, expected timing of satisfaction, period</t>
        </is>
      </c>
      <c r="B9" s="4" t="inlineStr">
        <is>
          <t>24 months</t>
        </is>
      </c>
    </row>
    <row r="10">
      <c r="A10" s="4" t="inlineStr">
        <is>
          <t>Revenue, Remaining Performance Obligation, Expected Timing of Satisfaction, Start Date [Axis]: 2021-01-01 | Contracted Operating Leases</t>
        </is>
      </c>
    </row>
    <row r="11">
      <c r="A11" s="3" t="inlineStr">
        <is>
          <t>Revenue, Remaining Performance Obligation, Expected Timing of Satisfaction [Line Items]</t>
        </is>
      </c>
    </row>
    <row r="12">
      <c r="A12" s="4" t="inlineStr">
        <is>
          <t>Revenue, remaining performance obligation, amount</t>
        </is>
      </c>
      <c r="B12" s="5" t="n">
        <v>74.8</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 | Contracted Operating Leases</t>
        </is>
      </c>
    </row>
    <row r="15">
      <c r="A15" s="3" t="inlineStr">
        <is>
          <t>Revenue, Remaining Performance Obligation, Expected Timing of Satisfaction [Line Items]</t>
        </is>
      </c>
    </row>
    <row r="16">
      <c r="A16" s="4" t="inlineStr">
        <is>
          <t>Revenue, remaining performance obligation, amount</t>
        </is>
      </c>
      <c r="B16" s="5" t="n">
        <v>74.8</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3-01-01 | Contracted Operating Leases</t>
        </is>
      </c>
    </row>
    <row r="19">
      <c r="A19" s="3" t="inlineStr">
        <is>
          <t>Revenue, Remaining Performance Obligation, Expected Timing of Satisfaction [Line Items]</t>
        </is>
      </c>
    </row>
    <row r="20">
      <c r="A20" s="4" t="inlineStr">
        <is>
          <t>Revenue, remaining performance obligation, amount</t>
        </is>
      </c>
      <c r="B20" s="5" t="n">
        <v>15.7</v>
      </c>
    </row>
    <row r="21">
      <c r="A21" s="4" t="inlineStr">
        <is>
          <t>Revenue, remaining performance obligation, expected timing of satisfaction, period</t>
        </is>
      </c>
      <c r="B21"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Dec. 31, 2020</t>
        </is>
      </c>
      <c r="C1" s="2" t="inlineStr">
        <is>
          <t>Dec. 31, 2019</t>
        </is>
      </c>
    </row>
    <row r="2">
      <c r="A2" s="3" t="inlineStr">
        <is>
          <t>Accounts receivable [Abstract]</t>
        </is>
      </c>
    </row>
    <row r="3">
      <c r="A3" s="4" t="inlineStr">
        <is>
          <t>Billed, net</t>
        </is>
      </c>
      <c r="B3" s="5" t="n">
        <v>172.7</v>
      </c>
      <c r="C3" s="5" t="n">
        <v>227.3</v>
      </c>
    </row>
    <row r="4">
      <c r="A4" s="4" t="inlineStr">
        <is>
          <t>Unbilled</t>
        </is>
      </c>
      <c r="B4" s="6" t="n">
        <v>58.2</v>
      </c>
      <c r="C4" s="6" t="n">
        <v>43.4</v>
      </c>
    </row>
    <row r="5">
      <c r="A5" s="4" t="inlineStr">
        <is>
          <t>Total, net</t>
        </is>
      </c>
      <c r="B5" s="5" t="n">
        <v>230.9</v>
      </c>
      <c r="C5" s="5" t="n">
        <v>27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Acquisitions - Adapt Narrative (Details)</t>
        </is>
      </c>
      <c r="B1" s="2" t="inlineStr">
        <is>
          <t>Oct. 15, 2018USD ($)employee$ / sharesshares</t>
        </is>
      </c>
      <c r="C1" s="2" t="inlineStr">
        <is>
          <t>Dec. 31, 2020USD ($)</t>
        </is>
      </c>
      <c r="D1" s="2" t="inlineStr">
        <is>
          <t>Dec. 31, 2019USD ($)</t>
        </is>
      </c>
    </row>
    <row r="2">
      <c r="A2" s="3" t="inlineStr">
        <is>
          <t>Business Acquisition [Line Items]</t>
        </is>
      </c>
    </row>
    <row r="3">
      <c r="A3" s="4" t="inlineStr">
        <is>
          <t>Remaining consideration payable for acquisition cash amount</t>
        </is>
      </c>
      <c r="C3" s="9" t="n">
        <v>34200000</v>
      </c>
      <c r="D3" s="9" t="n">
        <v>26000000</v>
      </c>
    </row>
    <row r="4">
      <c r="A4" s="4" t="inlineStr">
        <is>
          <t>Goodwill, impairment loss</t>
        </is>
      </c>
      <c r="C4" s="7" t="n">
        <v>0</v>
      </c>
      <c r="D4" s="7" t="n">
        <v>0</v>
      </c>
    </row>
    <row r="5">
      <c r="A5" s="4" t="inlineStr">
        <is>
          <t>Goodwill</t>
        </is>
      </c>
      <c r="C5" s="7" t="n">
        <v>266700000</v>
      </c>
      <c r="D5" s="7" t="n">
        <v>266600000</v>
      </c>
    </row>
    <row r="6">
      <c r="A6" s="4" t="inlineStr">
        <is>
          <t>Adapt Pharma</t>
        </is>
      </c>
    </row>
    <row r="7">
      <c r="A7" s="3" t="inlineStr">
        <is>
          <t>Business Acquisition [Line Items]</t>
        </is>
      </c>
    </row>
    <row r="8">
      <c r="A8" s="4" t="inlineStr">
        <is>
          <t>Number of employees | employee</t>
        </is>
      </c>
      <c r="B8" s="7" t="n">
        <v>50</v>
      </c>
    </row>
    <row r="9">
      <c r="A9" s="4" t="inlineStr">
        <is>
          <t>Common stock issued for acquisition (in shares) | shares</t>
        </is>
      </c>
      <c r="B9" s="7" t="n">
        <v>733309</v>
      </c>
    </row>
    <row r="10">
      <c r="A10" s="4" t="inlineStr">
        <is>
          <t>Share price (in dollars per share) | $ / shares</t>
        </is>
      </c>
      <c r="B10" s="10" t="n">
        <v>60.44</v>
      </c>
    </row>
    <row r="11">
      <c r="A11" s="4" t="inlineStr">
        <is>
          <t>Amount of common stock issued for acquisition including adjustments</t>
        </is>
      </c>
      <c r="B11" s="9" t="n">
        <v>44300000</v>
      </c>
    </row>
    <row r="12">
      <c r="A12" s="4" t="inlineStr">
        <is>
          <t>Stock issued during period, value, acquisitions</t>
        </is>
      </c>
      <c r="B12" s="9" t="n">
        <v>37700000</v>
      </c>
    </row>
    <row r="13">
      <c r="A13" s="4" t="inlineStr">
        <is>
          <t>Lock-up period for adjustment of fair value</t>
        </is>
      </c>
      <c r="B13" s="4" t="inlineStr">
        <is>
          <t>2 years</t>
        </is>
      </c>
    </row>
    <row r="14">
      <c r="A14" s="4" t="inlineStr">
        <is>
          <t>Fair value of contingent purchase consideration</t>
        </is>
      </c>
      <c r="B14" s="9" t="n">
        <v>48000000</v>
      </c>
    </row>
    <row r="15">
      <c r="A15" s="4" t="inlineStr">
        <is>
          <t>Acquired intangible asset</t>
        </is>
      </c>
      <c r="B15" s="9" t="n">
        <v>534000000</v>
      </c>
    </row>
    <row r="16">
      <c r="A16" s="4" t="inlineStr">
        <is>
          <t>Amortization period of intangible assets</t>
        </is>
      </c>
      <c r="B16" s="4" t="inlineStr">
        <is>
          <t>15 years</t>
        </is>
      </c>
    </row>
    <row r="17">
      <c r="A17" s="4" t="inlineStr">
        <is>
          <t>Goodwill, impairment loss</t>
        </is>
      </c>
      <c r="C17" s="9" t="n">
        <v>29000000</v>
      </c>
      <c r="D17" s="9" t="n">
        <v>12000000</v>
      </c>
    </row>
    <row r="18">
      <c r="A18" s="4" t="inlineStr">
        <is>
          <t>Goodwill</t>
        </is>
      </c>
      <c r="B18" s="9" t="n">
        <v>148000000</v>
      </c>
    </row>
    <row r="19">
      <c r="A19" s="4" t="inlineStr">
        <is>
          <t>Maximum | Adapt Pharma</t>
        </is>
      </c>
    </row>
    <row r="20">
      <c r="A20" s="3" t="inlineStr">
        <is>
          <t>Business Acquisition [Line Items]</t>
        </is>
      </c>
    </row>
    <row r="21">
      <c r="A21" s="4" t="inlineStr">
        <is>
          <t>Remaining consideration payable for acquisition cash amount</t>
        </is>
      </c>
      <c r="B21" s="9" t="n">
        <v>100000000</v>
      </c>
    </row>
    <row r="22">
      <c r="A22" s="4" t="inlineStr">
        <is>
          <t>Weighted Average | Adapt Pharma | Valuation, Income Approach | Discount rate</t>
        </is>
      </c>
    </row>
    <row r="23">
      <c r="A23" s="3" t="inlineStr">
        <is>
          <t>Business Acquisition [Line Items]</t>
        </is>
      </c>
    </row>
    <row r="24">
      <c r="A24" s="4" t="inlineStr">
        <is>
          <t>Business combination, intangible asset, measurement input</t>
        </is>
      </c>
      <c r="B24" s="11" t="n">
        <v>0.105</v>
      </c>
    </row>
    <row r="25">
      <c r="A25" s="4" t="inlineStr">
        <is>
          <t>In Process Research and Development | Adapt Pharma</t>
        </is>
      </c>
    </row>
    <row r="26">
      <c r="A26" s="3" t="inlineStr">
        <is>
          <t>Business Acquisition [Line Items]</t>
        </is>
      </c>
    </row>
    <row r="27">
      <c r="A27" s="4" t="inlineStr">
        <is>
          <t>Acquired in-process research and development</t>
        </is>
      </c>
      <c r="B27" s="9" t="n">
        <v>41000000</v>
      </c>
    </row>
    <row r="28">
      <c r="A28" s="4" t="inlineStr">
        <is>
          <t>In Process Research and Development | Weighted Average | Adapt Pharma | Valuation, Income Approach | Discount rate</t>
        </is>
      </c>
    </row>
    <row r="29">
      <c r="A29" s="3" t="inlineStr">
        <is>
          <t>Business Acquisition [Line Items]</t>
        </is>
      </c>
    </row>
    <row r="30">
      <c r="A30" s="4" t="inlineStr">
        <is>
          <t>Business combination, intangible asset, measurement input</t>
        </is>
      </c>
      <c r="B30" s="12" t="n">
        <v>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apt Preliminary Purchase Consideration (Details) - USD ($) $ in Millions</t>
        </is>
      </c>
      <c r="B1" s="2" t="inlineStr">
        <is>
          <t>Oct. 15, 2018</t>
        </is>
      </c>
      <c r="C1" s="2" t="inlineStr">
        <is>
          <t>Dec. 31, 2020</t>
        </is>
      </c>
    </row>
    <row r="2">
      <c r="A2" s="3" t="inlineStr">
        <is>
          <t>Business Acquisition [Line Items]</t>
        </is>
      </c>
    </row>
    <row r="3">
      <c r="A3" s="4" t="inlineStr">
        <is>
          <t>Adjustments</t>
        </is>
      </c>
      <c r="C3" s="9" t="n">
        <v>0</v>
      </c>
    </row>
    <row r="4">
      <c r="A4" s="4" t="inlineStr">
        <is>
          <t>Adapt Pharma</t>
        </is>
      </c>
    </row>
    <row r="5">
      <c r="A5" s="3" t="inlineStr">
        <is>
          <t>Business Acquisition [Line Items]</t>
        </is>
      </c>
    </row>
    <row r="6">
      <c r="A6" s="4" t="inlineStr">
        <is>
          <t>Cash</t>
        </is>
      </c>
      <c r="B6" s="5" t="n">
        <v>581.5</v>
      </c>
    </row>
    <row r="7">
      <c r="A7" s="4" t="inlineStr">
        <is>
          <t>Equity</t>
        </is>
      </c>
      <c r="B7" s="6" t="n">
        <v>37.7</v>
      </c>
    </row>
    <row r="8">
      <c r="A8" s="4" t="inlineStr">
        <is>
          <t>Fair value of contingent purchase consideration</t>
        </is>
      </c>
      <c r="B8" s="7" t="n">
        <v>48</v>
      </c>
    </row>
    <row r="9">
      <c r="A9" s="4" t="inlineStr">
        <is>
          <t>Total purchase price</t>
        </is>
      </c>
      <c r="B9" s="6" t="n">
        <v>668.7</v>
      </c>
    </row>
    <row r="10">
      <c r="A10" s="4" t="inlineStr">
        <is>
          <t>Adjustments</t>
        </is>
      </c>
      <c r="B10" s="6" t="n">
        <v>1.5</v>
      </c>
      <c r="C10" s="5" t="n">
        <v>1.5</v>
      </c>
    </row>
    <row r="11">
      <c r="A11" s="4" t="inlineStr">
        <is>
          <t>Previously Reported | Adapt Pharma</t>
        </is>
      </c>
    </row>
    <row r="12">
      <c r="A12" s="3" t="inlineStr">
        <is>
          <t>Business Acquisition [Line Items]</t>
        </is>
      </c>
    </row>
    <row r="13">
      <c r="A13" s="4" t="inlineStr">
        <is>
          <t>Total purchase price</t>
        </is>
      </c>
      <c r="B13" s="5" t="n">
        <v>66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apt Preliminary Allocation of Purchase Price (Details) - USD ($) $ in Millions</t>
        </is>
      </c>
      <c r="B1" s="2" t="inlineStr">
        <is>
          <t>Oct. 15, 2018</t>
        </is>
      </c>
      <c r="C1" s="2" t="inlineStr">
        <is>
          <t>Dec. 31, 2020</t>
        </is>
      </c>
      <c r="D1" s="2" t="inlineStr">
        <is>
          <t>Dec. 31, 2019</t>
        </is>
      </c>
    </row>
    <row r="2">
      <c r="A2" s="3" t="inlineStr">
        <is>
          <t>Fair value of tangible assets acquired and liabilities assumed:</t>
        </is>
      </c>
    </row>
    <row r="3">
      <c r="A3" s="4" t="inlineStr">
        <is>
          <t>Goodwill</t>
        </is>
      </c>
      <c r="C3" s="5" t="n">
        <v>266.7</v>
      </c>
      <c r="D3" s="5" t="n">
        <v>266.6</v>
      </c>
    </row>
    <row r="4">
      <c r="A4" s="3" t="inlineStr">
        <is>
          <t>Measurement Period Adjustments</t>
        </is>
      </c>
    </row>
    <row r="5">
      <c r="A5" s="4" t="inlineStr">
        <is>
          <t>Measurement period adjustments</t>
        </is>
      </c>
      <c r="C5" s="7" t="n">
        <v>0</v>
      </c>
      <c r="D5" s="5" t="n">
        <v>6.9</v>
      </c>
    </row>
    <row r="6">
      <c r="A6" s="4" t="inlineStr">
        <is>
          <t>Total purchase price</t>
        </is>
      </c>
      <c r="C6" s="7" t="n">
        <v>0</v>
      </c>
    </row>
    <row r="7">
      <c r="A7" s="4" t="inlineStr">
        <is>
          <t>Adapt Pharma</t>
        </is>
      </c>
    </row>
    <row r="8">
      <c r="A8" s="3" t="inlineStr">
        <is>
          <t>Fair value of tangible assets acquired and liabilities assumed:</t>
        </is>
      </c>
    </row>
    <row r="9">
      <c r="A9" s="4" t="inlineStr">
        <is>
          <t>Cash</t>
        </is>
      </c>
      <c r="B9" s="5" t="n">
        <v>17.7</v>
      </c>
    </row>
    <row r="10">
      <c r="A10" s="4" t="inlineStr">
        <is>
          <t>Accounts receivable</t>
        </is>
      </c>
      <c r="B10" s="6" t="n">
        <v>21.3</v>
      </c>
    </row>
    <row r="11">
      <c r="A11" s="4" t="inlineStr">
        <is>
          <t xml:space="preserve">Inventory </t>
        </is>
      </c>
      <c r="B11" s="6" t="n">
        <v>41.4</v>
      </c>
    </row>
    <row r="12">
      <c r="A12" s="4" t="inlineStr">
        <is>
          <t>Prepaid expenses and other assets</t>
        </is>
      </c>
      <c r="B12" s="6" t="n">
        <v>10.8</v>
      </c>
    </row>
    <row r="13">
      <c r="A13" s="4" t="inlineStr">
        <is>
          <t>Accounts payable</t>
        </is>
      </c>
      <c r="B13" s="6" t="n">
        <v>-32.2</v>
      </c>
    </row>
    <row r="14">
      <c r="A14" s="4" t="inlineStr">
        <is>
          <t>Accrued expenses and other liabilities</t>
        </is>
      </c>
      <c r="B14" s="6" t="n">
        <v>-50.4</v>
      </c>
    </row>
    <row r="15">
      <c r="A15" s="4" t="inlineStr">
        <is>
          <t>Deferred tax liability, net</t>
        </is>
      </c>
      <c r="B15" s="6" t="n">
        <v>-62.9</v>
      </c>
    </row>
    <row r="16">
      <c r="A16" s="4" t="inlineStr">
        <is>
          <t>Total fair value of tangible assets acquired and liabilities assumed</t>
        </is>
      </c>
      <c r="B16" s="6" t="n">
        <v>-54.3</v>
      </c>
    </row>
    <row r="17">
      <c r="A17" s="4" t="inlineStr">
        <is>
          <t>Acquired intangible asset</t>
        </is>
      </c>
      <c r="B17" s="7" t="n">
        <v>534</v>
      </c>
    </row>
    <row r="18">
      <c r="A18" s="4" t="inlineStr">
        <is>
          <t>Goodwill</t>
        </is>
      </c>
      <c r="B18" s="7" t="n">
        <v>148</v>
      </c>
    </row>
    <row r="19">
      <c r="A19" s="4" t="inlineStr">
        <is>
          <t>Total purchase price</t>
        </is>
      </c>
      <c r="B19" s="6" t="n">
        <v>668.7</v>
      </c>
    </row>
    <row r="20">
      <c r="A20" s="3" t="inlineStr">
        <is>
          <t>Measurement Period Adjustments</t>
        </is>
      </c>
    </row>
    <row r="21">
      <c r="A21" s="4" t="inlineStr">
        <is>
          <t>Prepaid expenses and other assets, measurements period adjustments</t>
        </is>
      </c>
      <c r="C21" s="7" t="n">
        <v>3</v>
      </c>
    </row>
    <row r="22">
      <c r="A22" s="4" t="inlineStr">
        <is>
          <t>Deferred tax liability, net, measurement period adjustments</t>
        </is>
      </c>
      <c r="C22" s="6" t="n">
        <v>-0.5</v>
      </c>
    </row>
    <row r="23">
      <c r="A23" s="4" t="inlineStr">
        <is>
          <t>Total fair value of tangible assets acquired and liabilities assumed, measurement period adjustments</t>
        </is>
      </c>
      <c r="C23" s="6" t="n">
        <v>2.5</v>
      </c>
    </row>
    <row r="24">
      <c r="A24" s="4" t="inlineStr">
        <is>
          <t>Measurement period adjustments</t>
        </is>
      </c>
      <c r="C24" s="7" t="n">
        <v>-1</v>
      </c>
    </row>
    <row r="25">
      <c r="A25" s="4" t="inlineStr">
        <is>
          <t>Total purchase price</t>
        </is>
      </c>
      <c r="B25" s="6" t="n">
        <v>1.5</v>
      </c>
      <c r="C25" s="5" t="n">
        <v>1.5</v>
      </c>
    </row>
    <row r="26">
      <c r="A26" s="4" t="inlineStr">
        <is>
          <t>Previously Reported | Adapt Pharma</t>
        </is>
      </c>
    </row>
    <row r="27">
      <c r="A27" s="3" t="inlineStr">
        <is>
          <t>Fair value of tangible assets acquired and liabilities assumed:</t>
        </is>
      </c>
    </row>
    <row r="28">
      <c r="A28" s="4" t="inlineStr">
        <is>
          <t>Cash</t>
        </is>
      </c>
      <c r="B28" s="6" t="n">
        <v>17.7</v>
      </c>
    </row>
    <row r="29">
      <c r="A29" s="4" t="inlineStr">
        <is>
          <t>Accounts receivable</t>
        </is>
      </c>
      <c r="B29" s="6" t="n">
        <v>21.3</v>
      </c>
    </row>
    <row r="30">
      <c r="A30" s="4" t="inlineStr">
        <is>
          <t xml:space="preserve">Inventory </t>
        </is>
      </c>
      <c r="B30" s="6" t="n">
        <v>41.4</v>
      </c>
    </row>
    <row r="31">
      <c r="A31" s="4" t="inlineStr">
        <is>
          <t>Prepaid expenses and other assets</t>
        </is>
      </c>
      <c r="B31" s="6" t="n">
        <v>7.8</v>
      </c>
    </row>
    <row r="32">
      <c r="A32" s="4" t="inlineStr">
        <is>
          <t>Accounts payable</t>
        </is>
      </c>
      <c r="B32" s="6" t="n">
        <v>-32.2</v>
      </c>
    </row>
    <row r="33">
      <c r="A33" s="4" t="inlineStr">
        <is>
          <t>Accrued expenses and other liabilities</t>
        </is>
      </c>
      <c r="B33" s="6" t="n">
        <v>-50.4</v>
      </c>
    </row>
    <row r="34">
      <c r="A34" s="4" t="inlineStr">
        <is>
          <t>Deferred tax liability, net</t>
        </is>
      </c>
      <c r="B34" s="6" t="n">
        <v>-62.4</v>
      </c>
    </row>
    <row r="35">
      <c r="A35" s="4" t="inlineStr">
        <is>
          <t>Total fair value of tangible assets acquired and liabilities assumed</t>
        </is>
      </c>
      <c r="B35" s="6" t="n">
        <v>-56.8</v>
      </c>
    </row>
    <row r="36">
      <c r="A36" s="4" t="inlineStr">
        <is>
          <t>Acquired intangible asset</t>
        </is>
      </c>
      <c r="B36" s="7" t="n">
        <v>534</v>
      </c>
    </row>
    <row r="37">
      <c r="A37" s="4" t="inlineStr">
        <is>
          <t>Goodwill</t>
        </is>
      </c>
      <c r="B37" s="7" t="n">
        <v>149</v>
      </c>
    </row>
    <row r="38">
      <c r="A38" s="4" t="inlineStr">
        <is>
          <t>Total purchase price</t>
        </is>
      </c>
      <c r="B38" s="6" t="n">
        <v>667.2</v>
      </c>
    </row>
    <row r="39">
      <c r="A39" s="4" t="inlineStr">
        <is>
          <t>In Process Research and Development | Adapt Pharma</t>
        </is>
      </c>
    </row>
    <row r="40">
      <c r="A40" s="3" t="inlineStr">
        <is>
          <t>Fair value of tangible assets acquired and liabilities assumed:</t>
        </is>
      </c>
    </row>
    <row r="41">
      <c r="A41" s="4" t="inlineStr">
        <is>
          <t>Acquired in-process research and development</t>
        </is>
      </c>
      <c r="B41" s="7" t="n">
        <v>41</v>
      </c>
    </row>
    <row r="42">
      <c r="A42" s="4" t="inlineStr">
        <is>
          <t>In Process Research and Development | Previously Reported | Adapt Pharma</t>
        </is>
      </c>
    </row>
    <row r="43">
      <c r="A43" s="3" t="inlineStr">
        <is>
          <t>Fair value of tangible assets acquired and liabilities assumed:</t>
        </is>
      </c>
    </row>
    <row r="44">
      <c r="A44" s="4" t="inlineStr">
        <is>
          <t>Acquired in-process research and development</t>
        </is>
      </c>
      <c r="B44" s="9"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05.1</v>
      </c>
      <c r="C4" s="5" t="n">
        <v>54.5</v>
      </c>
      <c r="D4" s="5" t="n">
        <v>62.7</v>
      </c>
    </row>
    <row r="5">
      <c r="A5" s="3" t="inlineStr">
        <is>
          <t>Adjustments to reconcile to net cash provided by operating activities:</t>
        </is>
      </c>
    </row>
    <row r="6">
      <c r="A6" s="4" t="inlineStr">
        <is>
          <t>Stock-based compensation expense</t>
        </is>
      </c>
      <c r="B6" s="7" t="n">
        <v>51</v>
      </c>
      <c r="C6" s="6" t="n">
        <v>26.7</v>
      </c>
      <c r="D6" s="6" t="n">
        <v>23.2</v>
      </c>
    </row>
    <row r="7">
      <c r="A7" s="4" t="inlineStr">
        <is>
          <t>Depreciation and amortization</t>
        </is>
      </c>
      <c r="B7" s="6" t="n">
        <v>114.5</v>
      </c>
      <c r="C7" s="6" t="n">
        <v>110.7</v>
      </c>
      <c r="D7" s="6" t="n">
        <v>62.2</v>
      </c>
    </row>
    <row r="8">
      <c r="A8" s="4" t="inlineStr">
        <is>
          <t>Impairment of IPR&amp;D intangible asset</t>
        </is>
      </c>
      <c r="B8" s="7" t="n">
        <v>29</v>
      </c>
      <c r="C8" s="7" t="n">
        <v>12</v>
      </c>
      <c r="D8" s="7" t="n">
        <v>0</v>
      </c>
    </row>
    <row r="9">
      <c r="A9" s="4" t="inlineStr">
        <is>
          <t>Change in fair value of contingent consideration, net</t>
        </is>
      </c>
      <c r="B9" s="6" t="n">
        <v>31.7</v>
      </c>
      <c r="C9" s="6" t="n">
        <v>24.8</v>
      </c>
      <c r="D9" s="6" t="n">
        <v>3.1</v>
      </c>
    </row>
    <row r="10">
      <c r="A10" s="4" t="inlineStr">
        <is>
          <t>Amortization of deferred financing costs</t>
        </is>
      </c>
      <c r="B10" s="6" t="n">
        <v>3.5</v>
      </c>
      <c r="C10" s="7" t="n">
        <v>3</v>
      </c>
      <c r="D10" s="6" t="n">
        <v>0.9</v>
      </c>
    </row>
    <row r="11">
      <c r="A11" s="4" t="inlineStr">
        <is>
          <t>Deferred income taxes</t>
        </is>
      </c>
      <c r="B11" s="6" t="n">
        <v>-2.4</v>
      </c>
      <c r="C11" s="6" t="n">
        <v>-1.1</v>
      </c>
      <c r="D11" s="6" t="n">
        <v>8.6</v>
      </c>
    </row>
    <row r="12">
      <c r="A12" s="4" t="inlineStr">
        <is>
          <t>Other</t>
        </is>
      </c>
      <c r="B12" s="6" t="n">
        <v>-5.2</v>
      </c>
      <c r="C12" s="6" t="n">
        <v>-0.2</v>
      </c>
      <c r="D12" s="6" t="n">
        <v>0.2</v>
      </c>
    </row>
    <row r="13">
      <c r="A13" s="3" t="inlineStr">
        <is>
          <t>Changes in operating assets and liabilities:</t>
        </is>
      </c>
    </row>
    <row r="14">
      <c r="A14" s="4" t="inlineStr">
        <is>
          <t>Accounts receivable</t>
        </is>
      </c>
      <c r="B14" s="7" t="n">
        <v>49</v>
      </c>
      <c r="C14" s="6" t="n">
        <v>-8.199999999999999</v>
      </c>
      <c r="D14" s="6" t="n">
        <v>-94.2</v>
      </c>
    </row>
    <row r="15">
      <c r="A15" s="4" t="inlineStr">
        <is>
          <t>Inventories</t>
        </is>
      </c>
      <c r="B15" s="6" t="n">
        <v>-83.2</v>
      </c>
      <c r="C15" s="6" t="n">
        <v>-16.7</v>
      </c>
      <c r="D15" s="6" t="n">
        <v>-1.9</v>
      </c>
    </row>
    <row r="16">
      <c r="A16" s="4" t="inlineStr">
        <is>
          <t>Prepaid expenses and other assets</t>
        </is>
      </c>
      <c r="B16" s="6" t="n">
        <v>-29.2</v>
      </c>
      <c r="C16" s="6" t="n">
        <v>-39.1</v>
      </c>
      <c r="D16" s="7" t="n">
        <v>-13</v>
      </c>
    </row>
    <row r="17">
      <c r="A17" s="4" t="inlineStr">
        <is>
          <t>Accounts payable</t>
        </is>
      </c>
      <c r="B17" s="6" t="n">
        <v>19.8</v>
      </c>
      <c r="C17" s="6" t="n">
        <v>16.5</v>
      </c>
      <c r="D17" s="7" t="n">
        <v>-7</v>
      </c>
    </row>
    <row r="18">
      <c r="A18" s="4" t="inlineStr">
        <is>
          <t>Accrued expenses and other liabilities</t>
        </is>
      </c>
      <c r="B18" s="6" t="n">
        <v>19.4</v>
      </c>
      <c r="C18" s="6" t="n">
        <v>-15.1</v>
      </c>
      <c r="D18" s="6" t="n">
        <v>-11.6</v>
      </c>
    </row>
    <row r="19">
      <c r="A19" s="4" t="inlineStr">
        <is>
          <t>Accrued compensation</t>
        </is>
      </c>
      <c r="B19" s="6" t="n">
        <v>21.8</v>
      </c>
      <c r="C19" s="6" t="n">
        <v>4.2</v>
      </c>
      <c r="D19" s="6" t="n">
        <v>8.4</v>
      </c>
    </row>
    <row r="20">
      <c r="A20" s="4" t="inlineStr">
        <is>
          <t>Contract liabilities</t>
        </is>
      </c>
      <c r="B20" s="6" t="n">
        <v>11.2</v>
      </c>
      <c r="C20" s="7" t="n">
        <v>16</v>
      </c>
      <c r="D20" s="6" t="n">
        <v>0.2</v>
      </c>
    </row>
    <row r="21">
      <c r="A21" s="4" t="inlineStr">
        <is>
          <t>Net cash provided by operating activities:</t>
        </is>
      </c>
      <c r="B21" s="7" t="n">
        <v>536</v>
      </c>
      <c r="C21" s="7" t="n">
        <v>188</v>
      </c>
      <c r="D21" s="6" t="n">
        <v>41.8</v>
      </c>
    </row>
    <row r="22">
      <c r="A22" s="3" t="inlineStr">
        <is>
          <t>Cash flows from investing activities:</t>
        </is>
      </c>
    </row>
    <row r="23">
      <c r="A23" s="4" t="inlineStr">
        <is>
          <t>Purchases of property, plant and equipment and other</t>
        </is>
      </c>
      <c r="B23" s="7" t="n">
        <v>-141</v>
      </c>
      <c r="C23" s="6" t="n">
        <v>-86.90000000000001</v>
      </c>
      <c r="D23" s="6" t="n">
        <v>-72.09999999999999</v>
      </c>
    </row>
    <row r="24">
      <c r="A24" s="4" t="inlineStr">
        <is>
          <t>Milestone payment from asset acquisition</t>
        </is>
      </c>
      <c r="B24" s="7" t="n">
        <v>-10</v>
      </c>
      <c r="C24" s="7" t="n">
        <v>-10</v>
      </c>
      <c r="D24" s="7" t="n">
        <v>0</v>
      </c>
    </row>
    <row r="25">
      <c r="A25" s="4" t="inlineStr">
        <is>
          <t>Business acquisitions, net of cash acquired</t>
        </is>
      </c>
      <c r="B25" s="7" t="n">
        <v>0</v>
      </c>
      <c r="C25" s="7" t="n">
        <v>0</v>
      </c>
      <c r="D25" s="6" t="n">
        <v>-827.7</v>
      </c>
    </row>
    <row r="26">
      <c r="A26" s="4" t="inlineStr">
        <is>
          <t>Proceeds from sale of assets</t>
        </is>
      </c>
      <c r="B26" s="7" t="n">
        <v>0</v>
      </c>
      <c r="C26" s="7" t="n">
        <v>0</v>
      </c>
      <c r="D26" s="6" t="n">
        <v>2.6</v>
      </c>
    </row>
    <row r="27">
      <c r="A27" s="4" t="inlineStr">
        <is>
          <t>Net cash used in investing activities:</t>
        </is>
      </c>
      <c r="B27" s="7" t="n">
        <v>-151</v>
      </c>
      <c r="C27" s="6" t="n">
        <v>-96.90000000000001</v>
      </c>
      <c r="D27" s="6" t="n">
        <v>-897.2</v>
      </c>
    </row>
    <row r="28">
      <c r="A28" s="3" t="inlineStr">
        <is>
          <t>Cash flows from financing activities:</t>
        </is>
      </c>
    </row>
    <row r="29">
      <c r="A29" s="4" t="inlineStr">
        <is>
          <t>Proceeds from revolving credit facility</t>
        </is>
      </c>
      <c r="B29" s="7" t="n">
        <v>0</v>
      </c>
      <c r="C29" s="7" t="n">
        <v>130</v>
      </c>
      <c r="D29" s="7" t="n">
        <v>348</v>
      </c>
    </row>
    <row r="30">
      <c r="A30" s="4" t="inlineStr">
        <is>
          <t>Principal payments on revolving credit facility</t>
        </is>
      </c>
      <c r="B30" s="7" t="n">
        <v>-373</v>
      </c>
      <c r="C30" s="7" t="n">
        <v>-105</v>
      </c>
      <c r="D30" s="7" t="n">
        <v>0</v>
      </c>
    </row>
    <row r="31">
      <c r="A31" s="4" t="inlineStr">
        <is>
          <t>Proceeds from term loan facility</t>
        </is>
      </c>
      <c r="B31" s="7" t="n">
        <v>0</v>
      </c>
      <c r="C31" s="7" t="n">
        <v>0</v>
      </c>
      <c r="D31" s="7" t="n">
        <v>450</v>
      </c>
    </row>
    <row r="32">
      <c r="A32" s="4" t="inlineStr">
        <is>
          <t>Principal payments on term loan facility</t>
        </is>
      </c>
      <c r="B32" s="6" t="n">
        <v>-14.1</v>
      </c>
      <c r="C32" s="6" t="n">
        <v>-11.3</v>
      </c>
      <c r="D32" s="6" t="n">
        <v>-2.8</v>
      </c>
    </row>
    <row r="33">
      <c r="A33" s="4" t="inlineStr">
        <is>
          <t>Proceeds from senior unsecured notes</t>
        </is>
      </c>
      <c r="B33" s="7" t="n">
        <v>450</v>
      </c>
      <c r="C33" s="7" t="n">
        <v>0</v>
      </c>
      <c r="D33" s="7" t="n">
        <v>0</v>
      </c>
    </row>
    <row r="34">
      <c r="A34" s="4" t="inlineStr">
        <is>
          <t>Debt issuance costs</t>
        </is>
      </c>
      <c r="B34" s="6" t="n">
        <v>-8.4</v>
      </c>
      <c r="C34" s="7" t="n">
        <v>0</v>
      </c>
      <c r="D34" s="6" t="n">
        <v>-13.4</v>
      </c>
    </row>
    <row r="35">
      <c r="A35" s="4" t="inlineStr">
        <is>
          <t>Proceeds from share-based compensation activity</t>
        </is>
      </c>
      <c r="B35" s="6" t="n">
        <v>31.6</v>
      </c>
      <c r="C35" s="6" t="n">
        <v>8.199999999999999</v>
      </c>
      <c r="D35" s="6" t="n">
        <v>15.9</v>
      </c>
    </row>
    <row r="36">
      <c r="A36" s="4" t="inlineStr">
        <is>
          <t>Taxes paid for share-based compensation activity</t>
        </is>
      </c>
      <c r="B36" s="6" t="n">
        <v>-13.8</v>
      </c>
      <c r="C36" s="6" t="n">
        <v>-7.4</v>
      </c>
      <c r="D36" s="6" t="n">
        <v>-6.6</v>
      </c>
    </row>
    <row r="37">
      <c r="A37" s="4" t="inlineStr">
        <is>
          <t>Contingent consideration payments</t>
        </is>
      </c>
      <c r="B37" s="6" t="n">
        <v>-2.8</v>
      </c>
      <c r="C37" s="6" t="n">
        <v>-50.4</v>
      </c>
      <c r="D37" s="6" t="n">
        <v>-3.4</v>
      </c>
    </row>
    <row r="38">
      <c r="A38" s="4" t="inlineStr">
        <is>
          <t>Receipts and payments of restricted cash</t>
        </is>
      </c>
      <c r="B38" s="7" t="n">
        <v>0</v>
      </c>
      <c r="C38" s="7" t="n">
        <v>0</v>
      </c>
      <c r="D38" s="6" t="n">
        <v>1.1</v>
      </c>
    </row>
    <row r="39">
      <c r="A39" s="4" t="inlineStr">
        <is>
          <t>Purchase of treasury stock</t>
        </is>
      </c>
      <c r="B39" s="7" t="n">
        <v>0</v>
      </c>
      <c r="C39" s="7" t="n">
        <v>0</v>
      </c>
      <c r="D39" s="6" t="n">
        <v>-0.1</v>
      </c>
    </row>
    <row r="40">
      <c r="A40" s="4" t="inlineStr">
        <is>
          <t>Net cash provided by (used in) financing activities</t>
        </is>
      </c>
      <c r="B40" s="6" t="n">
        <v>69.5</v>
      </c>
      <c r="C40" s="6" t="n">
        <v>-35.9</v>
      </c>
      <c r="D40" s="6" t="n">
        <v>788.7</v>
      </c>
    </row>
    <row r="41">
      <c r="A41" s="4" t="inlineStr">
        <is>
          <t>Effect of exchange rate changes on cash and cash equivalents</t>
        </is>
      </c>
      <c r="B41" s="7" t="n">
        <v>-1</v>
      </c>
      <c r="C41" s="6" t="n">
        <v>0.4</v>
      </c>
      <c r="D41" s="6" t="n">
        <v>-0.2</v>
      </c>
    </row>
    <row r="42">
      <c r="A42" s="4" t="inlineStr">
        <is>
          <t>Net change in cash and cash equivalents and restricted cash</t>
        </is>
      </c>
      <c r="B42" s="6" t="n">
        <v>453.5</v>
      </c>
      <c r="C42" s="6" t="n">
        <v>55.6</v>
      </c>
      <c r="D42" s="6" t="n">
        <v>-66.90000000000001</v>
      </c>
    </row>
    <row r="43">
      <c r="A43" s="4" t="inlineStr">
        <is>
          <t>Cash and cash equivalents and restricted cash at beginning of year</t>
        </is>
      </c>
      <c r="B43" s="7" t="n">
        <v>168</v>
      </c>
      <c r="C43" s="6" t="n">
        <v>112.4</v>
      </c>
      <c r="D43" s="6" t="n">
        <v>179.3</v>
      </c>
    </row>
    <row r="44">
      <c r="A44" s="4" t="inlineStr">
        <is>
          <t>Cash and cash equivalents and restricted cash at end of year</t>
        </is>
      </c>
      <c r="B44" s="6" t="n">
        <v>621.5</v>
      </c>
      <c r="C44" s="7" t="n">
        <v>168</v>
      </c>
      <c r="D44" s="6" t="n">
        <v>112.4</v>
      </c>
    </row>
    <row r="45">
      <c r="A45" s="3" t="inlineStr">
        <is>
          <t>Supplemental disclosure of cash flow information:</t>
        </is>
      </c>
    </row>
    <row r="46">
      <c r="A46" s="4" t="inlineStr">
        <is>
          <t>Cash paid during the year for interest</t>
        </is>
      </c>
      <c r="B46" s="7" t="n">
        <v>21</v>
      </c>
      <c r="C46" s="6" t="n">
        <v>34.5</v>
      </c>
      <c r="D46" s="6" t="n">
        <v>10.2</v>
      </c>
    </row>
    <row r="47">
      <c r="A47" s="4" t="inlineStr">
        <is>
          <t>Cash paid during the year for income taxes</t>
        </is>
      </c>
      <c r="B47" s="6" t="n">
        <v>109.3</v>
      </c>
      <c r="C47" s="6" t="n">
        <v>30.8</v>
      </c>
      <c r="D47" s="7" t="n">
        <v>14</v>
      </c>
    </row>
    <row r="48">
      <c r="A48" s="3" t="inlineStr">
        <is>
          <t>Supplemental information on non-cash investing and financing activities:</t>
        </is>
      </c>
    </row>
    <row r="49">
      <c r="A49" s="4" t="inlineStr">
        <is>
          <t>Issuance of common stock to acquire Adapt Pharma</t>
        </is>
      </c>
      <c r="B49" s="7" t="n">
        <v>0</v>
      </c>
      <c r="C49" s="7" t="n">
        <v>0</v>
      </c>
      <c r="D49" s="6" t="n">
        <v>37.7</v>
      </c>
    </row>
    <row r="50">
      <c r="A50" s="4" t="inlineStr">
        <is>
          <t>Purchases of property, plant and equipment unpaid at year end</t>
        </is>
      </c>
      <c r="B50" s="7" t="n">
        <v>22</v>
      </c>
      <c r="C50" s="6" t="n">
        <v>12.3</v>
      </c>
      <c r="D50" s="6" t="n">
        <v>14.7</v>
      </c>
    </row>
    <row r="51">
      <c r="A51" s="3" t="inlineStr">
        <is>
          <t>Reconciliation of cash and cash equivalents and restricted cash:</t>
        </is>
      </c>
    </row>
    <row r="52">
      <c r="A52" s="4" t="inlineStr">
        <is>
          <t>Total</t>
        </is>
      </c>
      <c r="B52" s="5" t="n">
        <v>621.5</v>
      </c>
      <c r="C52" s="5" t="n">
        <v>112.4</v>
      </c>
      <c r="D52" s="5" t="n">
        <v>17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9" customWidth="1" min="2" max="2"/>
    <col width="26" customWidth="1" min="3" max="3"/>
    <col width="21" customWidth="1" min="4" max="4"/>
  </cols>
  <sheetData>
    <row r="1">
      <c r="A1" s="1" t="inlineStr">
        <is>
          <t>Acquisitions - PaxVax Narrative (Details) $ in Millions</t>
        </is>
      </c>
      <c r="B1" s="2" t="inlineStr">
        <is>
          <t>Oct. 04, 2018USD ($)employee</t>
        </is>
      </c>
      <c r="C1" s="2" t="inlineStr">
        <is>
          <t>Dec. 31, 2020USD ($)</t>
        </is>
      </c>
      <c r="D1" s="2" t="inlineStr">
        <is>
          <t>Dec. 31, 2019USD ($)</t>
        </is>
      </c>
    </row>
    <row r="2">
      <c r="A2" s="3" t="inlineStr">
        <is>
          <t>Business Acquisition [Line Items]</t>
        </is>
      </c>
    </row>
    <row r="3">
      <c r="A3" s="4" t="inlineStr">
        <is>
          <t>Intangible assets, weighted average useful life</t>
        </is>
      </c>
      <c r="C3" s="4" t="inlineStr">
        <is>
          <t>12 years 8 months 12 days</t>
        </is>
      </c>
    </row>
    <row r="4">
      <c r="A4" s="4" t="inlineStr">
        <is>
          <t>Goodwill</t>
        </is>
      </c>
      <c r="C4" s="5" t="n">
        <v>266.7</v>
      </c>
      <c r="D4" s="5" t="n">
        <v>266.6</v>
      </c>
    </row>
    <row r="5">
      <c r="A5" s="4" t="inlineStr">
        <is>
          <t>PaxVax</t>
        </is>
      </c>
    </row>
    <row r="6">
      <c r="A6" s="3" t="inlineStr">
        <is>
          <t>Business Acquisition [Line Items]</t>
        </is>
      </c>
    </row>
    <row r="7">
      <c r="A7" s="4" t="inlineStr">
        <is>
          <t>Number of employees | employee</t>
        </is>
      </c>
      <c r="B7" s="7" t="n">
        <v>250</v>
      </c>
    </row>
    <row r="8">
      <c r="A8" s="4" t="inlineStr">
        <is>
          <t>Total purchase price</t>
        </is>
      </c>
      <c r="B8" s="5" t="n">
        <v>273.1</v>
      </c>
    </row>
    <row r="9">
      <c r="A9" s="4" t="inlineStr">
        <is>
          <t>Acquired intangible assets</t>
        </is>
      </c>
      <c r="B9" s="9" t="n">
        <v>133</v>
      </c>
    </row>
    <row r="10">
      <c r="A10" s="4" t="inlineStr">
        <is>
          <t>Intangible assets, weighted average useful life</t>
        </is>
      </c>
      <c r="B10" s="4" t="inlineStr">
        <is>
          <t>19 years</t>
        </is>
      </c>
    </row>
    <row r="11">
      <c r="A11" s="4" t="inlineStr">
        <is>
          <t>Goodwill</t>
        </is>
      </c>
      <c r="B11" s="5" t="n">
        <v>69.5</v>
      </c>
    </row>
    <row r="12">
      <c r="A12" s="4" t="inlineStr">
        <is>
          <t>Transaction costs</t>
        </is>
      </c>
      <c r="D12" s="5" t="n">
        <v>4.5</v>
      </c>
    </row>
    <row r="13">
      <c r="A13" s="4" t="inlineStr">
        <is>
          <t>Vivotif | PaxVax</t>
        </is>
      </c>
    </row>
    <row r="14">
      <c r="A14" s="3" t="inlineStr">
        <is>
          <t>Business Acquisition [Line Items]</t>
        </is>
      </c>
    </row>
    <row r="15">
      <c r="A15" s="4" t="inlineStr">
        <is>
          <t>Present value discount rate</t>
        </is>
      </c>
      <c r="B15" s="4" t="inlineStr">
        <is>
          <t>14.50%</t>
        </is>
      </c>
    </row>
    <row r="16">
      <c r="A16" s="4" t="inlineStr">
        <is>
          <t>Vaxchora | PaxVax</t>
        </is>
      </c>
    </row>
    <row r="17">
      <c r="A17" s="3" t="inlineStr">
        <is>
          <t>Business Acquisition [Line Items]</t>
        </is>
      </c>
    </row>
    <row r="18">
      <c r="A18" s="4" t="inlineStr">
        <is>
          <t>Present value discount rate</t>
        </is>
      </c>
      <c r="B18" s="4" t="inlineStr">
        <is>
          <t>1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axVax Preliminary Allocation of Purchase Price (Details) - USD ($) $ in Millions</t>
        </is>
      </c>
      <c r="B1" s="2" t="inlineStr">
        <is>
          <t>Oct. 04, 2018</t>
        </is>
      </c>
      <c r="C1" s="2" t="inlineStr">
        <is>
          <t>Dec. 31, 2020</t>
        </is>
      </c>
      <c r="D1" s="2" t="inlineStr">
        <is>
          <t>Dec. 31, 2019</t>
        </is>
      </c>
    </row>
    <row r="2">
      <c r="A2" s="3" t="inlineStr">
        <is>
          <t>Fair value of tangible assets acquired and liabilities assumed:</t>
        </is>
      </c>
    </row>
    <row r="3">
      <c r="A3" s="4" t="inlineStr">
        <is>
          <t>Goodwill</t>
        </is>
      </c>
      <c r="C3" s="5" t="n">
        <v>266.7</v>
      </c>
      <c r="D3" s="5" t="n">
        <v>266.6</v>
      </c>
    </row>
    <row r="4">
      <c r="A4" s="3" t="inlineStr">
        <is>
          <t>Measurement Period Adjustments</t>
        </is>
      </c>
    </row>
    <row r="5">
      <c r="A5" s="4" t="inlineStr">
        <is>
          <t>Measurement period adjustments</t>
        </is>
      </c>
      <c r="C5" s="7" t="n">
        <v>0</v>
      </c>
      <c r="D5" s="5" t="n">
        <v>6.9</v>
      </c>
    </row>
    <row r="6">
      <c r="A6" s="4" t="inlineStr">
        <is>
          <t>Total purchase price</t>
        </is>
      </c>
      <c r="C6" s="7" t="n">
        <v>0</v>
      </c>
    </row>
    <row r="7">
      <c r="A7" s="4" t="inlineStr">
        <is>
          <t>PaxVax</t>
        </is>
      </c>
    </row>
    <row r="8">
      <c r="A8" s="3" t="inlineStr">
        <is>
          <t>Fair value of tangible assets acquired and liabilities assumed:</t>
        </is>
      </c>
    </row>
    <row r="9">
      <c r="A9" s="4" t="inlineStr">
        <is>
          <t>Cash</t>
        </is>
      </c>
      <c r="B9" s="9" t="n">
        <v>9</v>
      </c>
    </row>
    <row r="10">
      <c r="A10" s="4" t="inlineStr">
        <is>
          <t>Accounts receivable</t>
        </is>
      </c>
      <c r="B10" s="6" t="n">
        <v>4.1</v>
      </c>
    </row>
    <row r="11">
      <c r="A11" s="4" t="inlineStr">
        <is>
          <t xml:space="preserve">Inventory </t>
        </is>
      </c>
      <c r="B11" s="6" t="n">
        <v>19.7</v>
      </c>
    </row>
    <row r="12">
      <c r="A12" s="4" t="inlineStr">
        <is>
          <t>Prepaid expenses and other assets</t>
        </is>
      </c>
      <c r="B12" s="6" t="n">
        <v>11.9</v>
      </c>
    </row>
    <row r="13">
      <c r="A13" s="4" t="inlineStr">
        <is>
          <t>Property, plant and equipment</t>
        </is>
      </c>
      <c r="B13" s="6" t="n">
        <v>57.8</v>
      </c>
    </row>
    <row r="14">
      <c r="A14" s="4" t="inlineStr">
        <is>
          <t>Deferred tax assets, net</t>
        </is>
      </c>
      <c r="B14" s="6" t="n">
        <v>5.6</v>
      </c>
    </row>
    <row r="15">
      <c r="A15" s="4" t="inlineStr">
        <is>
          <t>Accounts payable</t>
        </is>
      </c>
      <c r="B15" s="6" t="n">
        <v>-3.5</v>
      </c>
    </row>
    <row r="16">
      <c r="A16" s="4" t="inlineStr">
        <is>
          <t>Accrued expenses and other liabilities</t>
        </is>
      </c>
      <c r="B16" s="7" t="n">
        <v>-34</v>
      </c>
    </row>
    <row r="17">
      <c r="A17" s="4" t="inlineStr">
        <is>
          <t>Total fair value of tangible assets acquired and liabilities assumed</t>
        </is>
      </c>
      <c r="B17" s="6" t="n">
        <v>70.59999999999999</v>
      </c>
    </row>
    <row r="18">
      <c r="A18" s="4" t="inlineStr">
        <is>
          <t>Acquired in-process research and development</t>
        </is>
      </c>
      <c r="B18" s="7" t="n">
        <v>0</v>
      </c>
    </row>
    <row r="19">
      <c r="A19" s="4" t="inlineStr">
        <is>
          <t>Acquired intangible assets</t>
        </is>
      </c>
      <c r="B19" s="7" t="n">
        <v>133</v>
      </c>
    </row>
    <row r="20">
      <c r="A20" s="4" t="inlineStr">
        <is>
          <t>Goodwill</t>
        </is>
      </c>
      <c r="B20" s="6" t="n">
        <v>69.5</v>
      </c>
    </row>
    <row r="21">
      <c r="A21" s="4" t="inlineStr">
        <is>
          <t>Total purchase price</t>
        </is>
      </c>
      <c r="B21" s="6" t="n">
        <v>273.1</v>
      </c>
    </row>
    <row r="22">
      <c r="A22" s="3" t="inlineStr">
        <is>
          <t>Measurement Period Adjustments</t>
        </is>
      </c>
    </row>
    <row r="23">
      <c r="A23" s="4" t="inlineStr">
        <is>
          <t>Prepaid expenses and other assets, measurements period adjustments</t>
        </is>
      </c>
      <c r="C23" s="6" t="n">
        <v>-0.3</v>
      </c>
    </row>
    <row r="24">
      <c r="A24" s="4" t="inlineStr">
        <is>
          <t>Deferred tax assets, measurement period adjustments</t>
        </is>
      </c>
      <c r="C24" s="6" t="n">
        <v>1.8</v>
      </c>
    </row>
    <row r="25">
      <c r="A25" s="4" t="inlineStr">
        <is>
          <t>Accrued expenses and other liabilities, measurement period adjustment</t>
        </is>
      </c>
      <c r="C25" s="6" t="n">
        <v>-0.4</v>
      </c>
    </row>
    <row r="26">
      <c r="A26" s="4" t="inlineStr">
        <is>
          <t>Total fair value of tangible assets acquired and liabilities assumed, measurement period adjustments</t>
        </is>
      </c>
      <c r="C26" s="6" t="n">
        <v>1.1</v>
      </c>
    </row>
    <row r="27">
      <c r="A27" s="4" t="inlineStr">
        <is>
          <t>Acquired in-process research and development, measurement period adjustment</t>
        </is>
      </c>
      <c r="C27" s="7" t="n">
        <v>-9</v>
      </c>
    </row>
    <row r="28">
      <c r="A28" s="4" t="inlineStr">
        <is>
          <t>Measurement period adjustments</t>
        </is>
      </c>
      <c r="C28" s="5" t="n">
        <v>7.9</v>
      </c>
    </row>
    <row r="29">
      <c r="A29" s="4" t="inlineStr">
        <is>
          <t>Previously Reported | PaxVax</t>
        </is>
      </c>
    </row>
    <row r="30">
      <c r="A30" s="3" t="inlineStr">
        <is>
          <t>Fair value of tangible assets acquired and liabilities assumed:</t>
        </is>
      </c>
    </row>
    <row r="31">
      <c r="A31" s="4" t="inlineStr">
        <is>
          <t>Cash</t>
        </is>
      </c>
      <c r="B31" s="7" t="n">
        <v>9</v>
      </c>
    </row>
    <row r="32">
      <c r="A32" s="4" t="inlineStr">
        <is>
          <t>Accounts receivable</t>
        </is>
      </c>
      <c r="B32" s="6" t="n">
        <v>4.1</v>
      </c>
    </row>
    <row r="33">
      <c r="A33" s="4" t="inlineStr">
        <is>
          <t xml:space="preserve">Inventory </t>
        </is>
      </c>
      <c r="B33" s="6" t="n">
        <v>19.7</v>
      </c>
    </row>
    <row r="34">
      <c r="A34" s="4" t="inlineStr">
        <is>
          <t>Prepaid expenses and other assets</t>
        </is>
      </c>
      <c r="B34" s="6" t="n">
        <v>12.2</v>
      </c>
    </row>
    <row r="35">
      <c r="A35" s="4" t="inlineStr">
        <is>
          <t>Property, plant and equipment</t>
        </is>
      </c>
      <c r="B35" s="6" t="n">
        <v>57.8</v>
      </c>
    </row>
    <row r="36">
      <c r="A36" s="4" t="inlineStr">
        <is>
          <t>Deferred tax assets, net</t>
        </is>
      </c>
      <c r="B36" s="6" t="n">
        <v>3.8</v>
      </c>
    </row>
    <row r="37">
      <c r="A37" s="4" t="inlineStr">
        <is>
          <t>Accounts payable</t>
        </is>
      </c>
      <c r="B37" s="6" t="n">
        <v>-3.5</v>
      </c>
    </row>
    <row r="38">
      <c r="A38" s="4" t="inlineStr">
        <is>
          <t>Accrued expenses and other liabilities</t>
        </is>
      </c>
      <c r="B38" s="6" t="n">
        <v>-33.6</v>
      </c>
    </row>
    <row r="39">
      <c r="A39" s="4" t="inlineStr">
        <is>
          <t>Total fair value of tangible assets acquired and liabilities assumed</t>
        </is>
      </c>
      <c r="B39" s="6" t="n">
        <v>69.5</v>
      </c>
    </row>
    <row r="40">
      <c r="A40" s="4" t="inlineStr">
        <is>
          <t>Acquired in-process research and development</t>
        </is>
      </c>
      <c r="B40" s="7" t="n">
        <v>9</v>
      </c>
    </row>
    <row r="41">
      <c r="A41" s="4" t="inlineStr">
        <is>
          <t>Acquired intangible assets</t>
        </is>
      </c>
      <c r="B41" s="7" t="n">
        <v>133</v>
      </c>
    </row>
    <row r="42">
      <c r="A42" s="4" t="inlineStr">
        <is>
          <t>Goodwill</t>
        </is>
      </c>
      <c r="B42" s="6" t="n">
        <v>61.6</v>
      </c>
    </row>
    <row r="43">
      <c r="A43" s="4" t="inlineStr">
        <is>
          <t>Total purchase price</t>
        </is>
      </c>
      <c r="B43" s="5" t="n">
        <v>27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the Contingent Consideration Liabilities Measured at Fair Value (Details)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5" t="n">
        <v>29.2</v>
      </c>
      <c r="C4" s="9" t="n">
        <v>60</v>
      </c>
    </row>
    <row r="5">
      <c r="A5" s="4" t="inlineStr">
        <is>
          <t>Expense included in earnings</t>
        </is>
      </c>
      <c r="B5" s="6" t="n">
        <v>31.7</v>
      </c>
      <c r="C5" s="6" t="n">
        <v>24.8</v>
      </c>
    </row>
    <row r="6">
      <c r="A6" s="4" t="inlineStr">
        <is>
          <t>Measurement period adjustment</t>
        </is>
      </c>
      <c r="C6" s="6" t="n">
        <v>1.5</v>
      </c>
    </row>
    <row r="7">
      <c r="A7" s="4" t="inlineStr">
        <is>
          <t>Settlements</t>
        </is>
      </c>
      <c r="B7" s="6" t="n">
        <v>-2.8</v>
      </c>
      <c r="C7" s="6" t="n">
        <v>-57.1</v>
      </c>
    </row>
    <row r="8">
      <c r="A8" s="4" t="inlineStr">
        <is>
          <t>Balance, end of period</t>
        </is>
      </c>
      <c r="B8" s="5" t="n">
        <v>58.1</v>
      </c>
      <c r="C8" s="5" t="n">
        <v>2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Business combination, contingent consideration, liability, current</t>
        </is>
      </c>
      <c r="B3" s="5" t="n">
        <v>23.9</v>
      </c>
      <c r="C3" s="5" t="n">
        <v>3.2</v>
      </c>
    </row>
    <row r="4">
      <c r="A4" s="4" t="inlineStr">
        <is>
          <t>Money Market Funds | Fair Value, Inputs, Level 1</t>
        </is>
      </c>
    </row>
    <row r="5">
      <c r="A5" s="3" t="inlineStr">
        <is>
          <t>Fair Value, Assets and Liabilities Measured on Recurring and Nonrecurring Basis [Line Items]</t>
        </is>
      </c>
    </row>
    <row r="6">
      <c r="A6" s="4" t="inlineStr">
        <is>
          <t>Cash held in money market accounts</t>
        </is>
      </c>
      <c r="B6" s="5" t="n">
        <v>352.2</v>
      </c>
      <c r="C6" s="5" t="n">
        <v>5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Significant Unobservable Inputs (Details) - Fair Value, Inputs, Level 3 - Fair Value, Recurring $ in Millions</t>
        </is>
      </c>
      <c r="B1" s="2" t="inlineStr">
        <is>
          <t>Dec. 31, 2020USD ($)</t>
        </is>
      </c>
    </row>
    <row r="2">
      <c r="A2" s="3" t="inlineStr">
        <is>
          <t>Fair Value Measurement Inputs and Valuation Techniques [Line Items]</t>
        </is>
      </c>
    </row>
    <row r="3">
      <c r="A3" s="4" t="inlineStr">
        <is>
          <t>Fair value of contingent purchase consideration</t>
        </is>
      </c>
      <c r="B3" s="5" t="n">
        <v>58.1</v>
      </c>
    </row>
    <row r="4">
      <c r="A4" s="4" t="inlineStr">
        <is>
          <t>Discount rate | Discounted cash flow | Minimum</t>
        </is>
      </c>
    </row>
    <row r="5">
      <c r="A5" s="3" t="inlineStr">
        <is>
          <t>Fair Value Measurement Inputs and Valuation Techniques [Line Items]</t>
        </is>
      </c>
    </row>
    <row r="6">
      <c r="A6" s="4" t="inlineStr">
        <is>
          <t>Business combination, contingent consideration, liability, measurement input</t>
        </is>
      </c>
      <c r="B6" s="11" t="n">
        <v>0.03</v>
      </c>
    </row>
    <row r="7">
      <c r="A7" s="4" t="inlineStr">
        <is>
          <t>Discount rate | Discounted cash flow | Maximum</t>
        </is>
      </c>
    </row>
    <row r="8">
      <c r="A8" s="3" t="inlineStr">
        <is>
          <t>Fair Value Measurement Inputs and Valuation Techniques [Line Items]</t>
        </is>
      </c>
    </row>
    <row r="9">
      <c r="A9" s="4" t="inlineStr">
        <is>
          <t>Business combination, contingent consideration, liability, measurement input</t>
        </is>
      </c>
      <c r="B9" s="11" t="n">
        <v>0.07099999999999999</v>
      </c>
    </row>
    <row r="10">
      <c r="A10" s="4" t="inlineStr">
        <is>
          <t>Discount rate | Discounted cash flow | Weighted Average</t>
        </is>
      </c>
    </row>
    <row r="11">
      <c r="A11" s="3" t="inlineStr">
        <is>
          <t>Fair Value Measurement Inputs and Valuation Techniques [Line Items]</t>
        </is>
      </c>
    </row>
    <row r="12">
      <c r="A12" s="4" t="inlineStr">
        <is>
          <t>Business combination, contingent consideration, liability, measurement input</t>
        </is>
      </c>
      <c r="B12" s="11" t="n">
        <v>0.036</v>
      </c>
    </row>
    <row r="13">
      <c r="A13" s="4" t="inlineStr">
        <is>
          <t>Probability of payment | Discounted cash flow | Minimum</t>
        </is>
      </c>
    </row>
    <row r="14">
      <c r="A14" s="3" t="inlineStr">
        <is>
          <t>Fair Value Measurement Inputs and Valuation Techniques [Line Items]</t>
        </is>
      </c>
    </row>
    <row r="15">
      <c r="A15" s="4" t="inlineStr">
        <is>
          <t>Business combination, contingent consideration, liability, measurement input</t>
        </is>
      </c>
      <c r="B15" s="11" t="n">
        <v>0.25</v>
      </c>
    </row>
    <row r="16">
      <c r="A16" s="4" t="inlineStr">
        <is>
          <t>Probability of payment | Discounted cash flow | Maximum</t>
        </is>
      </c>
    </row>
    <row r="17">
      <c r="A17" s="3" t="inlineStr">
        <is>
          <t>Fair Value Measurement Inputs and Valuation Techniques [Line Items]</t>
        </is>
      </c>
    </row>
    <row r="18">
      <c r="A18" s="4" t="inlineStr">
        <is>
          <t>Business combination, contingent consideration, liability, measurement input</t>
        </is>
      </c>
      <c r="B18" s="7" t="n">
        <v>1</v>
      </c>
    </row>
    <row r="19">
      <c r="A19" s="4" t="inlineStr">
        <is>
          <t>Probability of payment | Discounted cash flow | Weighted Average</t>
        </is>
      </c>
    </row>
    <row r="20">
      <c r="A20" s="3" t="inlineStr">
        <is>
          <t>Fair Value Measurement Inputs and Valuation Techniques [Line Items]</t>
        </is>
      </c>
    </row>
    <row r="21">
      <c r="A21" s="4" t="inlineStr">
        <is>
          <t>Business combination, contingent consideration, liability, measurement input</t>
        </is>
      </c>
      <c r="B21" s="11" t="n">
        <v>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 and supplies</t>
        </is>
      </c>
      <c r="B3" s="5" t="n">
        <v>160.6</v>
      </c>
      <c r="C3" s="5" t="n">
        <v>70.5</v>
      </c>
    </row>
    <row r="4">
      <c r="A4" s="4" t="inlineStr">
        <is>
          <t>Work-in-process</t>
        </is>
      </c>
      <c r="B4" s="6" t="n">
        <v>102.5</v>
      </c>
      <c r="C4" s="6" t="n">
        <v>89.7</v>
      </c>
    </row>
    <row r="5">
      <c r="A5" s="4" t="inlineStr">
        <is>
          <t>Finished goods</t>
        </is>
      </c>
      <c r="B5" s="6" t="n">
        <v>43.9</v>
      </c>
      <c r="C5" s="6" t="n">
        <v>62.3</v>
      </c>
    </row>
    <row r="6">
      <c r="A6" s="4" t="inlineStr">
        <is>
          <t>Total inventories</t>
        </is>
      </c>
      <c r="B6" s="9" t="n">
        <v>307</v>
      </c>
      <c r="C6" s="5" t="n">
        <v>2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ntories - Additional Information (Details) $ in Millions</t>
        </is>
      </c>
      <c r="B1" s="2" t="inlineStr">
        <is>
          <t>12 Months Ended</t>
        </is>
      </c>
    </row>
    <row r="2">
      <c r="B2" s="2" t="inlineStr">
        <is>
          <t>Dec. 31, 2020USD ($)</t>
        </is>
      </c>
    </row>
    <row r="3">
      <c r="A3" s="3" t="inlineStr">
        <is>
          <t>Inventory Disclosure [Abstract]</t>
        </is>
      </c>
    </row>
    <row r="4">
      <c r="A4" s="4" t="inlineStr">
        <is>
          <t>Inventory, LIFO reserve, period charge</t>
        </is>
      </c>
      <c r="B4" s="5" t="n">
        <v>1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903.2</v>
      </c>
      <c r="C4" s="5" t="n">
        <v>752.7</v>
      </c>
    </row>
    <row r="5">
      <c r="A5" s="4" t="inlineStr">
        <is>
          <t>Less: Accumulated depreciation and amortization</t>
        </is>
      </c>
      <c r="B5" s="6" t="n">
        <v>-259.1</v>
      </c>
      <c r="C5" s="6" t="n">
        <v>-210.4</v>
      </c>
    </row>
    <row r="6">
      <c r="A6" s="4" t="inlineStr">
        <is>
          <t>Total property, plant and equipment, net</t>
        </is>
      </c>
      <c r="B6" s="6" t="n">
        <v>644.1</v>
      </c>
      <c r="C6" s="6" t="n">
        <v>542.3</v>
      </c>
    </row>
    <row r="7">
      <c r="A7" s="4" t="inlineStr">
        <is>
          <t>Depreciation and amortization</t>
        </is>
      </c>
      <c r="B7" s="6" t="n">
        <v>50.1</v>
      </c>
      <c r="C7" s="6" t="n">
        <v>49.5</v>
      </c>
      <c r="D7" s="5" t="n">
        <v>36.3</v>
      </c>
    </row>
    <row r="8">
      <c r="A8" s="4" t="inlineStr">
        <is>
          <t>Land and improvements</t>
        </is>
      </c>
    </row>
    <row r="9">
      <c r="A9" s="3" t="inlineStr">
        <is>
          <t>Property, Plant and Equipment [Line Items]</t>
        </is>
      </c>
    </row>
    <row r="10">
      <c r="A10" s="4" t="inlineStr">
        <is>
          <t>Property, plant and equipment, gross</t>
        </is>
      </c>
      <c r="B10" s="6" t="n">
        <v>52.7</v>
      </c>
      <c r="C10" s="6" t="n">
        <v>46.5</v>
      </c>
    </row>
    <row r="11">
      <c r="A11" s="4" t="inlineStr">
        <is>
          <t>Buildings, building improvements and leasehold improvements</t>
        </is>
      </c>
    </row>
    <row r="12">
      <c r="A12" s="3" t="inlineStr">
        <is>
          <t>Property, Plant and Equipment [Line Items]</t>
        </is>
      </c>
    </row>
    <row r="13">
      <c r="A13" s="4" t="inlineStr">
        <is>
          <t>Property, plant and equipment, gross</t>
        </is>
      </c>
      <c r="B13" s="6" t="n">
        <v>246.3</v>
      </c>
      <c r="C13" s="6" t="n">
        <v>234.8</v>
      </c>
    </row>
    <row r="14">
      <c r="A14" s="4" t="inlineStr">
        <is>
          <t>Furniture and equipment</t>
        </is>
      </c>
    </row>
    <row r="15">
      <c r="A15" s="3" t="inlineStr">
        <is>
          <t>Property, Plant and Equipment [Line Items]</t>
        </is>
      </c>
    </row>
    <row r="16">
      <c r="A16" s="4" t="inlineStr">
        <is>
          <t>Property, plant and equipment, gross</t>
        </is>
      </c>
      <c r="B16" s="6" t="n">
        <v>362.1</v>
      </c>
      <c r="C16" s="6" t="n">
        <v>334.2</v>
      </c>
    </row>
    <row r="17">
      <c r="A17" s="4" t="inlineStr">
        <is>
          <t>Software</t>
        </is>
      </c>
    </row>
    <row r="18">
      <c r="A18" s="3" t="inlineStr">
        <is>
          <t>Property, Plant and Equipment [Line Items]</t>
        </is>
      </c>
    </row>
    <row r="19">
      <c r="A19" s="4" t="inlineStr">
        <is>
          <t>Property, plant and equipment, gross</t>
        </is>
      </c>
      <c r="B19" s="6" t="n">
        <v>58.7</v>
      </c>
      <c r="C19" s="6" t="n">
        <v>55.7</v>
      </c>
    </row>
    <row r="20">
      <c r="A20" s="4" t="inlineStr">
        <is>
          <t>Construction-in-progress</t>
        </is>
      </c>
    </row>
    <row r="21">
      <c r="A21" s="3" t="inlineStr">
        <is>
          <t>Property, Plant and Equipment [Line Items]</t>
        </is>
      </c>
    </row>
    <row r="22">
      <c r="A22" s="4" t="inlineStr">
        <is>
          <t>Property, plant and equipment, gross</t>
        </is>
      </c>
      <c r="B22" s="5" t="n">
        <v>183.4</v>
      </c>
      <c r="C22" s="5" t="n">
        <v>8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Finite-lived Intangible Assets (Details) - USD ($) $ in Millions</t>
        </is>
      </c>
      <c r="B1" s="2" t="inlineStr">
        <is>
          <t>12 Months Ended</t>
        </is>
      </c>
    </row>
    <row r="2">
      <c r="B2" s="2" t="inlineStr">
        <is>
          <t>Dec. 31, 2020</t>
        </is>
      </c>
      <c r="C2" s="2" t="inlineStr">
        <is>
          <t>Dec. 31, 2019</t>
        </is>
      </c>
    </row>
    <row r="3">
      <c r="A3" s="3" t="inlineStr">
        <is>
          <t>Acquired Finite-Lived Intangible Assets [Line Items]</t>
        </is>
      </c>
    </row>
    <row r="4">
      <c r="A4" s="4" t="inlineStr">
        <is>
          <t>Cost</t>
        </is>
      </c>
      <c r="B4" s="5" t="n">
        <v>832.1</v>
      </c>
      <c r="C4" s="5" t="n">
        <v>822.1</v>
      </c>
    </row>
    <row r="5">
      <c r="A5" s="4" t="inlineStr">
        <is>
          <t>Accumulated Amortization</t>
        </is>
      </c>
      <c r="B5" s="7" t="n">
        <v>169</v>
      </c>
      <c r="C5" s="6" t="n">
        <v>109.2</v>
      </c>
    </row>
    <row r="6">
      <c r="A6" s="4" t="inlineStr">
        <is>
          <t>Net</t>
        </is>
      </c>
      <c r="B6" s="6" t="n">
        <v>663.1</v>
      </c>
      <c r="C6" s="6" t="n">
        <v>712.9</v>
      </c>
    </row>
    <row r="7">
      <c r="A7" s="4" t="inlineStr">
        <is>
          <t>Products</t>
        </is>
      </c>
    </row>
    <row r="8">
      <c r="A8" s="3" t="inlineStr">
        <is>
          <t>Acquired Finite-Lived Intangible Assets [Line Items]</t>
        </is>
      </c>
    </row>
    <row r="9">
      <c r="A9" s="4" t="inlineStr">
        <is>
          <t>Cost</t>
        </is>
      </c>
      <c r="B9" s="7" t="n">
        <v>798</v>
      </c>
      <c r="C9" s="7" t="n">
        <v>788</v>
      </c>
    </row>
    <row r="10">
      <c r="A10" s="4" t="inlineStr">
        <is>
          <t>Accumulated Amortization</t>
        </is>
      </c>
      <c r="B10" s="6" t="n">
        <v>137.8</v>
      </c>
      <c r="C10" s="6" t="n">
        <v>82.2</v>
      </c>
    </row>
    <row r="11">
      <c r="A11" s="4" t="inlineStr">
        <is>
          <t>Net</t>
        </is>
      </c>
      <c r="B11" s="5" t="n">
        <v>660.2</v>
      </c>
      <c r="C11" s="5" t="n">
        <v>705.8</v>
      </c>
    </row>
    <row r="12">
      <c r="A12" s="4" t="inlineStr">
        <is>
          <t>Products | Minimum</t>
        </is>
      </c>
    </row>
    <row r="13">
      <c r="A13" s="3" t="inlineStr">
        <is>
          <t>Acquired Finite-Lived Intangible Assets [Line Items]</t>
        </is>
      </c>
    </row>
    <row r="14">
      <c r="A14" s="4" t="inlineStr">
        <is>
          <t>Estimated Life</t>
        </is>
      </c>
      <c r="B14" s="4" t="inlineStr">
        <is>
          <t>9 years</t>
        </is>
      </c>
      <c r="C14" s="4" t="inlineStr">
        <is>
          <t>9 years</t>
        </is>
      </c>
    </row>
    <row r="15">
      <c r="A15" s="4" t="inlineStr">
        <is>
          <t>Products | Maximum</t>
        </is>
      </c>
    </row>
    <row r="16">
      <c r="A16" s="3" t="inlineStr">
        <is>
          <t>Acquired Finite-Lived Intangible Assets [Line Items]</t>
        </is>
      </c>
    </row>
    <row r="17">
      <c r="A17" s="4" t="inlineStr">
        <is>
          <t>Estimated Life</t>
        </is>
      </c>
      <c r="B17" s="4" t="inlineStr">
        <is>
          <t>22 years</t>
        </is>
      </c>
      <c r="C17" s="4" t="inlineStr">
        <is>
          <t>22 years</t>
        </is>
      </c>
    </row>
    <row r="18">
      <c r="A18" s="4" t="inlineStr">
        <is>
          <t>Customer relationships</t>
        </is>
      </c>
    </row>
    <row r="19">
      <c r="A19" s="3" t="inlineStr">
        <is>
          <t>Acquired Finite-Lived Intangible Assets [Line Items]</t>
        </is>
      </c>
    </row>
    <row r="20">
      <c r="A20" s="4" t="inlineStr">
        <is>
          <t>Estimated Life</t>
        </is>
      </c>
      <c r="B20" s="4" t="inlineStr">
        <is>
          <t>8 years</t>
        </is>
      </c>
      <c r="C20" s="4" t="inlineStr">
        <is>
          <t>8 years</t>
        </is>
      </c>
    </row>
    <row r="21">
      <c r="A21" s="4" t="inlineStr">
        <is>
          <t>Cost</t>
        </is>
      </c>
      <c r="B21" s="5" t="n">
        <v>28.6</v>
      </c>
      <c r="C21" s="5" t="n">
        <v>28.6</v>
      </c>
    </row>
    <row r="22">
      <c r="A22" s="4" t="inlineStr">
        <is>
          <t>Accumulated Amortization</t>
        </is>
      </c>
      <c r="B22" s="6" t="n">
        <v>26.5</v>
      </c>
      <c r="C22" s="7" t="n">
        <v>23</v>
      </c>
    </row>
    <row r="23">
      <c r="A23" s="4" t="inlineStr">
        <is>
          <t>Net</t>
        </is>
      </c>
      <c r="B23" s="5" t="n">
        <v>2.1</v>
      </c>
      <c r="C23" s="5" t="n">
        <v>5.6</v>
      </c>
    </row>
    <row r="24">
      <c r="A24" s="4" t="inlineStr">
        <is>
          <t>Contract development and manufacturing services</t>
        </is>
      </c>
    </row>
    <row r="25">
      <c r="A25" s="3" t="inlineStr">
        <is>
          <t>Acquired Finite-Lived Intangible Assets [Line Items]</t>
        </is>
      </c>
    </row>
    <row r="26">
      <c r="A26" s="4" t="inlineStr">
        <is>
          <t>Estimated Life</t>
        </is>
      </c>
      <c r="B26" s="4" t="inlineStr">
        <is>
          <t>8 years</t>
        </is>
      </c>
      <c r="C26" s="4" t="inlineStr">
        <is>
          <t>8 years</t>
        </is>
      </c>
    </row>
    <row r="27">
      <c r="A27" s="4" t="inlineStr">
        <is>
          <t>Cost</t>
        </is>
      </c>
      <c r="B27" s="5" t="n">
        <v>5.5</v>
      </c>
      <c r="C27" s="5" t="n">
        <v>5.5</v>
      </c>
    </row>
    <row r="28">
      <c r="A28" s="4" t="inlineStr">
        <is>
          <t>Accumulated Amortization</t>
        </is>
      </c>
      <c r="B28" s="6" t="n">
        <v>4.7</v>
      </c>
      <c r="C28" s="7" t="n">
        <v>4</v>
      </c>
    </row>
    <row r="29">
      <c r="A29" s="4" t="inlineStr">
        <is>
          <t>Net</t>
        </is>
      </c>
      <c r="B29" s="5" t="n">
        <v>0.8</v>
      </c>
      <c r="C29" s="5"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6" customWidth="1" min="2" max="2"/>
    <col width="15" customWidth="1" min="3" max="3"/>
    <col width="15" customWidth="1" min="4" max="4"/>
  </cols>
  <sheetData>
    <row r="1">
      <c r="A1" s="1" t="inlineStr">
        <is>
          <t>Intangible assets and goodwill - Narrative (Details) - USD ($)</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Increase to contingent consideration liability</t>
        </is>
      </c>
      <c r="B4" s="9" t="n">
        <v>31700000</v>
      </c>
      <c r="C4" s="9" t="n">
        <v>24800000</v>
      </c>
      <c r="D4" s="9" t="n">
        <v>3100000</v>
      </c>
    </row>
    <row r="5">
      <c r="A5" s="4" t="inlineStr">
        <is>
          <t>Amortization of intangible assets</t>
        </is>
      </c>
      <c r="B5" s="9" t="n">
        <v>59800000</v>
      </c>
      <c r="C5" s="7" t="n">
        <v>58700000</v>
      </c>
      <c r="D5" s="9" t="n">
        <v>25000000</v>
      </c>
    </row>
    <row r="6">
      <c r="A6" s="4" t="inlineStr">
        <is>
          <t>Intangible assets, weighted average useful life</t>
        </is>
      </c>
      <c r="B6" s="4" t="inlineStr">
        <is>
          <t>12 years 8 months 12 days</t>
        </is>
      </c>
    </row>
    <row r="7">
      <c r="A7" s="4" t="inlineStr">
        <is>
          <t>Goodwill, impairment loss</t>
        </is>
      </c>
      <c r="B7" s="9" t="n">
        <v>0</v>
      </c>
      <c r="C7" s="7" t="n">
        <v>0</v>
      </c>
    </row>
    <row r="8">
      <c r="A8" s="4" t="inlineStr">
        <is>
          <t>Raxibacumab</t>
        </is>
      </c>
    </row>
    <row r="9">
      <c r="A9" s="3" t="inlineStr">
        <is>
          <t>Acquired Finite-Lived Intangible Assets [Line Items]</t>
        </is>
      </c>
    </row>
    <row r="10">
      <c r="A10" s="4" t="inlineStr">
        <is>
          <t>Increase to contingent consideration liability</t>
        </is>
      </c>
      <c r="B10" s="7" t="n">
        <v>10000000</v>
      </c>
      <c r="C10" s="7" t="n">
        <v>10000000</v>
      </c>
    </row>
    <row r="11">
      <c r="A11" s="4" t="inlineStr">
        <is>
          <t>Adapt Pharma</t>
        </is>
      </c>
    </row>
    <row r="12">
      <c r="A12" s="3" t="inlineStr">
        <is>
          <t>Acquired Finite-Lived Intangible Assets [Line Items]</t>
        </is>
      </c>
    </row>
    <row r="13">
      <c r="A13" s="4" t="inlineStr">
        <is>
          <t>Goodwill, impairment loss</t>
        </is>
      </c>
      <c r="B13" s="9" t="n">
        <v>29000000</v>
      </c>
      <c r="C13" s="9" t="n">
        <v>12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30" customWidth="1" min="5" max="5"/>
    <col width="80" customWidth="1" min="6" max="6"/>
    <col width="27" customWidth="1" min="7" max="7"/>
    <col width="80" customWidth="1" min="8" max="8"/>
    <col width="15" customWidth="1" min="9" max="9"/>
    <col width="70" customWidth="1" min="10" max="10"/>
    <col width="37" customWidth="1" min="11" max="11"/>
    <col width="80" customWidth="1" min="12" max="12"/>
    <col width="18" customWidth="1" min="13" max="13"/>
    <col width="67" customWidth="1" min="14" max="14"/>
    <col width="73" customWidth="1" min="15" max="15"/>
  </cols>
  <sheetData>
    <row r="1">
      <c r="A1" s="1" t="inlineStr">
        <is>
          <t>Consolidated Statement of Changes in Stockholders' Equity - USD ($) $ in Millions</t>
        </is>
      </c>
      <c r="B1" s="2" t="inlineStr">
        <is>
          <t>Total</t>
        </is>
      </c>
      <c r="C1" s="2" t="inlineStr">
        <is>
          <t>Cumulative Effect, Period of Adoption, Adjustment</t>
        </is>
      </c>
      <c r="D1" s="2" t="inlineStr">
        <is>
          <t>Cumulative Effect, Period of Adoption, Adjusted Balance</t>
        </is>
      </c>
      <c r="E1" s="2" t="inlineStr">
        <is>
          <t>$0.001 Par Value Common Stock</t>
        </is>
      </c>
      <c r="F1" s="2" t="inlineStr">
        <is>
          <t>$0.001 Par Value Common StockCumulative Effect, Period of Adoption, Adjusted Balance</t>
        </is>
      </c>
      <c r="G1" s="2" t="inlineStr">
        <is>
          <t>Additional Paid-In Capital</t>
        </is>
      </c>
      <c r="H1" s="2" t="inlineStr">
        <is>
          <t>Additional Paid-In CapitalCumulative Effect, Period of Adoption, Adjusted Balance</t>
        </is>
      </c>
      <c r="I1" s="2" t="inlineStr">
        <is>
          <t>Treasury Stock</t>
        </is>
      </c>
      <c r="J1" s="2" t="inlineStr">
        <is>
          <t>Treasury StockCumulative Effect, Period of Adoption, Adjusted Balance</t>
        </is>
      </c>
      <c r="K1" s="2" t="inlineStr">
        <is>
          <t>Accumulated Other Comprehensive Loss</t>
        </is>
      </c>
      <c r="L1" s="2" t="inlineStr">
        <is>
          <t>Accumulated Other Comprehensive Loss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row>
    <row r="2">
      <c r="A2" s="4" t="inlineStr">
        <is>
          <t>Beginning balance (in shares) at Dec. 31, 2017</t>
        </is>
      </c>
      <c r="E2" s="7" t="n">
        <v>50600000</v>
      </c>
      <c r="F2" s="7" t="n">
        <v>50600000</v>
      </c>
      <c r="I2" s="7" t="n">
        <v>1200000</v>
      </c>
      <c r="J2" s="7" t="n">
        <v>1200000</v>
      </c>
    </row>
    <row r="3">
      <c r="A3" s="4" t="inlineStr">
        <is>
          <t>Beginning balance at Dec. 31, 2017</t>
        </is>
      </c>
      <c r="B3" s="5" t="n">
        <v>912.3</v>
      </c>
      <c r="C3" s="5" t="n">
        <v>-32.5</v>
      </c>
      <c r="D3" s="5" t="n">
        <v>879.8</v>
      </c>
      <c r="E3" s="5" t="n">
        <v>0.1</v>
      </c>
      <c r="F3" s="5" t="n">
        <v>0.1</v>
      </c>
      <c r="G3" s="5" t="n">
        <v>618.3</v>
      </c>
      <c r="H3" s="5" t="n">
        <v>618.3</v>
      </c>
      <c r="I3" s="5" t="n">
        <v>-39.5</v>
      </c>
      <c r="J3" s="5" t="n">
        <v>-39.5</v>
      </c>
      <c r="K3" s="5" t="n">
        <v>-3.7</v>
      </c>
      <c r="L3" s="5" t="n">
        <v>-3.7</v>
      </c>
      <c r="M3" s="5" t="n">
        <v>337.1</v>
      </c>
      <c r="N3" s="5" t="n">
        <v>-32.5</v>
      </c>
      <c r="O3" s="5" t="n">
        <v>304.6</v>
      </c>
    </row>
    <row r="4">
      <c r="A4" s="3" t="inlineStr">
        <is>
          <t>Increase (Decrease) in Stockholders' Equity [Roll Forward]</t>
        </is>
      </c>
    </row>
    <row r="5">
      <c r="A5" s="4" t="inlineStr">
        <is>
          <t>Employee equity plans activity (in shares)</t>
        </is>
      </c>
      <c r="E5" s="7" t="n">
        <v>1100000</v>
      </c>
    </row>
    <row r="6">
      <c r="A6" s="4" t="inlineStr">
        <is>
          <t>Employee equity plans activity</t>
        </is>
      </c>
      <c r="B6" s="6" t="n">
        <v>32.6</v>
      </c>
      <c r="G6" s="6" t="n">
        <v>32.6</v>
      </c>
    </row>
    <row r="7">
      <c r="A7" s="4" t="inlineStr">
        <is>
          <t>Issuance of common stock in acquisition (in shares)</t>
        </is>
      </c>
      <c r="E7" s="7" t="n">
        <v>700000</v>
      </c>
    </row>
    <row r="8">
      <c r="A8" s="4" t="inlineStr">
        <is>
          <t>Issuance of common stock in acquisition</t>
        </is>
      </c>
      <c r="B8" s="6" t="n">
        <v>37.7</v>
      </c>
      <c r="G8" s="6" t="n">
        <v>37.7</v>
      </c>
    </row>
    <row r="9">
      <c r="A9" s="4" t="inlineStr">
        <is>
          <t>Treasury stock</t>
        </is>
      </c>
      <c r="B9" s="6" t="n">
        <v>-0.1</v>
      </c>
      <c r="I9" s="5" t="n">
        <v>-0.1</v>
      </c>
    </row>
    <row r="10">
      <c r="A10" s="4" t="inlineStr">
        <is>
          <t>Net income</t>
        </is>
      </c>
      <c r="B10" s="6" t="n">
        <v>62.7</v>
      </c>
      <c r="M10" s="6" t="n">
        <v>62.7</v>
      </c>
    </row>
    <row r="11">
      <c r="A11" s="4" t="inlineStr">
        <is>
          <t>Other comprehensive income (loss)</t>
        </is>
      </c>
      <c r="B11" s="6" t="n">
        <v>-1.8</v>
      </c>
      <c r="K11" s="6" t="n">
        <v>-1.8</v>
      </c>
    </row>
    <row r="12">
      <c r="A12" s="4" t="inlineStr">
        <is>
          <t>Ending balance (in shares) at Dec. 31, 2018</t>
        </is>
      </c>
      <c r="E12" s="7" t="n">
        <v>52400000</v>
      </c>
      <c r="I12" s="7" t="n">
        <v>1200000</v>
      </c>
    </row>
    <row r="13">
      <c r="A13" s="4" t="inlineStr">
        <is>
          <t>Ending balance at Dec. 31, 2018</t>
        </is>
      </c>
      <c r="B13" s="6" t="n">
        <v>1010.9</v>
      </c>
      <c r="E13" s="5" t="n">
        <v>0.1</v>
      </c>
      <c r="G13" s="6" t="n">
        <v>688.6</v>
      </c>
      <c r="I13" s="5" t="n">
        <v>-39.6</v>
      </c>
      <c r="K13" s="6" t="n">
        <v>-5.5</v>
      </c>
      <c r="M13" s="6" t="n">
        <v>367.3</v>
      </c>
    </row>
    <row r="14">
      <c r="A14" s="3" t="inlineStr">
        <is>
          <t>Increase (Decrease) in Stockholders' Equity [Roll Forward]</t>
        </is>
      </c>
    </row>
    <row r="15">
      <c r="A15" s="4" t="inlineStr">
        <is>
          <t>Employee equity plans activity (in shares)</t>
        </is>
      </c>
      <c r="E15" s="7" t="n">
        <v>600000</v>
      </c>
    </row>
    <row r="16">
      <c r="A16" s="4" t="inlineStr">
        <is>
          <t>Employee equity plans activity</t>
        </is>
      </c>
      <c r="B16" s="6" t="n">
        <v>27.5</v>
      </c>
      <c r="G16" s="6" t="n">
        <v>27.5</v>
      </c>
    </row>
    <row r="17">
      <c r="A17" s="4" t="inlineStr">
        <is>
          <t>Net income</t>
        </is>
      </c>
      <c r="B17" s="6" t="n">
        <v>54.5</v>
      </c>
      <c r="M17" s="6" t="n">
        <v>54.5</v>
      </c>
    </row>
    <row r="18">
      <c r="A18" s="4" t="inlineStr">
        <is>
          <t>Other comprehensive income (loss)</t>
        </is>
      </c>
      <c r="B18" s="5" t="n">
        <v>-4.4</v>
      </c>
      <c r="K18" s="6" t="n">
        <v>-4.4</v>
      </c>
    </row>
    <row r="19">
      <c r="A19" s="4" t="inlineStr">
        <is>
          <t>Ending balance (in shares) at Dec. 31, 2019</t>
        </is>
      </c>
      <c r="B19" s="7" t="n">
        <v>53000000</v>
      </c>
      <c r="E19" s="7" t="n">
        <v>53000000</v>
      </c>
      <c r="I19" s="7" t="n">
        <v>1200000</v>
      </c>
    </row>
    <row r="20">
      <c r="A20" s="4" t="inlineStr">
        <is>
          <t>Ending balance at Dec. 31, 2019</t>
        </is>
      </c>
      <c r="B20" s="5" t="n">
        <v>1088.5</v>
      </c>
      <c r="E20" s="5" t="n">
        <v>0.1</v>
      </c>
      <c r="G20" s="6" t="n">
        <v>716.1</v>
      </c>
      <c r="I20" s="5" t="n">
        <v>-39.6</v>
      </c>
      <c r="K20" s="6" t="n">
        <v>-9.9</v>
      </c>
      <c r="M20" s="6" t="n">
        <v>421.8</v>
      </c>
    </row>
    <row r="21">
      <c r="A21" s="3" t="inlineStr">
        <is>
          <t>Increase (Decrease) in Stockholders' Equity [Roll Forward]</t>
        </is>
      </c>
    </row>
    <row r="22">
      <c r="A22" s="4" t="inlineStr">
        <is>
          <t>Employee equity plans activity (in shares)</t>
        </is>
      </c>
      <c r="E22" s="7" t="n">
        <v>1300000</v>
      </c>
    </row>
    <row r="23">
      <c r="A23" s="4" t="inlineStr">
        <is>
          <t>Employee equity plans activity</t>
        </is>
      </c>
      <c r="B23" s="6" t="n">
        <v>68.8</v>
      </c>
      <c r="G23" s="6" t="n">
        <v>68.8</v>
      </c>
    </row>
    <row r="24">
      <c r="A24" s="4" t="inlineStr">
        <is>
          <t>Net income</t>
        </is>
      </c>
      <c r="B24" s="6" t="n">
        <v>305.1</v>
      </c>
      <c r="M24" s="6" t="n">
        <v>305.1</v>
      </c>
    </row>
    <row r="25">
      <c r="A25" s="4" t="inlineStr">
        <is>
          <t>Other comprehensive income (loss)</t>
        </is>
      </c>
      <c r="B25" s="5" t="n">
        <v>-15.4</v>
      </c>
      <c r="K25" s="6" t="n">
        <v>-15.4</v>
      </c>
    </row>
    <row r="26">
      <c r="A26" s="4" t="inlineStr">
        <is>
          <t>Ending balance (in shares) at Dec. 31, 2020</t>
        </is>
      </c>
      <c r="B26" s="7" t="n">
        <v>54300000</v>
      </c>
      <c r="E26" s="7" t="n">
        <v>54300000</v>
      </c>
      <c r="I26" s="7" t="n">
        <v>1200000</v>
      </c>
    </row>
    <row r="27">
      <c r="A27" s="4" t="inlineStr">
        <is>
          <t>Ending balance at Dec. 31, 2020</t>
        </is>
      </c>
      <c r="B27" s="9" t="n">
        <v>1447</v>
      </c>
      <c r="E27" s="5" t="n">
        <v>0.1</v>
      </c>
      <c r="G27" s="5" t="n">
        <v>784.9</v>
      </c>
      <c r="I27" s="5" t="n">
        <v>-39.6</v>
      </c>
      <c r="K27" s="5" t="n">
        <v>-25.3</v>
      </c>
      <c r="M27" s="5" t="n">
        <v>72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 $ in Millions</t>
        </is>
      </c>
      <c r="B1" s="2" t="inlineStr">
        <is>
          <t>Dec. 31, 2020</t>
        </is>
      </c>
      <c r="C1" s="2" t="inlineStr">
        <is>
          <t>Dec. 31, 2019</t>
        </is>
      </c>
    </row>
    <row r="2">
      <c r="A2" s="3" t="inlineStr">
        <is>
          <t>Goodwill and Intangible Assets Disclosure [Abstract]</t>
        </is>
      </c>
    </row>
    <row r="3">
      <c r="A3" s="4" t="inlineStr">
        <is>
          <t>2021</t>
        </is>
      </c>
      <c r="B3" s="5" t="n">
        <v>58.6</v>
      </c>
    </row>
    <row r="4">
      <c r="A4" s="4" t="inlineStr">
        <is>
          <t>2022</t>
        </is>
      </c>
      <c r="B4" s="6" t="n">
        <v>55.9</v>
      </c>
    </row>
    <row r="5">
      <c r="A5" s="4" t="inlineStr">
        <is>
          <t>2023</t>
        </is>
      </c>
      <c r="B5" s="6" t="n">
        <v>55.8</v>
      </c>
    </row>
    <row r="6">
      <c r="A6" s="4" t="inlineStr">
        <is>
          <t>2024</t>
        </is>
      </c>
      <c r="B6" s="6" t="n">
        <v>55.8</v>
      </c>
    </row>
    <row r="7">
      <c r="A7" s="4" t="inlineStr">
        <is>
          <t>2025</t>
        </is>
      </c>
      <c r="B7" s="7" t="n">
        <v>437</v>
      </c>
    </row>
    <row r="8">
      <c r="A8" s="4" t="inlineStr">
        <is>
          <t>Net</t>
        </is>
      </c>
      <c r="B8" s="5" t="n">
        <v>663.1</v>
      </c>
      <c r="C8" s="5" t="n">
        <v>71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Changes in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at beginning of the year</t>
        </is>
      </c>
      <c r="B4" s="5" t="n">
        <v>266.6</v>
      </c>
      <c r="C4" s="5" t="n">
        <v>259.7</v>
      </c>
    </row>
    <row r="5">
      <c r="A5" s="4" t="inlineStr">
        <is>
          <t>Measurement period adjustments</t>
        </is>
      </c>
      <c r="B5" s="7" t="n">
        <v>0</v>
      </c>
      <c r="C5" s="6" t="n">
        <v>6.9</v>
      </c>
    </row>
    <row r="6">
      <c r="A6" s="4" t="inlineStr">
        <is>
          <t>Foreign currency translation</t>
        </is>
      </c>
      <c r="B6" s="6" t="n">
        <v>0.1</v>
      </c>
      <c r="C6" s="7" t="n">
        <v>0</v>
      </c>
    </row>
    <row r="7">
      <c r="A7" s="4" t="inlineStr">
        <is>
          <t>Balance at end of the year</t>
        </is>
      </c>
      <c r="B7" s="5" t="n">
        <v>266.7</v>
      </c>
      <c r="C7" s="5" t="n">
        <v>26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mponents of Long-term Indebtedness (Details) - USD ($) $ in Millions</t>
        </is>
      </c>
      <c r="B1" s="2" t="inlineStr">
        <is>
          <t>Dec. 31, 2020</t>
        </is>
      </c>
      <c r="C1" s="2" t="inlineStr">
        <is>
          <t>Aug. 07, 2020</t>
        </is>
      </c>
      <c r="D1" s="2" t="inlineStr">
        <is>
          <t>Dec. 31, 2019</t>
        </is>
      </c>
      <c r="E1" s="2" t="inlineStr">
        <is>
          <t>Jan. 29, 2014</t>
        </is>
      </c>
    </row>
    <row r="2">
      <c r="A2" s="3" t="inlineStr">
        <is>
          <t>Debt Instrument [Line Items]</t>
        </is>
      </c>
    </row>
    <row r="3">
      <c r="A3" s="4" t="inlineStr">
        <is>
          <t>Total debt</t>
        </is>
      </c>
      <c r="B3" s="5" t="n">
        <v>885.5</v>
      </c>
      <c r="D3" s="5" t="n">
        <v>822.5</v>
      </c>
    </row>
    <row r="4">
      <c r="A4" s="4" t="inlineStr">
        <is>
          <t>Current portion of debt, net of debt issuance costs</t>
        </is>
      </c>
      <c r="B4" s="6" t="n">
        <v>-33.8</v>
      </c>
      <c r="D4" s="6" t="n">
        <v>-12.9</v>
      </c>
    </row>
    <row r="5">
      <c r="A5" s="4" t="inlineStr">
        <is>
          <t>Unamortized debt issuance costs</t>
        </is>
      </c>
      <c r="B5" s="6" t="n">
        <v>-10.7</v>
      </c>
      <c r="D5" s="6" t="n">
        <v>-11.2</v>
      </c>
    </row>
    <row r="6">
      <c r="A6" s="4" t="inlineStr">
        <is>
          <t>Debt, net of current portion</t>
        </is>
      </c>
      <c r="B6" s="7" t="n">
        <v>841</v>
      </c>
      <c r="D6" s="6" t="n">
        <v>798.4</v>
      </c>
    </row>
    <row r="7">
      <c r="A7" s="4" t="inlineStr">
        <is>
          <t>3.875% Senior Unsecured Notes due 2028 | Senior Notes</t>
        </is>
      </c>
    </row>
    <row r="8">
      <c r="A8" s="3" t="inlineStr">
        <is>
          <t>Debt Instrument [Line Items]</t>
        </is>
      </c>
    </row>
    <row r="9">
      <c r="A9" s="4" t="inlineStr">
        <is>
          <t>Interest rate, stated percentage</t>
        </is>
      </c>
      <c r="C9" s="4" t="inlineStr">
        <is>
          <t>3.875%</t>
        </is>
      </c>
    </row>
    <row r="10">
      <c r="A10" s="4" t="inlineStr">
        <is>
          <t>Total debt</t>
        </is>
      </c>
      <c r="B10" s="9" t="n">
        <v>450</v>
      </c>
      <c r="D10" s="7" t="n">
        <v>0</v>
      </c>
    </row>
    <row r="11">
      <c r="A11" s="4" t="inlineStr">
        <is>
          <t>2.875% Convertible Senior Notes due 2021</t>
        </is>
      </c>
    </row>
    <row r="12">
      <c r="A12" s="3" t="inlineStr">
        <is>
          <t>Debt Instrument [Line Items]</t>
        </is>
      </c>
    </row>
    <row r="13">
      <c r="A13" s="4" t="inlineStr">
        <is>
          <t>Interest rate, stated percentage</t>
        </is>
      </c>
      <c r="B13" s="4" t="inlineStr">
        <is>
          <t>2.875%</t>
        </is>
      </c>
      <c r="E13" s="4" t="inlineStr">
        <is>
          <t>2.875%</t>
        </is>
      </c>
    </row>
    <row r="14">
      <c r="A14" s="4" t="inlineStr">
        <is>
          <t>Total debt</t>
        </is>
      </c>
      <c r="B14" s="5" t="n">
        <v>10.6</v>
      </c>
      <c r="D14" s="6" t="n">
        <v>10.6</v>
      </c>
    </row>
    <row r="15">
      <c r="A15" s="4" t="inlineStr">
        <is>
          <t>Other</t>
        </is>
      </c>
    </row>
    <row r="16">
      <c r="A16" s="3" t="inlineStr">
        <is>
          <t>Debt Instrument [Line Items]</t>
        </is>
      </c>
    </row>
    <row r="17">
      <c r="A17" s="4" t="inlineStr">
        <is>
          <t>Total debt</t>
        </is>
      </c>
      <c r="B17" s="7" t="n">
        <v>3</v>
      </c>
      <c r="D17" s="7" t="n">
        <v>3</v>
      </c>
    </row>
    <row r="18">
      <c r="A18" s="4" t="inlineStr">
        <is>
          <t>Term Loan Facility</t>
        </is>
      </c>
    </row>
    <row r="19">
      <c r="A19" s="3" t="inlineStr">
        <is>
          <t>Debt Instrument [Line Items]</t>
        </is>
      </c>
    </row>
    <row r="20">
      <c r="A20" s="4" t="inlineStr">
        <is>
          <t>Total debt</t>
        </is>
      </c>
      <c r="B20" s="6" t="n">
        <v>421.9</v>
      </c>
      <c r="D20" s="6" t="n">
        <v>435.9</v>
      </c>
    </row>
    <row r="21">
      <c r="A21" s="4" t="inlineStr">
        <is>
          <t>Revolving Credit Facility</t>
        </is>
      </c>
    </row>
    <row r="22">
      <c r="A22" s="3" t="inlineStr">
        <is>
          <t>Debt Instrument [Line Items]</t>
        </is>
      </c>
    </row>
    <row r="23">
      <c r="A23" s="4" t="inlineStr">
        <is>
          <t>Total debt</t>
        </is>
      </c>
      <c r="B23" s="9" t="n">
        <v>0</v>
      </c>
      <c r="D23" s="9" t="n">
        <v>3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nior Unsecured Notes (Details) - USD ($) $ in Millions</t>
        </is>
      </c>
      <c r="B1" s="2" t="inlineStr">
        <is>
          <t>Aug. 07, 2020</t>
        </is>
      </c>
      <c r="C1" s="2" t="inlineStr">
        <is>
          <t>Dec. 31, 2020</t>
        </is>
      </c>
      <c r="D1" s="2" t="inlineStr">
        <is>
          <t>Dec. 31, 2019</t>
        </is>
      </c>
    </row>
    <row r="2">
      <c r="A2" s="3" t="inlineStr">
        <is>
          <t>Debt Instrument [Line Items]</t>
        </is>
      </c>
    </row>
    <row r="3">
      <c r="A3" s="4" t="inlineStr">
        <is>
          <t>Debt issuance costs</t>
        </is>
      </c>
      <c r="D3" s="9" t="n">
        <v>5</v>
      </c>
    </row>
    <row r="4">
      <c r="A4" s="4" t="inlineStr">
        <is>
          <t>Debt issuance costs, current, net</t>
        </is>
      </c>
      <c r="D4" s="6" t="n">
        <v>1.8</v>
      </c>
    </row>
    <row r="5">
      <c r="A5" s="4" t="inlineStr">
        <is>
          <t>Long-term debt</t>
        </is>
      </c>
      <c r="C5" s="5" t="n">
        <v>885.5</v>
      </c>
      <c r="D5" s="6" t="n">
        <v>822.5</v>
      </c>
    </row>
    <row r="6">
      <c r="A6" s="4" t="inlineStr">
        <is>
          <t>3.875% Senior Unsecured Notes due 2028 | Prior to August 15, 2023</t>
        </is>
      </c>
    </row>
    <row r="7">
      <c r="A7" s="3" t="inlineStr">
        <is>
          <t>Debt Instrument [Line Items]</t>
        </is>
      </c>
    </row>
    <row r="8">
      <c r="A8" s="4" t="inlineStr">
        <is>
          <t>Debt instrument, redemption price, percentage</t>
        </is>
      </c>
      <c r="B8" s="4" t="inlineStr">
        <is>
          <t>100.00%</t>
        </is>
      </c>
    </row>
    <row r="9">
      <c r="A9" s="4" t="inlineStr">
        <is>
          <t>3.875% Senior Unsecured Notes due 2028 | Prior to August 15, 2023 | Maximum</t>
        </is>
      </c>
    </row>
    <row r="10">
      <c r="A10" s="3" t="inlineStr">
        <is>
          <t>Debt Instrument [Line Items]</t>
        </is>
      </c>
    </row>
    <row r="11">
      <c r="A11" s="4" t="inlineStr">
        <is>
          <t>Debt instrument, redemption price, percentage</t>
        </is>
      </c>
      <c r="B11" s="4" t="inlineStr">
        <is>
          <t>40.00%</t>
        </is>
      </c>
    </row>
    <row r="12">
      <c r="A12" s="4" t="inlineStr">
        <is>
          <t>3.875% Senior Unsecured Notes due 2028 | Upon the occurrence of a change in control | Maximum</t>
        </is>
      </c>
    </row>
    <row r="13">
      <c r="A13" s="3" t="inlineStr">
        <is>
          <t>Debt Instrument [Line Items]</t>
        </is>
      </c>
    </row>
    <row r="14">
      <c r="A14" s="4" t="inlineStr">
        <is>
          <t>Debt instrument, redemption price, percentage</t>
        </is>
      </c>
      <c r="B14" s="4" t="inlineStr">
        <is>
          <t>101.00%</t>
        </is>
      </c>
    </row>
    <row r="15">
      <c r="A15" s="4" t="inlineStr">
        <is>
          <t>3.875% Senior Unsecured Notes due 2028 | Senior Notes</t>
        </is>
      </c>
    </row>
    <row r="16">
      <c r="A16" s="3" t="inlineStr">
        <is>
          <t>Debt Instrument [Line Items]</t>
        </is>
      </c>
    </row>
    <row r="17">
      <c r="A17" s="4" t="inlineStr">
        <is>
          <t>Interest rate, stated percentage</t>
        </is>
      </c>
      <c r="B17" s="4" t="inlineStr">
        <is>
          <t>3.875%</t>
        </is>
      </c>
    </row>
    <row r="18">
      <c r="A18" s="4" t="inlineStr">
        <is>
          <t>Long-term debt</t>
        </is>
      </c>
      <c r="C18" s="7" t="n">
        <v>450</v>
      </c>
      <c r="D18" s="9" t="n">
        <v>0</v>
      </c>
    </row>
    <row r="19">
      <c r="A19" s="4" t="inlineStr">
        <is>
          <t>3.875% Senior Unsecured Notes due 2028 | Senior Notes | Fair Value, Inputs, Level 2</t>
        </is>
      </c>
    </row>
    <row r="20">
      <c r="A20" s="3" t="inlineStr">
        <is>
          <t>Debt Instrument [Line Items]</t>
        </is>
      </c>
    </row>
    <row r="21">
      <c r="A21" s="4" t="inlineStr">
        <is>
          <t>Long-term debt, fair value</t>
        </is>
      </c>
      <c r="C21" s="7" t="n">
        <v>466</v>
      </c>
    </row>
    <row r="22">
      <c r="A22" s="4" t="inlineStr">
        <is>
          <t>Other Current Assets</t>
        </is>
      </c>
    </row>
    <row r="23">
      <c r="A23" s="3" t="inlineStr">
        <is>
          <t>Debt Instrument [Line Items]</t>
        </is>
      </c>
    </row>
    <row r="24">
      <c r="A24" s="4" t="inlineStr">
        <is>
          <t>Debt issuance costs</t>
        </is>
      </c>
      <c r="C24" s="7" t="n">
        <v>2</v>
      </c>
    </row>
    <row r="25">
      <c r="A25" s="4" t="inlineStr">
        <is>
          <t>Other Assets</t>
        </is>
      </c>
    </row>
    <row r="26">
      <c r="A26" s="3" t="inlineStr">
        <is>
          <t>Debt Instrument [Line Items]</t>
        </is>
      </c>
    </row>
    <row r="27">
      <c r="A27" s="4" t="inlineStr">
        <is>
          <t>Debt issuance costs</t>
        </is>
      </c>
      <c r="C27" s="5" t="n">
        <v>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Secured Credit Agreement (Details)</t>
        </is>
      </c>
      <c r="B1" s="2" t="inlineStr">
        <is>
          <t>Aug. 07, 2020USD ($)</t>
        </is>
      </c>
    </row>
    <row r="2">
      <c r="A2" s="3" t="inlineStr">
        <is>
          <t>Debt Instrument [Line Items]</t>
        </is>
      </c>
    </row>
    <row r="3">
      <c r="A3" s="4" t="inlineStr">
        <is>
          <t>Debt instrument, covenant, net leverage ratio rolling period</t>
        </is>
      </c>
      <c r="B3" s="4" t="inlineStr">
        <is>
          <t>12 months</t>
        </is>
      </c>
    </row>
    <row r="4">
      <c r="A4" s="4" t="inlineStr">
        <is>
          <t>Debt instrument, covenant, net leverage ratio adjustment period</t>
        </is>
      </c>
      <c r="B4" s="4" t="inlineStr">
        <is>
          <t>12 months</t>
        </is>
      </c>
    </row>
    <row r="5">
      <c r="A5" s="4" t="inlineStr">
        <is>
          <t>Amended Credit Agreement | Minimum</t>
        </is>
      </c>
    </row>
    <row r="6">
      <c r="A6" s="3" t="inlineStr">
        <is>
          <t>Debt Instrument [Line Items]</t>
        </is>
      </c>
    </row>
    <row r="7">
      <c r="A7" s="4" t="inlineStr">
        <is>
          <t>Commitment fee percentage</t>
        </is>
      </c>
      <c r="B7" s="4" t="inlineStr">
        <is>
          <t>0.15%</t>
        </is>
      </c>
    </row>
    <row r="8">
      <c r="A8" s="4" t="inlineStr">
        <is>
          <t>Debt instrument, covenant, debt service coverage ratio</t>
        </is>
      </c>
      <c r="B8" s="12" t="n">
        <v>2.5</v>
      </c>
    </row>
    <row r="9">
      <c r="A9" s="4" t="inlineStr">
        <is>
          <t>Amended Credit Agreement | Maximum</t>
        </is>
      </c>
    </row>
    <row r="10">
      <c r="A10" s="3" t="inlineStr">
        <is>
          <t>Debt Instrument [Line Items]</t>
        </is>
      </c>
    </row>
    <row r="11">
      <c r="A11" s="4" t="inlineStr">
        <is>
          <t>Commitment fee percentage</t>
        </is>
      </c>
      <c r="B11" s="4" t="inlineStr">
        <is>
          <t>0.35%</t>
        </is>
      </c>
    </row>
    <row r="12">
      <c r="A12" s="4" t="inlineStr">
        <is>
          <t>Debt instrument, covenant, net leverage ratio, maximum</t>
        </is>
      </c>
      <c r="B12" s="12" t="n">
        <v>4.5</v>
      </c>
    </row>
    <row r="13">
      <c r="A13" s="4" t="inlineStr">
        <is>
          <t>Debt instrument, covenant, net leverage, adjustment</t>
        </is>
      </c>
      <c r="B13" s="7" t="n">
        <v>5</v>
      </c>
    </row>
    <row r="14">
      <c r="A14" s="4" t="inlineStr">
        <is>
          <t>Amended Credit Agreement | Eurodollar</t>
        </is>
      </c>
    </row>
    <row r="15">
      <c r="A15" s="3" t="inlineStr">
        <is>
          <t>Debt Instrument [Line Items]</t>
        </is>
      </c>
    </row>
    <row r="16">
      <c r="A16" s="4" t="inlineStr">
        <is>
          <t>Debt instrument, basis spread on variable rate</t>
        </is>
      </c>
      <c r="B16" s="4" t="inlineStr">
        <is>
          <t>1.00%</t>
        </is>
      </c>
    </row>
    <row r="17">
      <c r="A17" s="4" t="inlineStr">
        <is>
          <t>Amended Credit Agreement | Eurodollar | Minimum</t>
        </is>
      </c>
    </row>
    <row r="18">
      <c r="A18" s="3" t="inlineStr">
        <is>
          <t>Debt Instrument [Line Items]</t>
        </is>
      </c>
    </row>
    <row r="19">
      <c r="A19" s="4" t="inlineStr">
        <is>
          <t>Debt instrument, basis spread on variable rate</t>
        </is>
      </c>
      <c r="B19" s="4" t="inlineStr">
        <is>
          <t>1.25%</t>
        </is>
      </c>
    </row>
    <row r="20">
      <c r="A20" s="4" t="inlineStr">
        <is>
          <t>Amended Credit Agreement | Eurodollar | Maximum</t>
        </is>
      </c>
    </row>
    <row r="21">
      <c r="A21" s="3" t="inlineStr">
        <is>
          <t>Debt Instrument [Line Items]</t>
        </is>
      </c>
    </row>
    <row r="22">
      <c r="A22" s="4" t="inlineStr">
        <is>
          <t>Debt instrument, basis spread on variable rate</t>
        </is>
      </c>
      <c r="B22" s="4" t="inlineStr">
        <is>
          <t>2.25%</t>
        </is>
      </c>
    </row>
    <row r="23">
      <c r="A23" s="4" t="inlineStr">
        <is>
          <t>Amended Credit Agreement | Federal Funds Rate</t>
        </is>
      </c>
    </row>
    <row r="24">
      <c r="A24" s="3" t="inlineStr">
        <is>
          <t>Debt Instrument [Line Items]</t>
        </is>
      </c>
    </row>
    <row r="25">
      <c r="A25" s="4" t="inlineStr">
        <is>
          <t>Debt instrument, basis spread on variable rate</t>
        </is>
      </c>
      <c r="B25" s="4" t="inlineStr">
        <is>
          <t>0.50%</t>
        </is>
      </c>
    </row>
    <row r="26">
      <c r="A26" s="4" t="inlineStr">
        <is>
          <t>Amended Credit Agreement | Base Rate | Minimum</t>
        </is>
      </c>
    </row>
    <row r="27">
      <c r="A27" s="3" t="inlineStr">
        <is>
          <t>Debt Instrument [Line Items]</t>
        </is>
      </c>
    </row>
    <row r="28">
      <c r="A28" s="4" t="inlineStr">
        <is>
          <t>Debt instrument, basis spread on variable rate</t>
        </is>
      </c>
      <c r="B28" s="4" t="inlineStr">
        <is>
          <t>0.25%</t>
        </is>
      </c>
    </row>
    <row r="29">
      <c r="A29" s="4" t="inlineStr">
        <is>
          <t>Amended Credit Agreement | Base Rate | Maximum</t>
        </is>
      </c>
    </row>
    <row r="30">
      <c r="A30" s="3" t="inlineStr">
        <is>
          <t>Debt Instrument [Line Items]</t>
        </is>
      </c>
    </row>
    <row r="31">
      <c r="A31" s="4" t="inlineStr">
        <is>
          <t>Debt instrument, basis spread on variable rate</t>
        </is>
      </c>
      <c r="B31" s="4" t="inlineStr">
        <is>
          <t>1.25%</t>
        </is>
      </c>
    </row>
    <row r="32">
      <c r="A32" s="4" t="inlineStr">
        <is>
          <t>Revolving Credit Facility | Amended Credit Agreement</t>
        </is>
      </c>
    </row>
    <row r="33">
      <c r="A33" s="3" t="inlineStr">
        <is>
          <t>Debt Instrument [Line Items]</t>
        </is>
      </c>
    </row>
    <row r="34">
      <c r="A34" s="4" t="inlineStr">
        <is>
          <t>Current borrowing capacity</t>
        </is>
      </c>
      <c r="B34" s="9" t="n">
        <v>600000000</v>
      </c>
    </row>
    <row r="35">
      <c r="A35" s="4" t="inlineStr">
        <is>
          <t>Term Loan Facility | Amended Credit Agreement</t>
        </is>
      </c>
    </row>
    <row r="36">
      <c r="A36" s="3" t="inlineStr">
        <is>
          <t>Debt Instrument [Line Items]</t>
        </is>
      </c>
    </row>
    <row r="37">
      <c r="A37" s="4" t="inlineStr">
        <is>
          <t>Current borrowing capacity</t>
        </is>
      </c>
      <c r="B37" s="9" t="n">
        <v>450000000</v>
      </c>
    </row>
    <row r="38">
      <c r="A38" s="4" t="inlineStr">
        <is>
          <t>Percentage of original principal amount required to repay in the first two years</t>
        </is>
      </c>
      <c r="B38" s="4" t="inlineStr">
        <is>
          <t>2.50%</t>
        </is>
      </c>
    </row>
    <row r="39">
      <c r="A39" s="4" t="inlineStr">
        <is>
          <t>Percentage of original principal amount required to repay during the third year</t>
        </is>
      </c>
      <c r="B39" s="4" t="inlineStr">
        <is>
          <t>5.00%</t>
        </is>
      </c>
    </row>
    <row r="40">
      <c r="A40" s="4" t="inlineStr">
        <is>
          <t>Percentage of original principal amount required to repay remaining year</t>
        </is>
      </c>
      <c r="B40" s="4" t="inlineStr">
        <is>
          <t>7.50%</t>
        </is>
      </c>
    </row>
    <row r="41">
      <c r="A41" s="4" t="inlineStr">
        <is>
          <t>Cash proceeds excess amount from dispositions of property or casualty events subject to certain reinvestment right</t>
        </is>
      </c>
      <c r="B41" s="9" t="n">
        <v>100000000</v>
      </c>
    </row>
    <row r="42">
      <c r="A42" s="4" t="inlineStr">
        <is>
          <t>Debt instrument, covenant, consideration threshold</t>
        </is>
      </c>
      <c r="B42" s="9" t="n">
        <v>7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 Convertible Senior Notes (Details)</t>
        </is>
      </c>
      <c r="B1" s="2" t="inlineStr">
        <is>
          <t>Dec. 31, 2020</t>
        </is>
      </c>
      <c r="C1" s="2" t="inlineStr">
        <is>
          <t>Jan. 29, 2014</t>
        </is>
      </c>
    </row>
    <row r="2">
      <c r="A2" s="4" t="inlineStr">
        <is>
          <t>2.875% Convertible Senior Notes due 2021</t>
        </is>
      </c>
    </row>
    <row r="3">
      <c r="A3" s="3" t="inlineStr">
        <is>
          <t>Long-Term Debt [Line Items]</t>
        </is>
      </c>
    </row>
    <row r="4">
      <c r="A4" s="4" t="inlineStr">
        <is>
          <t>Interest rate, stated percentage</t>
        </is>
      </c>
      <c r="B4" s="4" t="inlineStr">
        <is>
          <t>2.875%</t>
        </is>
      </c>
      <c r="C4" s="4" t="inlineStr">
        <is>
          <t>2.8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Debt Payments of Long-term Indebtedness (Details) - USD ($) $ in Millions</t>
        </is>
      </c>
      <c r="B1" s="2" t="inlineStr">
        <is>
          <t>Dec. 31, 2020</t>
        </is>
      </c>
      <c r="C1" s="2" t="inlineStr">
        <is>
          <t>Dec. 31, 2019</t>
        </is>
      </c>
    </row>
    <row r="2">
      <c r="A2" s="3" t="inlineStr">
        <is>
          <t>Debt Disclosure [Abstract]</t>
        </is>
      </c>
    </row>
    <row r="3">
      <c r="A3" s="4" t="inlineStr">
        <is>
          <t>2021</t>
        </is>
      </c>
      <c r="B3" s="5" t="n">
        <v>35.9</v>
      </c>
    </row>
    <row r="4">
      <c r="A4" s="4" t="inlineStr">
        <is>
          <t>2022</t>
        </is>
      </c>
      <c r="B4" s="6" t="n">
        <v>33.8</v>
      </c>
    </row>
    <row r="5">
      <c r="A5" s="4" t="inlineStr">
        <is>
          <t>2023</t>
        </is>
      </c>
      <c r="B5" s="6" t="n">
        <v>363.6</v>
      </c>
    </row>
    <row r="6">
      <c r="A6" s="4" t="inlineStr">
        <is>
          <t>2024</t>
        </is>
      </c>
      <c r="B6" s="6" t="n">
        <v>0.2</v>
      </c>
    </row>
    <row r="7">
      <c r="A7" s="4" t="inlineStr">
        <is>
          <t>2025 and thereafter</t>
        </is>
      </c>
      <c r="B7" s="7" t="n">
        <v>452</v>
      </c>
    </row>
    <row r="8">
      <c r="A8" s="4" t="inlineStr">
        <is>
          <t>Total debt</t>
        </is>
      </c>
      <c r="B8" s="5" t="n">
        <v>885.5</v>
      </c>
      <c r="C8" s="5" t="n">
        <v>82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Derivative Designated as Cash Flow Hedges (Details) - Interest Rate Swaps - Designated as Hedging Instrument</t>
        </is>
      </c>
      <c r="B1" s="2" t="inlineStr">
        <is>
          <t>Dec. 31, 2020USD ($)instrument</t>
        </is>
      </c>
    </row>
    <row r="2">
      <c r="A2" s="3" t="inlineStr">
        <is>
          <t>Derivative Instruments and Hedging Activities Disclosures [Line Items]</t>
        </is>
      </c>
    </row>
    <row r="3">
      <c r="A3" s="4" t="inlineStr">
        <is>
          <t>Number of Instruments | instrument</t>
        </is>
      </c>
      <c r="B3" s="7" t="n">
        <v>7</v>
      </c>
    </row>
    <row r="4">
      <c r="A4" s="4" t="inlineStr">
        <is>
          <t>Notional amount | $</t>
        </is>
      </c>
      <c r="B4" s="9" t="n">
        <v>3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Interest Rate Swaps - Designated as Hedging Instrument - USD ($) $ in Millions</t>
        </is>
      </c>
      <c r="B1" s="2" t="inlineStr">
        <is>
          <t>Dec. 31, 2020</t>
        </is>
      </c>
      <c r="C1" s="2" t="inlineStr">
        <is>
          <t>Dec. 31, 2019</t>
        </is>
      </c>
    </row>
    <row r="2">
      <c r="A2" s="4" t="inlineStr">
        <is>
          <t>Other Current Assets</t>
        </is>
      </c>
    </row>
    <row r="3">
      <c r="A3" s="3" t="inlineStr">
        <is>
          <t>Derivatives, Fair Value [Line Items]</t>
        </is>
      </c>
    </row>
    <row r="4">
      <c r="A4" s="4" t="inlineStr">
        <is>
          <t>Asset Derivatives</t>
        </is>
      </c>
      <c r="B4" s="9" t="n">
        <v>0</v>
      </c>
    </row>
    <row r="5">
      <c r="A5" s="4" t="inlineStr">
        <is>
          <t>Other Current Liabilities</t>
        </is>
      </c>
    </row>
    <row r="6">
      <c r="A6" s="3" t="inlineStr">
        <is>
          <t>Derivatives, Fair Value [Line Items]</t>
        </is>
      </c>
    </row>
    <row r="7">
      <c r="A7" s="4" t="inlineStr">
        <is>
          <t>Liability Derivatives</t>
        </is>
      </c>
      <c r="B7" s="6" t="n">
        <v>5.7</v>
      </c>
      <c r="C7" s="9" t="n">
        <v>0</v>
      </c>
    </row>
    <row r="8">
      <c r="A8" s="4" t="inlineStr">
        <is>
          <t>Other Assets</t>
        </is>
      </c>
    </row>
    <row r="9">
      <c r="A9" s="3" t="inlineStr">
        <is>
          <t>Derivatives, Fair Value [Line Items]</t>
        </is>
      </c>
    </row>
    <row r="10">
      <c r="A10" s="4" t="inlineStr">
        <is>
          <t>Asset Derivatives</t>
        </is>
      </c>
      <c r="B10" s="7" t="n">
        <v>0</v>
      </c>
    </row>
    <row r="11">
      <c r="A11" s="4" t="inlineStr">
        <is>
          <t>Other Liabilities</t>
        </is>
      </c>
    </row>
    <row r="12">
      <c r="A12" s="3" t="inlineStr">
        <is>
          <t>Derivatives, Fair Value [Line Items]</t>
        </is>
      </c>
    </row>
    <row r="13">
      <c r="A13" s="4" t="inlineStr">
        <is>
          <t>Liability Derivatives</t>
        </is>
      </c>
      <c r="B13" s="5" t="n">
        <v>9.300000000000001</v>
      </c>
      <c r="C13" s="9"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ash Flow Hedging on AOCI (Details) - Interest Rate Swaps - USD ($) $ in Million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Amount of Gain or (Loss) Reclassified from Accumulated OCI into Income</t>
        </is>
      </c>
      <c r="B4" s="9" t="n">
        <v>-15</v>
      </c>
      <c r="C4" s="9" t="n">
        <v>-2</v>
      </c>
    </row>
    <row r="5">
      <c r="A5" s="4" t="inlineStr">
        <is>
          <t>Interest expense | Cash Flow Hedging</t>
        </is>
      </c>
    </row>
    <row r="6">
      <c r="A6" s="3" t="inlineStr">
        <is>
          <t>Derivative Instruments and Hedging Activities Disclosures [Line Items]</t>
        </is>
      </c>
    </row>
    <row r="7">
      <c r="A7" s="4" t="inlineStr">
        <is>
          <t>Amount of Gain or (Loss) Reclassified from Accumulated OCI into Income</t>
        </is>
      </c>
      <c r="B7" s="5" t="n">
        <v>-3.9</v>
      </c>
      <c r="C7" s="5"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Stockholders' Equity (Parenthetical) - $ / shares</t>
        </is>
      </c>
      <c r="B1" s="2" t="inlineStr">
        <is>
          <t>Dec. 31, 2020</t>
        </is>
      </c>
      <c r="C1" s="2" t="inlineStr">
        <is>
          <t>Dec. 31, 2019</t>
        </is>
      </c>
      <c r="D1" s="2" t="inlineStr">
        <is>
          <t>Dec. 31, 2018</t>
        </is>
      </c>
    </row>
    <row r="2">
      <c r="A2" s="3" t="inlineStr">
        <is>
          <t>Statement of Stockholders' Equity [Abstract]</t>
        </is>
      </c>
    </row>
    <row r="3">
      <c r="A3" s="4" t="inlineStr">
        <is>
          <t>Common stock, par value (in dollars per share)</t>
        </is>
      </c>
      <c r="B3" s="8" t="n">
        <v>0.001</v>
      </c>
      <c r="C3" s="8" t="n">
        <v>0.001</v>
      </c>
      <c r="D3" s="8"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12 Months Ended</t>
        </is>
      </c>
    </row>
    <row r="2">
      <c r="B2" s="2" t="inlineStr">
        <is>
          <t>Dec. 31, 2020USD ($)</t>
        </is>
      </c>
    </row>
    <row r="3">
      <c r="A3" s="4" t="inlineStr">
        <is>
          <t>Interest Rate Swaps</t>
        </is>
      </c>
    </row>
    <row r="4">
      <c r="A4" s="3" t="inlineStr">
        <is>
          <t>Derivatives, Fair Value [Line Items]</t>
        </is>
      </c>
    </row>
    <row r="5">
      <c r="A5" s="4" t="inlineStr">
        <is>
          <t>Cash flow hedge gain (loss) to be reclassified within twelve months</t>
        </is>
      </c>
      <c r="B5" s="5" t="n">
        <v>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s>
  <sheetData>
    <row r="1">
      <c r="A1" s="1" t="inlineStr">
        <is>
          <t>Stockholders' equity - Narrative (Details) $ / shares in Units, $ in Millions</t>
        </is>
      </c>
      <c r="B1" s="2" t="inlineStr">
        <is>
          <t>12 Months Ended</t>
        </is>
      </c>
    </row>
    <row r="2">
      <c r="B2" s="2" t="inlineStr">
        <is>
          <t>Dec. 31, 2020USD ($)vote$ / sharesshares</t>
        </is>
      </c>
      <c r="C2" s="2" t="inlineStr">
        <is>
          <t>Dec. 31, 2019USD ($)$ / sharesshares</t>
        </is>
      </c>
      <c r="D2" s="2" t="inlineStr">
        <is>
          <t>Dec. 31, 2018USD ($)$ / shares</t>
        </is>
      </c>
    </row>
    <row r="3">
      <c r="A3" s="3" t="inlineStr">
        <is>
          <t>Share-based Compensation Arrangement by Share-based Payment Award [Line Items]</t>
        </is>
      </c>
    </row>
    <row r="4">
      <c r="A4" s="4" t="inlineStr">
        <is>
          <t>Preferred stock, shares authorized (in shares) | shares</t>
        </is>
      </c>
      <c r="B4" s="7" t="n">
        <v>15000000</v>
      </c>
      <c r="C4" s="7" t="n">
        <v>15000000</v>
      </c>
    </row>
    <row r="5">
      <c r="A5" s="4" t="inlineStr">
        <is>
          <t>Preferred stock, par value (in dollars per share) | $ / shares</t>
        </is>
      </c>
      <c r="B5" s="8" t="n">
        <v>0.001</v>
      </c>
      <c r="C5" s="8" t="n">
        <v>0.001</v>
      </c>
    </row>
    <row r="6">
      <c r="A6" s="4" t="inlineStr">
        <is>
          <t>Common stock, par value (in dollars per share) | $ / shares</t>
        </is>
      </c>
      <c r="B6" s="8" t="n">
        <v>0.001</v>
      </c>
      <c r="C6" s="8" t="n">
        <v>0.001</v>
      </c>
      <c r="D6" s="8" t="n">
        <v>0.001</v>
      </c>
    </row>
    <row r="7">
      <c r="A7" s="4" t="inlineStr">
        <is>
          <t>Common stock, shares authorized (in shares) | shares</t>
        </is>
      </c>
      <c r="B7" s="7" t="n">
        <v>200000000</v>
      </c>
      <c r="C7" s="7" t="n">
        <v>200000000</v>
      </c>
    </row>
    <row r="8">
      <c r="A8" s="4" t="inlineStr">
        <is>
          <t>Common stock, voting rights | vote</t>
        </is>
      </c>
      <c r="B8" s="7" t="n">
        <v>1</v>
      </c>
    </row>
    <row r="9">
      <c r="A9" s="4" t="inlineStr">
        <is>
          <t>Weighted average remaining contractual term of options outstanding</t>
        </is>
      </c>
      <c r="B9" s="4" t="inlineStr">
        <is>
          <t>4 years 3 months 18 days</t>
        </is>
      </c>
      <c r="C9" s="4" t="inlineStr">
        <is>
          <t>3 years 3 months 18 days</t>
        </is>
      </c>
    </row>
    <row r="10">
      <c r="A10" s="4" t="inlineStr">
        <is>
          <t>Weighted average remaining contractual term of options exercisable</t>
        </is>
      </c>
      <c r="B10" s="4" t="inlineStr">
        <is>
          <t>2 years 10 months 24 days</t>
        </is>
      </c>
      <c r="C10" s="4" t="inlineStr">
        <is>
          <t>2 years 3 months 18 days</t>
        </is>
      </c>
    </row>
    <row r="11">
      <c r="A11" s="4" t="inlineStr">
        <is>
          <t>Weighted average grant date fair value of options granted (in dollars per share) | $ / shares</t>
        </is>
      </c>
      <c r="B11" s="10" t="n">
        <v>21.69</v>
      </c>
      <c r="C11" s="10" t="n">
        <v>21.13</v>
      </c>
      <c r="D11" s="10" t="n">
        <v>18.48</v>
      </c>
    </row>
    <row r="12">
      <c r="A12" s="4" t="inlineStr">
        <is>
          <t>Total intrinsic value of options exercised</t>
        </is>
      </c>
      <c r="B12" s="5" t="n">
        <v>38.2</v>
      </c>
      <c r="C12" s="5" t="n">
        <v>5.3</v>
      </c>
      <c r="D12" s="5" t="n">
        <v>24.4</v>
      </c>
    </row>
    <row r="13">
      <c r="A13" s="4" t="inlineStr">
        <is>
          <t>Compensation cost expected to be recognized related to unvested equity awards</t>
        </is>
      </c>
      <c r="B13" s="5" t="n">
        <v>54.4</v>
      </c>
    </row>
    <row r="14">
      <c r="A14" s="4" t="inlineStr">
        <is>
          <t>Weighted average period expected to be recognized related to unvested equity awards</t>
        </is>
      </c>
      <c r="B14" s="4" t="inlineStr">
        <is>
          <t>1 year 7 months 6 days</t>
        </is>
      </c>
    </row>
    <row r="15">
      <c r="A15" s="4" t="inlineStr">
        <is>
          <t>Defined Benefit Pension Plan</t>
        </is>
      </c>
    </row>
    <row r="16">
      <c r="A16" s="3" t="inlineStr">
        <is>
          <t>Share-based Compensation Arrangement by Share-based Payment Award [Line Items]</t>
        </is>
      </c>
    </row>
    <row r="17">
      <c r="A17" s="4" t="inlineStr">
        <is>
          <t>Other comprehensive income (loss), tax, portion attributable to parent</t>
        </is>
      </c>
      <c r="B17" s="5" t="n">
        <v>0.7</v>
      </c>
      <c r="C17" s="6" t="n">
        <v>0.5</v>
      </c>
    </row>
    <row r="18">
      <c r="A18" s="4" t="inlineStr">
        <is>
          <t>Derivative Instruments</t>
        </is>
      </c>
    </row>
    <row r="19">
      <c r="A19" s="3" t="inlineStr">
        <is>
          <t>Share-based Compensation Arrangement by Share-based Payment Award [Line Items]</t>
        </is>
      </c>
    </row>
    <row r="20">
      <c r="A20" s="4" t="inlineStr">
        <is>
          <t>Other comprehensive income (loss), tax, portion attributable to parent</t>
        </is>
      </c>
      <c r="B20" s="5" t="n">
        <v>3.6</v>
      </c>
      <c r="C20" s="6" t="n">
        <v>0.4</v>
      </c>
    </row>
    <row r="21">
      <c r="A21" s="4" t="inlineStr">
        <is>
          <t>Employee Stock Option</t>
        </is>
      </c>
    </row>
    <row r="22">
      <c r="A22" s="3" t="inlineStr">
        <is>
          <t>Share-based Compensation Arrangement by Share-based Payment Award [Line Items]</t>
        </is>
      </c>
    </row>
    <row r="23">
      <c r="A23" s="4" t="inlineStr">
        <is>
          <t>Common stock authorized for issuance under the plan (in shares) | shares</t>
        </is>
      </c>
      <c r="B23" s="7" t="n">
        <v>21900000</v>
      </c>
    </row>
    <row r="24">
      <c r="A24" s="4" t="inlineStr">
        <is>
          <t>Common stock available for future awards (in shares) | shares</t>
        </is>
      </c>
      <c r="B24" s="7" t="n">
        <v>4200000</v>
      </c>
    </row>
    <row r="25">
      <c r="A25" s="4" t="inlineStr">
        <is>
          <t>Exercise price of option as percentage of fair market value at grant date, minimum</t>
        </is>
      </c>
      <c r="B25" s="4" t="inlineStr">
        <is>
          <t>100.00%</t>
        </is>
      </c>
    </row>
    <row r="26">
      <c r="A26" s="4" t="inlineStr">
        <is>
          <t>Contractual life of awards</t>
        </is>
      </c>
      <c r="B26" s="4" t="inlineStr">
        <is>
          <t>7 years</t>
        </is>
      </c>
    </row>
    <row r="27">
      <c r="A27" s="4" t="inlineStr">
        <is>
          <t>Total fair value of awards vested</t>
        </is>
      </c>
      <c r="B27" s="5" t="n">
        <v>35.3</v>
      </c>
      <c r="C27" s="5" t="n">
        <v>16.9</v>
      </c>
      <c r="D27" s="5" t="n">
        <v>1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tock Options Valuation Assumptions (Details) - Employee Stock Op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 minimum</t>
        </is>
      </c>
      <c r="B5" s="4" t="inlineStr">
        <is>
          <t>39.00%</t>
        </is>
      </c>
      <c r="C5" s="4" t="inlineStr">
        <is>
          <t>37.00%</t>
        </is>
      </c>
      <c r="D5" s="4" t="inlineStr">
        <is>
          <t>38.00%</t>
        </is>
      </c>
    </row>
    <row r="6">
      <c r="A6" s="4" t="inlineStr">
        <is>
          <t>Expected volatility, maximum</t>
        </is>
      </c>
      <c r="B6" s="4" t="inlineStr">
        <is>
          <t>48.00%</t>
        </is>
      </c>
      <c r="C6" s="4" t="inlineStr">
        <is>
          <t>39.00%</t>
        </is>
      </c>
      <c r="D6" s="4" t="inlineStr">
        <is>
          <t>39.00%</t>
        </is>
      </c>
    </row>
    <row r="7">
      <c r="A7" s="4" t="inlineStr">
        <is>
          <t>Risk-free interest rate, minimum</t>
        </is>
      </c>
      <c r="B7" s="4" t="inlineStr">
        <is>
          <t>0.27%</t>
        </is>
      </c>
      <c r="C7" s="4" t="inlineStr">
        <is>
          <t>1.57%</t>
        </is>
      </c>
      <c r="D7" s="4" t="inlineStr">
        <is>
          <t>2.54%</t>
        </is>
      </c>
    </row>
    <row r="8">
      <c r="A8" s="4" t="inlineStr">
        <is>
          <t>Risk-free interest rate, maximum</t>
        </is>
      </c>
      <c r="B8" s="4" t="inlineStr">
        <is>
          <t>1.42%</t>
        </is>
      </c>
      <c r="C8" s="4" t="inlineStr">
        <is>
          <t>2.48%</t>
        </is>
      </c>
      <c r="D8" s="4" t="inlineStr">
        <is>
          <t>3.03%</t>
        </is>
      </c>
    </row>
    <row r="9">
      <c r="A9" s="4" t="inlineStr">
        <is>
          <t>Expected average life of options</t>
        </is>
      </c>
      <c r="B9" s="4" t="inlineStr">
        <is>
          <t>4 years 6 months</t>
        </is>
      </c>
      <c r="C9" s="4" t="inlineStr">
        <is>
          <t>4 years 6 months</t>
        </is>
      </c>
      <c r="D9" s="4" t="inlineStr">
        <is>
          <t>4 years 6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Options and Restricted Stock Units (Details) - 2006 Stock Incentive Plan - USD ($) $ / shares in Units, $ in Millions</t>
        </is>
      </c>
      <c r="B1" s="2" t="inlineStr">
        <is>
          <t>12 Months Ended</t>
        </is>
      </c>
    </row>
    <row r="2">
      <c r="B2" s="2" t="inlineStr">
        <is>
          <t>Dec. 31, 2020</t>
        </is>
      </c>
      <c r="C2" s="2" t="inlineStr">
        <is>
          <t>Dec. 31, 2019</t>
        </is>
      </c>
    </row>
    <row r="3">
      <c r="A3" s="3" t="inlineStr">
        <is>
          <t>Number of Shares</t>
        </is>
      </c>
    </row>
    <row r="4">
      <c r="A4" s="4" t="inlineStr">
        <is>
          <t>Outstanding, beginning of period (in shares)</t>
        </is>
      </c>
      <c r="B4" s="7" t="n">
        <v>1900000</v>
      </c>
    </row>
    <row r="5">
      <c r="A5" s="4" t="inlineStr">
        <is>
          <t>Stock options granted (in shares)</t>
        </is>
      </c>
      <c r="B5" s="7" t="n">
        <v>400000</v>
      </c>
    </row>
    <row r="6">
      <c r="A6" s="4" t="inlineStr">
        <is>
          <t>Exercised (in shares)</t>
        </is>
      </c>
      <c r="B6" s="7" t="n">
        <v>-900000</v>
      </c>
    </row>
    <row r="7">
      <c r="A7" s="4" t="inlineStr">
        <is>
          <t>Forfeited (in shares)</t>
        </is>
      </c>
      <c r="B7" s="7" t="n">
        <v>-100000</v>
      </c>
    </row>
    <row r="8">
      <c r="A8" s="4" t="inlineStr">
        <is>
          <t>Outstanding, end of period (in shares)</t>
        </is>
      </c>
      <c r="B8" s="7" t="n">
        <v>1300000</v>
      </c>
    </row>
    <row r="9">
      <c r="A9" s="4" t="inlineStr">
        <is>
          <t>Exercisable, end of period (in shares)</t>
        </is>
      </c>
      <c r="B9" s="7" t="n">
        <v>600000</v>
      </c>
    </row>
    <row r="10">
      <c r="A10" s="3" t="inlineStr">
        <is>
          <t>Weighted-Average Exercise Price</t>
        </is>
      </c>
    </row>
    <row r="11">
      <c r="A11" s="4" t="inlineStr">
        <is>
          <t>Outstanding, beginning of period (in dollars per share)</t>
        </is>
      </c>
      <c r="B11" s="9" t="n">
        <v>36740000</v>
      </c>
    </row>
    <row r="12">
      <c r="A12" s="4" t="inlineStr">
        <is>
          <t>Stock options grant price (in dollars per share)</t>
        </is>
      </c>
      <c r="B12" s="7" t="n">
        <v>63070000</v>
      </c>
    </row>
    <row r="13">
      <c r="A13" s="4" t="inlineStr">
        <is>
          <t>Exercised (in dollars per share)</t>
        </is>
      </c>
      <c r="B13" s="7" t="n">
        <v>29770000</v>
      </c>
    </row>
    <row r="14">
      <c r="A14" s="4" t="inlineStr">
        <is>
          <t>Forfeited (in dollars per share)</t>
        </is>
      </c>
      <c r="B14" s="7" t="n">
        <v>54020000</v>
      </c>
    </row>
    <row r="15">
      <c r="A15" s="4" t="inlineStr">
        <is>
          <t>Outstanding, end of period (in dollars per share)</t>
        </is>
      </c>
      <c r="B15" s="7" t="n">
        <v>49070000</v>
      </c>
    </row>
    <row r="16">
      <c r="A16" s="4" t="inlineStr">
        <is>
          <t>Exercisable, end of period (in dollars per share)</t>
        </is>
      </c>
      <c r="B16" s="9" t="n">
        <v>37480000</v>
      </c>
    </row>
    <row r="17">
      <c r="A17" s="3" t="inlineStr">
        <is>
          <t>Aggregate Intrinsic Value</t>
        </is>
      </c>
    </row>
    <row r="18">
      <c r="A18" s="4" t="inlineStr">
        <is>
          <t>Outstanding</t>
        </is>
      </c>
      <c r="B18" s="5" t="n">
        <v>53.4</v>
      </c>
      <c r="C18" s="5" t="n">
        <v>34.5</v>
      </c>
    </row>
    <row r="19">
      <c r="A19" s="4" t="inlineStr">
        <is>
          <t>Exercisable</t>
        </is>
      </c>
      <c r="B19" s="5" t="n">
        <v>33.8</v>
      </c>
    </row>
    <row r="20">
      <c r="A20" s="4" t="inlineStr">
        <is>
          <t>Restricted Stock Units (RSUs)</t>
        </is>
      </c>
    </row>
    <row r="21">
      <c r="A21" s="3" t="inlineStr">
        <is>
          <t>Number of Shares</t>
        </is>
      </c>
    </row>
    <row r="22">
      <c r="A22" s="4" t="inlineStr">
        <is>
          <t>Outstanding, beginning of period (in shares)</t>
        </is>
      </c>
      <c r="B22" s="7" t="n">
        <v>900000</v>
      </c>
    </row>
    <row r="23">
      <c r="A23" s="4" t="inlineStr">
        <is>
          <t>Restricted stock units granted (in shares)</t>
        </is>
      </c>
      <c r="B23" s="7" t="n">
        <v>900000</v>
      </c>
    </row>
    <row r="24">
      <c r="A24" s="4" t="inlineStr">
        <is>
          <t>Vested (in shares)</t>
        </is>
      </c>
      <c r="B24" s="7" t="n">
        <v>-600000</v>
      </c>
    </row>
    <row r="25">
      <c r="A25" s="4" t="inlineStr">
        <is>
          <t>Forfeited (in shares)</t>
        </is>
      </c>
      <c r="B25" s="7" t="n">
        <v>-100000</v>
      </c>
    </row>
    <row r="26">
      <c r="A26" s="4" t="inlineStr">
        <is>
          <t>Outstanding, end of period (in shares)</t>
        </is>
      </c>
      <c r="B26" s="7" t="n">
        <v>1100000</v>
      </c>
    </row>
    <row r="27">
      <c r="A27" s="3" t="inlineStr">
        <is>
          <t>Weighted-Average Grant Price</t>
        </is>
      </c>
    </row>
    <row r="28">
      <c r="A28" s="4" t="inlineStr">
        <is>
          <t>Outstanding, beginning of period (in dollars per share)</t>
        </is>
      </c>
      <c r="B28" s="9" t="n">
        <v>52770000</v>
      </c>
    </row>
    <row r="29">
      <c r="A29" s="4" t="inlineStr">
        <is>
          <t>Restricted stock units grant price (in dollars per share)</t>
        </is>
      </c>
      <c r="B29" s="7" t="n">
        <v>68630000</v>
      </c>
    </row>
    <row r="30">
      <c r="A30" s="4" t="inlineStr">
        <is>
          <t>Vested (in dollars per share)</t>
        </is>
      </c>
      <c r="B30" s="7" t="n">
        <v>55250000</v>
      </c>
    </row>
    <row r="31">
      <c r="A31" s="4" t="inlineStr">
        <is>
          <t>Forfeited (in dollars per share)</t>
        </is>
      </c>
      <c r="B31" s="7" t="n">
        <v>60490000</v>
      </c>
    </row>
    <row r="32">
      <c r="A32" s="4" t="inlineStr">
        <is>
          <t>Outstanding, end of period (in dollars per share)</t>
        </is>
      </c>
      <c r="B32" s="9" t="n">
        <v>63300000</v>
      </c>
    </row>
    <row r="33">
      <c r="A33" s="3" t="inlineStr">
        <is>
          <t>Aggregate Intrinsic Value</t>
        </is>
      </c>
    </row>
    <row r="34">
      <c r="A34" s="4" t="inlineStr">
        <is>
          <t>Outstanding</t>
        </is>
      </c>
      <c r="B34" s="5" t="n">
        <v>96.3</v>
      </c>
      <c r="C34" s="5" t="n">
        <v>5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expense</t>
        </is>
      </c>
      <c r="B4" s="9" t="n">
        <v>51</v>
      </c>
      <c r="C4" s="5" t="n">
        <v>26.7</v>
      </c>
      <c r="D4" s="5" t="n">
        <v>23.2</v>
      </c>
    </row>
    <row r="5">
      <c r="A5" s="4" t="inlineStr">
        <is>
          <t>Share-based Payment Arrangement, Employee</t>
        </is>
      </c>
    </row>
    <row r="6">
      <c r="A6" s="3" t="inlineStr">
        <is>
          <t>Share-based Compensation Arrangement by Share-based Payment Award, Compensation Cost [Line Items]</t>
        </is>
      </c>
    </row>
    <row r="7">
      <c r="A7" s="4" t="inlineStr">
        <is>
          <t>Total stock-based compensation expense</t>
        </is>
      </c>
      <c r="B7" s="6" t="n">
        <v>14.7</v>
      </c>
    </row>
    <row r="8">
      <c r="A8" s="4" t="inlineStr">
        <is>
          <t>Cost of product sales and CDMO services</t>
        </is>
      </c>
    </row>
    <row r="9">
      <c r="A9" s="3" t="inlineStr">
        <is>
          <t>Share-based Compensation Arrangement by Share-based Payment Award, Compensation Cost [Line Items]</t>
        </is>
      </c>
    </row>
    <row r="10">
      <c r="A10" s="4" t="inlineStr">
        <is>
          <t>Total stock-based compensation expense</t>
        </is>
      </c>
      <c r="B10" s="6" t="n">
        <v>12.4</v>
      </c>
      <c r="C10" s="6" t="n">
        <v>3.1</v>
      </c>
      <c r="D10" s="6" t="n">
        <v>1.7</v>
      </c>
    </row>
    <row r="11">
      <c r="A11" s="4" t="inlineStr">
        <is>
          <t>Research and development</t>
        </is>
      </c>
    </row>
    <row r="12">
      <c r="A12" s="3" t="inlineStr">
        <is>
          <t>Share-based Compensation Arrangement by Share-based Payment Award, Compensation Cost [Line Items]</t>
        </is>
      </c>
    </row>
    <row r="13">
      <c r="A13" s="4" t="inlineStr">
        <is>
          <t>Total stock-based compensation expense</t>
        </is>
      </c>
      <c r="B13" s="6" t="n">
        <v>8.4</v>
      </c>
      <c r="C13" s="7" t="n">
        <v>4</v>
      </c>
      <c r="D13" s="6" t="n">
        <v>3.1</v>
      </c>
    </row>
    <row r="14">
      <c r="A14" s="4" t="inlineStr">
        <is>
          <t>Selling, general and administrative</t>
        </is>
      </c>
    </row>
    <row r="15">
      <c r="A15" s="3" t="inlineStr">
        <is>
          <t>Share-based Compensation Arrangement by Share-based Payment Award, Compensation Cost [Line Items]</t>
        </is>
      </c>
    </row>
    <row r="16">
      <c r="A16" s="4" t="inlineStr">
        <is>
          <t>Total stock-based compensation expense</t>
        </is>
      </c>
      <c r="B16" s="5" t="n">
        <v>30.2</v>
      </c>
      <c r="C16" s="5" t="n">
        <v>19.6</v>
      </c>
      <c r="D16" s="5" t="n">
        <v>1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s in Accumulated Other Comprehensive Loss (Details) - USD ($) $ in Millions</t>
        </is>
      </c>
      <c r="B1" s="2" t="inlineStr">
        <is>
          <t>12 Months Ended</t>
        </is>
      </c>
    </row>
    <row r="2">
      <c r="B2" s="2" t="inlineStr">
        <is>
          <t>Dec. 31, 2020</t>
        </is>
      </c>
      <c r="C2" s="2" t="inlineStr">
        <is>
          <t>Dec. 31, 2019</t>
        </is>
      </c>
    </row>
    <row r="3">
      <c r="A3" s="3" t="inlineStr">
        <is>
          <t>AOCI Attributable to Parent, Net of Tax [Roll Forward]</t>
        </is>
      </c>
    </row>
    <row r="4">
      <c r="A4" s="4" t="inlineStr">
        <is>
          <t>Beginning balance</t>
        </is>
      </c>
      <c r="B4" s="5" t="n">
        <v>1088.5</v>
      </c>
      <c r="C4" s="5" t="n">
        <v>1010.9</v>
      </c>
    </row>
    <row r="5">
      <c r="A5" s="4" t="inlineStr">
        <is>
          <t>Other comprehensive (loss) income before reclassifications</t>
        </is>
      </c>
      <c r="B5" s="6" t="n">
        <v>-19.3</v>
      </c>
      <c r="C5" s="7" t="n">
        <v>-5</v>
      </c>
    </row>
    <row r="6">
      <c r="A6" s="4" t="inlineStr">
        <is>
          <t>Amounts reclassified from accumulated other comprehensive income</t>
        </is>
      </c>
      <c r="B6" s="6" t="n">
        <v>3.9</v>
      </c>
      <c r="C6" s="6" t="n">
        <v>0.6</v>
      </c>
    </row>
    <row r="7">
      <c r="A7" s="4" t="inlineStr">
        <is>
          <t>Ending balance</t>
        </is>
      </c>
      <c r="B7" s="7" t="n">
        <v>1447</v>
      </c>
      <c r="C7" s="6" t="n">
        <v>1088.5</v>
      </c>
    </row>
    <row r="8">
      <c r="A8" s="4" t="inlineStr">
        <is>
          <t>Total</t>
        </is>
      </c>
    </row>
    <row r="9">
      <c r="A9" s="3" t="inlineStr">
        <is>
          <t>AOCI Attributable to Parent, Net of Tax [Roll Forward]</t>
        </is>
      </c>
    </row>
    <row r="10">
      <c r="A10" s="4" t="inlineStr">
        <is>
          <t>Beginning balance</t>
        </is>
      </c>
      <c r="B10" s="6" t="n">
        <v>-9.9</v>
      </c>
      <c r="C10" s="6" t="n">
        <v>-5.5</v>
      </c>
    </row>
    <row r="11">
      <c r="A11" s="4" t="inlineStr">
        <is>
          <t>Ending balance</t>
        </is>
      </c>
      <c r="B11" s="6" t="n">
        <v>-25.3</v>
      </c>
      <c r="C11" s="6" t="n">
        <v>-9.9</v>
      </c>
    </row>
    <row r="12">
      <c r="A12" s="4" t="inlineStr">
        <is>
          <t>Defined Benefit Pension Plan</t>
        </is>
      </c>
    </row>
    <row r="13">
      <c r="A13" s="3" t="inlineStr">
        <is>
          <t>AOCI Attributable to Parent, Net of Tax [Roll Forward]</t>
        </is>
      </c>
    </row>
    <row r="14">
      <c r="A14" s="4" t="inlineStr">
        <is>
          <t>Beginning balance</t>
        </is>
      </c>
      <c r="B14" s="6" t="n">
        <v>-3.4</v>
      </c>
      <c r="C14" s="6" t="n">
        <v>-0.2</v>
      </c>
    </row>
    <row r="15">
      <c r="A15" s="4" t="inlineStr">
        <is>
          <t>Other comprehensive (loss) income before reclassifications</t>
        </is>
      </c>
      <c r="B15" s="6" t="n">
        <v>-4.3</v>
      </c>
      <c r="C15" s="6" t="n">
        <v>-3.2</v>
      </c>
    </row>
    <row r="16">
      <c r="A16" s="4" t="inlineStr">
        <is>
          <t>Amounts reclassified from accumulated other comprehensive income</t>
        </is>
      </c>
      <c r="B16" s="7" t="n">
        <v>0</v>
      </c>
      <c r="C16" s="7" t="n">
        <v>0</v>
      </c>
    </row>
    <row r="17">
      <c r="A17" s="4" t="inlineStr">
        <is>
          <t>Ending balance</t>
        </is>
      </c>
      <c r="B17" s="6" t="n">
        <v>-7.7</v>
      </c>
      <c r="C17" s="6" t="n">
        <v>-3.4</v>
      </c>
    </row>
    <row r="18">
      <c r="A18" s="4" t="inlineStr">
        <is>
          <t>Derivative Instruments</t>
        </is>
      </c>
    </row>
    <row r="19">
      <c r="A19" s="3" t="inlineStr">
        <is>
          <t>AOCI Attributable to Parent, Net of Tax [Roll Forward]</t>
        </is>
      </c>
    </row>
    <row r="20">
      <c r="A20" s="4" t="inlineStr">
        <is>
          <t>Beginning balance</t>
        </is>
      </c>
      <c r="C20" s="7" t="n">
        <v>0</v>
      </c>
    </row>
    <row r="21">
      <c r="A21" s="4" t="inlineStr">
        <is>
          <t>Derivative Instruments</t>
        </is>
      </c>
    </row>
    <row r="22">
      <c r="A22" s="3" t="inlineStr">
        <is>
          <t>AOCI Attributable to Parent, Net of Tax [Roll Forward]</t>
        </is>
      </c>
    </row>
    <row r="23">
      <c r="A23" s="4" t="inlineStr">
        <is>
          <t>Beginning balance</t>
        </is>
      </c>
      <c r="B23" s="6" t="n">
        <v>-1.6</v>
      </c>
    </row>
    <row r="24">
      <c r="A24" s="4" t="inlineStr">
        <is>
          <t>Other comprehensive (loss) income before reclassifications</t>
        </is>
      </c>
      <c r="B24" s="6" t="n">
        <v>-13.3</v>
      </c>
      <c r="C24" s="6" t="n">
        <v>-2.2</v>
      </c>
    </row>
    <row r="25">
      <c r="A25" s="4" t="inlineStr">
        <is>
          <t>Amounts reclassified from accumulated other comprehensive income</t>
        </is>
      </c>
      <c r="B25" s="6" t="n">
        <v>3.9</v>
      </c>
      <c r="C25" s="6" t="n">
        <v>0.6</v>
      </c>
    </row>
    <row r="26">
      <c r="A26" s="4" t="inlineStr">
        <is>
          <t>Ending balance</t>
        </is>
      </c>
      <c r="B26" s="7" t="n">
        <v>-11</v>
      </c>
      <c r="C26" s="6" t="n">
        <v>-1.6</v>
      </c>
    </row>
    <row r="27">
      <c r="A27" s="4" t="inlineStr">
        <is>
          <t>Foreign Currency Translation Losses</t>
        </is>
      </c>
    </row>
    <row r="28">
      <c r="A28" s="3" t="inlineStr">
        <is>
          <t>AOCI Attributable to Parent, Net of Tax [Roll Forward]</t>
        </is>
      </c>
    </row>
    <row r="29">
      <c r="A29" s="4" t="inlineStr">
        <is>
          <t>Beginning balance</t>
        </is>
      </c>
      <c r="B29" s="6" t="n">
        <v>-4.9</v>
      </c>
      <c r="C29" s="6" t="n">
        <v>-5.3</v>
      </c>
    </row>
    <row r="30">
      <c r="A30" s="4" t="inlineStr">
        <is>
          <t>Other comprehensive (loss) income before reclassifications</t>
        </is>
      </c>
      <c r="B30" s="6" t="n">
        <v>-1.7</v>
      </c>
      <c r="C30" s="6" t="n">
        <v>0.4</v>
      </c>
    </row>
    <row r="31">
      <c r="A31" s="4" t="inlineStr">
        <is>
          <t>Amounts reclassified from accumulated other comprehensive income</t>
        </is>
      </c>
      <c r="B31" s="7" t="n">
        <v>0</v>
      </c>
      <c r="C31" s="7" t="n">
        <v>0</v>
      </c>
    </row>
    <row r="32">
      <c r="A32" s="4" t="inlineStr">
        <is>
          <t>Ending balance</t>
        </is>
      </c>
      <c r="B32" s="5" t="n">
        <v>-6.6</v>
      </c>
      <c r="C32" s="5" t="n">
        <v>-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Deferred tax liabilities, undistributed foreign earnings</t>
        </is>
      </c>
      <c r="B4" s="9" t="n">
        <v>0</v>
      </c>
      <c r="C4" s="9" t="n">
        <v>0</v>
      </c>
    </row>
    <row r="5">
      <c r="A5" s="4" t="inlineStr">
        <is>
          <t>Deferred tax liabilities, net</t>
        </is>
      </c>
      <c r="B5" s="7" t="n">
        <v>43800000</v>
      </c>
      <c r="C5" s="7" t="n">
        <v>50500000</v>
      </c>
    </row>
    <row r="6">
      <c r="A6" s="4" t="inlineStr">
        <is>
          <t>Federal losses carryforward</t>
        </is>
      </c>
      <c r="B6" s="7" t="n">
        <v>8100000</v>
      </c>
      <c r="C6" s="7" t="n">
        <v>8500000</v>
      </c>
    </row>
    <row r="7">
      <c r="A7" s="4" t="inlineStr">
        <is>
          <t>Valuation allowance</t>
        </is>
      </c>
      <c r="B7" s="7" t="n">
        <v>51100000</v>
      </c>
      <c r="C7" s="7" t="n">
        <v>64500000</v>
      </c>
    </row>
    <row r="8">
      <c r="A8" s="4" t="inlineStr">
        <is>
          <t>State losses carryforward</t>
        </is>
      </c>
      <c r="B8" s="7" t="n">
        <v>3100000</v>
      </c>
      <c r="C8" s="7" t="n">
        <v>17400000</v>
      </c>
    </row>
    <row r="9">
      <c r="A9" s="4" t="inlineStr">
        <is>
          <t>Foreign NOLs</t>
        </is>
      </c>
      <c r="B9" s="9" t="n">
        <v>36900000</v>
      </c>
      <c r="C9" s="9" t="n">
        <v>36900000</v>
      </c>
    </row>
    <row r="10">
      <c r="A10" s="4" t="inlineStr">
        <is>
          <t>Effective income tax rate reconciliation, percent</t>
        </is>
      </c>
      <c r="B10" s="4" t="inlineStr">
        <is>
          <t>25.00%</t>
        </is>
      </c>
      <c r="C10" s="4" t="inlineStr">
        <is>
          <t>30.00%</t>
        </is>
      </c>
      <c r="D10" s="4" t="inlineStr">
        <is>
          <t>23.00%</t>
        </is>
      </c>
    </row>
    <row r="11">
      <c r="A11" s="4" t="inlineStr">
        <is>
          <t>Unrecognized tax benefits, noncurrent</t>
        </is>
      </c>
      <c r="B11" s="9" t="n">
        <v>9200000</v>
      </c>
      <c r="C11" s="9" t="n">
        <v>10400000</v>
      </c>
    </row>
    <row r="12">
      <c r="A12" s="4" t="inlineStr">
        <is>
          <t>Gross unrecognized tax benefits</t>
        </is>
      </c>
      <c r="B12" s="7" t="n">
        <v>9200000</v>
      </c>
      <c r="C12" s="7" t="n">
        <v>10400000</v>
      </c>
      <c r="D12" s="9" t="n">
        <v>8800000</v>
      </c>
      <c r="E12" s="9" t="n">
        <v>2000000</v>
      </c>
    </row>
    <row r="13">
      <c r="A13" s="4" t="inlineStr">
        <is>
          <t>Unrecognized tax benefits acquired in business combinations</t>
        </is>
      </c>
      <c r="D13" s="9" t="n">
        <v>6500000</v>
      </c>
    </row>
    <row r="14">
      <c r="A14" s="4" t="inlineStr">
        <is>
          <t>Research Tax Credit Carryforward</t>
        </is>
      </c>
    </row>
    <row r="15">
      <c r="A15" s="3" t="inlineStr">
        <is>
          <t>Income Tax Contingency [Line Items]</t>
        </is>
      </c>
    </row>
    <row r="16">
      <c r="A16" s="4" t="inlineStr">
        <is>
          <t>Tax credit carryforward, amount</t>
        </is>
      </c>
      <c r="B16" s="7" t="n">
        <v>12500000</v>
      </c>
    </row>
    <row r="17">
      <c r="A17" s="4" t="inlineStr">
        <is>
          <t>Tax credit carryforward, valuation allowance</t>
        </is>
      </c>
      <c r="B17" s="7" t="n">
        <v>9100000</v>
      </c>
    </row>
    <row r="18">
      <c r="A18" s="4" t="inlineStr">
        <is>
          <t>Manitoba Scientific Research and Experimental Development</t>
        </is>
      </c>
    </row>
    <row r="19">
      <c r="A19" s="3" t="inlineStr">
        <is>
          <t>Income Tax Contingency [Line Items]</t>
        </is>
      </c>
    </row>
    <row r="20">
      <c r="A20" s="4" t="inlineStr">
        <is>
          <t>Tax credit carryforward, amount</t>
        </is>
      </c>
      <c r="B20" s="7" t="n">
        <v>8400000</v>
      </c>
    </row>
    <row r="21">
      <c r="A21" s="4" t="inlineStr">
        <is>
          <t>Domestic Tax Authority</t>
        </is>
      </c>
    </row>
    <row r="22">
      <c r="A22" s="3" t="inlineStr">
        <is>
          <t>Income Tax Contingency [Line Items]</t>
        </is>
      </c>
    </row>
    <row r="23">
      <c r="A23" s="4" t="inlineStr">
        <is>
          <t>Deferred tax liabilities, net</t>
        </is>
      </c>
      <c r="B23" s="7" t="n">
        <v>3900000</v>
      </c>
      <c r="C23" s="7" t="n">
        <v>7700000</v>
      </c>
    </row>
    <row r="24">
      <c r="A24" s="4" t="inlineStr">
        <is>
          <t>Operating loss carryforwards</t>
        </is>
      </c>
      <c r="B24" s="7" t="n">
        <v>38300000</v>
      </c>
    </row>
    <row r="25">
      <c r="A25" s="4" t="inlineStr">
        <is>
          <t>Federal losses carryforward</t>
        </is>
      </c>
      <c r="B25" s="7" t="n">
        <v>8000000</v>
      </c>
    </row>
    <row r="26">
      <c r="A26" s="4" t="inlineStr">
        <is>
          <t>Valuation allowance</t>
        </is>
      </c>
      <c r="B26" s="7" t="n">
        <v>4700000</v>
      </c>
    </row>
    <row r="27">
      <c r="A27" s="4" t="inlineStr">
        <is>
          <t>Foreign Tax Authority</t>
        </is>
      </c>
    </row>
    <row r="28">
      <c r="A28" s="3" t="inlineStr">
        <is>
          <t>Income Tax Contingency [Line Items]</t>
        </is>
      </c>
    </row>
    <row r="29">
      <c r="A29" s="4" t="inlineStr">
        <is>
          <t>Deferred tax liabilities, net</t>
        </is>
      </c>
      <c r="B29" s="7" t="n">
        <v>39900000</v>
      </c>
      <c r="C29" s="9" t="n">
        <v>42800000</v>
      </c>
    </row>
    <row r="30">
      <c r="A30" s="4" t="inlineStr">
        <is>
          <t>Operating loss carryforwards</t>
        </is>
      </c>
      <c r="B30" s="7" t="n">
        <v>198800000</v>
      </c>
    </row>
    <row r="31">
      <c r="A31" s="4" t="inlineStr">
        <is>
          <t>Valuation allowance</t>
        </is>
      </c>
      <c r="B31" s="7" t="n">
        <v>34500000</v>
      </c>
    </row>
    <row r="32">
      <c r="A32" s="4" t="inlineStr">
        <is>
          <t>Foreign NOLs</t>
        </is>
      </c>
      <c r="B32" s="7" t="n">
        <v>36900000</v>
      </c>
    </row>
    <row r="33">
      <c r="A33" s="4" t="inlineStr">
        <is>
          <t>State and Local Jurisdiction</t>
        </is>
      </c>
    </row>
    <row r="34">
      <c r="A34" s="3" t="inlineStr">
        <is>
          <t>Income Tax Contingency [Line Items]</t>
        </is>
      </c>
    </row>
    <row r="35">
      <c r="A35" s="4" t="inlineStr">
        <is>
          <t>Valuation allowance</t>
        </is>
      </c>
      <c r="B35" s="7" t="n">
        <v>2800000</v>
      </c>
    </row>
    <row r="36">
      <c r="A36" s="4" t="inlineStr">
        <is>
          <t>Operating loss carryforwards, valuation allowance</t>
        </is>
      </c>
      <c r="B36" s="7" t="n">
        <v>54200000</v>
      </c>
    </row>
    <row r="37">
      <c r="A37" s="4" t="inlineStr">
        <is>
          <t>State and Local Jurisdiction | Maryland</t>
        </is>
      </c>
    </row>
    <row r="38">
      <c r="A38" s="3" t="inlineStr">
        <is>
          <t>Income Tax Contingency [Line Items]</t>
        </is>
      </c>
    </row>
    <row r="39">
      <c r="A39" s="4" t="inlineStr">
        <is>
          <t>Operating loss carryforwards</t>
        </is>
      </c>
      <c r="B39" s="7" t="n">
        <v>697000000</v>
      </c>
    </row>
    <row r="40">
      <c r="A40" s="4" t="inlineStr">
        <is>
          <t>State and Local Jurisdiction | California</t>
        </is>
      </c>
    </row>
    <row r="41">
      <c r="A41" s="3" t="inlineStr">
        <is>
          <t>Income Tax Contingency [Line Items]</t>
        </is>
      </c>
    </row>
    <row r="42">
      <c r="A42" s="4" t="inlineStr">
        <is>
          <t>Operating loss carryforwards</t>
        </is>
      </c>
      <c r="B42" s="7" t="n">
        <v>55600000</v>
      </c>
    </row>
    <row r="43">
      <c r="A43" s="4" t="inlineStr">
        <is>
          <t>Deferred tax assets, operating loss carryforwards</t>
        </is>
      </c>
      <c r="B43" s="7" t="n">
        <v>3100000</v>
      </c>
    </row>
    <row r="44">
      <c r="A44" s="4" t="inlineStr">
        <is>
          <t>PaxVax</t>
        </is>
      </c>
    </row>
    <row r="45">
      <c r="A45" s="3" t="inlineStr">
        <is>
          <t>Income Tax Contingency [Line Items]</t>
        </is>
      </c>
    </row>
    <row r="46">
      <c r="A46" s="4" t="inlineStr">
        <is>
          <t>Unrecognized tax benefits acquired in business combinations</t>
        </is>
      </c>
      <c r="B46" s="9" t="n">
        <v>74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2.8</v>
      </c>
      <c r="C4" s="5" t="n">
        <v>1.4</v>
      </c>
      <c r="D4" s="5" t="n">
        <v>1.8</v>
      </c>
    </row>
    <row r="5">
      <c r="A5" s="4" t="inlineStr">
        <is>
          <t>State</t>
        </is>
      </c>
      <c r="B5" s="6" t="n">
        <v>27.7</v>
      </c>
      <c r="C5" s="6" t="n">
        <v>11.6</v>
      </c>
      <c r="D5" s="6" t="n">
        <v>2.4</v>
      </c>
    </row>
    <row r="6">
      <c r="A6" s="4" t="inlineStr">
        <is>
          <t>International</t>
        </is>
      </c>
      <c r="B6" s="7" t="n">
        <v>14</v>
      </c>
      <c r="C6" s="7" t="n">
        <v>11</v>
      </c>
      <c r="D6" s="7" t="n">
        <v>6</v>
      </c>
    </row>
    <row r="7">
      <c r="A7" s="4" t="inlineStr">
        <is>
          <t>Total current</t>
        </is>
      </c>
      <c r="B7" s="6" t="n">
        <v>104.5</v>
      </c>
      <c r="C7" s="7" t="n">
        <v>24</v>
      </c>
      <c r="D7" s="6" t="n">
        <v>10.2</v>
      </c>
    </row>
    <row r="8">
      <c r="A8" s="3" t="inlineStr">
        <is>
          <t>Deferred</t>
        </is>
      </c>
    </row>
    <row r="9">
      <c r="A9" s="4" t="inlineStr">
        <is>
          <t>Federal</t>
        </is>
      </c>
      <c r="B9" s="6" t="n">
        <v>1.1</v>
      </c>
      <c r="C9" s="6" t="n">
        <v>1.9</v>
      </c>
      <c r="D9" s="6" t="n">
        <v>7.5</v>
      </c>
    </row>
    <row r="10">
      <c r="A10" s="4" t="inlineStr">
        <is>
          <t>State</t>
        </is>
      </c>
      <c r="B10" s="7" t="n">
        <v>0</v>
      </c>
      <c r="C10" s="6" t="n">
        <v>1.1</v>
      </c>
      <c r="D10" s="7" t="n">
        <v>3</v>
      </c>
    </row>
    <row r="11">
      <c r="A11" s="4" t="inlineStr">
        <is>
          <t>International</t>
        </is>
      </c>
      <c r="B11" s="6" t="n">
        <v>-3.5</v>
      </c>
      <c r="C11" s="6" t="n">
        <v>-4.1</v>
      </c>
      <c r="D11" s="6" t="n">
        <v>-1.9</v>
      </c>
    </row>
    <row r="12">
      <c r="A12" s="4" t="inlineStr">
        <is>
          <t>Total deferred</t>
        </is>
      </c>
      <c r="B12" s="6" t="n">
        <v>-2.4</v>
      </c>
      <c r="C12" s="6" t="n">
        <v>-1.1</v>
      </c>
      <c r="D12" s="6" t="n">
        <v>8.6</v>
      </c>
    </row>
    <row r="13">
      <c r="A13" s="4" t="inlineStr">
        <is>
          <t>Total income taxes</t>
        </is>
      </c>
      <c r="B13" s="5" t="n">
        <v>102.1</v>
      </c>
      <c r="C13" s="5" t="n">
        <v>22.9</v>
      </c>
      <c r="D13" s="5" t="n">
        <v>1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Millions</t>
        </is>
      </c>
      <c r="B1" s="2" t="inlineStr">
        <is>
          <t>Dec. 31, 2020</t>
        </is>
      </c>
      <c r="C1" s="2" t="inlineStr">
        <is>
          <t>Dec. 31, 2019</t>
        </is>
      </c>
    </row>
    <row r="2">
      <c r="A2" s="3" t="inlineStr">
        <is>
          <t>Tax Credit Carryforward [Line Items]</t>
        </is>
      </c>
    </row>
    <row r="3">
      <c r="A3" s="4" t="inlineStr">
        <is>
          <t>Federal losses carryforward</t>
        </is>
      </c>
      <c r="B3" s="5" t="n">
        <v>8.1</v>
      </c>
      <c r="C3" s="5" t="n">
        <v>8.5</v>
      </c>
    </row>
    <row r="4">
      <c r="A4" s="4" t="inlineStr">
        <is>
          <t>State losses carryforward</t>
        </is>
      </c>
      <c r="B4" s="6" t="n">
        <v>3.1</v>
      </c>
      <c r="C4" s="6" t="n">
        <v>17.4</v>
      </c>
    </row>
    <row r="5">
      <c r="A5" s="4" t="inlineStr">
        <is>
          <t>Scientific research and experimental development credit carryforward</t>
        </is>
      </c>
      <c r="B5" s="6" t="n">
        <v>8.4</v>
      </c>
      <c r="C5" s="7" t="n">
        <v>11</v>
      </c>
    </row>
    <row r="6">
      <c r="A6" s="4" t="inlineStr">
        <is>
          <t>Stock compensation</t>
        </is>
      </c>
      <c r="B6" s="6" t="n">
        <v>8.6</v>
      </c>
      <c r="C6" s="6" t="n">
        <v>7.6</v>
      </c>
    </row>
    <row r="7">
      <c r="A7" s="4" t="inlineStr">
        <is>
          <t>Foreign NOLs</t>
        </is>
      </c>
      <c r="B7" s="6" t="n">
        <v>36.9</v>
      </c>
      <c r="C7" s="6" t="n">
        <v>36.9</v>
      </c>
    </row>
    <row r="8">
      <c r="A8" s="4" t="inlineStr">
        <is>
          <t>Deferred revenue</t>
        </is>
      </c>
      <c r="B8" s="6" t="n">
        <v>26.2</v>
      </c>
      <c r="C8" s="6" t="n">
        <v>18.1</v>
      </c>
    </row>
    <row r="9">
      <c r="A9" s="4" t="inlineStr">
        <is>
          <t>Inventory reserves</t>
        </is>
      </c>
      <c r="B9" s="6" t="n">
        <v>1.7</v>
      </c>
      <c r="C9" s="6" t="n">
        <v>1.8</v>
      </c>
    </row>
    <row r="10">
      <c r="A10" s="4" t="inlineStr">
        <is>
          <t>Lease liability</t>
        </is>
      </c>
      <c r="B10" s="6" t="n">
        <v>8.199999999999999</v>
      </c>
      <c r="C10" s="7" t="n">
        <v>6</v>
      </c>
    </row>
    <row r="11">
      <c r="A11" s="4" t="inlineStr">
        <is>
          <t>Other</t>
        </is>
      </c>
      <c r="B11" s="6" t="n">
        <v>10.8</v>
      </c>
      <c r="C11" s="6" t="n">
        <v>7.5</v>
      </c>
    </row>
    <row r="12">
      <c r="A12" s="4" t="inlineStr">
        <is>
          <t>Deferred tax asset</t>
        </is>
      </c>
      <c r="B12" s="6" t="n">
        <v>124.5</v>
      </c>
      <c r="C12" s="6" t="n">
        <v>128.8</v>
      </c>
    </row>
    <row r="13">
      <c r="A13" s="4" t="inlineStr">
        <is>
          <t>Fixed assets</t>
        </is>
      </c>
      <c r="B13" s="6" t="n">
        <v>-54.6</v>
      </c>
      <c r="C13" s="6" t="n">
        <v>-51.2</v>
      </c>
    </row>
    <row r="14">
      <c r="A14" s="4" t="inlineStr">
        <is>
          <t>Intangible assets</t>
        </is>
      </c>
      <c r="B14" s="6" t="n">
        <v>-50.4</v>
      </c>
      <c r="C14" s="6" t="n">
        <v>-54.5</v>
      </c>
    </row>
    <row r="15">
      <c r="A15" s="4" t="inlineStr">
        <is>
          <t>Right-of-use asset</t>
        </is>
      </c>
      <c r="B15" s="6" t="n">
        <v>-7.7</v>
      </c>
      <c r="C15" s="6" t="n">
        <v>-5.9</v>
      </c>
    </row>
    <row r="16">
      <c r="A16" s="4" t="inlineStr">
        <is>
          <t>Other</t>
        </is>
      </c>
      <c r="B16" s="6" t="n">
        <v>-4.5</v>
      </c>
      <c r="C16" s="6" t="n">
        <v>-3.2</v>
      </c>
    </row>
    <row r="17">
      <c r="A17" s="4" t="inlineStr">
        <is>
          <t>Deferred tax liability</t>
        </is>
      </c>
      <c r="B17" s="6" t="n">
        <v>-117.2</v>
      </c>
      <c r="C17" s="6" t="n">
        <v>-114.8</v>
      </c>
    </row>
    <row r="18">
      <c r="A18" s="4" t="inlineStr">
        <is>
          <t>Valuation allowance</t>
        </is>
      </c>
      <c r="B18" s="6" t="n">
        <v>-51.1</v>
      </c>
      <c r="C18" s="6" t="n">
        <v>-64.5</v>
      </c>
    </row>
    <row r="19">
      <c r="A19" s="4" t="inlineStr">
        <is>
          <t>Net deferred tax asset (liability)</t>
        </is>
      </c>
      <c r="B19" s="6" t="n">
        <v>-43.8</v>
      </c>
      <c r="C19" s="6" t="n">
        <v>-50.5</v>
      </c>
    </row>
    <row r="20">
      <c r="A20" s="4" t="inlineStr">
        <is>
          <t>Domestic Tax Authority</t>
        </is>
      </c>
    </row>
    <row r="21">
      <c r="A21" s="3" t="inlineStr">
        <is>
          <t>Tax Credit Carryforward [Line Items]</t>
        </is>
      </c>
    </row>
    <row r="22">
      <c r="A22" s="4" t="inlineStr">
        <is>
          <t>Federal losses carryforward</t>
        </is>
      </c>
      <c r="B22" s="7" t="n">
        <v>8</v>
      </c>
    </row>
    <row r="23">
      <c r="A23" s="4" t="inlineStr">
        <is>
          <t>Research and development carryforward</t>
        </is>
      </c>
      <c r="B23" s="6" t="n">
        <v>7.5</v>
      </c>
      <c r="C23" s="7" t="n">
        <v>9</v>
      </c>
    </row>
    <row r="24">
      <c r="A24" s="4" t="inlineStr">
        <is>
          <t>Valuation allowance</t>
        </is>
      </c>
      <c r="B24" s="6" t="n">
        <v>-4.7</v>
      </c>
    </row>
    <row r="25">
      <c r="A25" s="4" t="inlineStr">
        <is>
          <t>Net deferred tax asset (liability)</t>
        </is>
      </c>
      <c r="B25" s="6" t="n">
        <v>-3.9</v>
      </c>
      <c r="C25" s="6" t="n">
        <v>-7.7</v>
      </c>
    </row>
    <row r="26">
      <c r="A26" s="4" t="inlineStr">
        <is>
          <t>State and Local Jurisdiction</t>
        </is>
      </c>
    </row>
    <row r="27">
      <c r="A27" s="3" t="inlineStr">
        <is>
          <t>Tax Credit Carryforward [Line Items]</t>
        </is>
      </c>
    </row>
    <row r="28">
      <c r="A28" s="4" t="inlineStr">
        <is>
          <t>Research and development carryforward</t>
        </is>
      </c>
      <c r="B28" s="7" t="n">
        <v>5</v>
      </c>
      <c r="C28" s="9" t="n">
        <v>5</v>
      </c>
    </row>
    <row r="29">
      <c r="A29" s="4" t="inlineStr">
        <is>
          <t>Valuation allowance</t>
        </is>
      </c>
      <c r="B29" s="5" t="n">
        <v>-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9" t="n">
        <v>362</v>
      </c>
      <c r="C4" s="5" t="n">
        <v>63.9</v>
      </c>
      <c r="D4" s="9" t="n">
        <v>71</v>
      </c>
    </row>
    <row r="5">
      <c r="A5" s="4" t="inlineStr">
        <is>
          <t>International</t>
        </is>
      </c>
      <c r="B5" s="6" t="n">
        <v>45.2</v>
      </c>
      <c r="C5" s="6" t="n">
        <v>13.5</v>
      </c>
      <c r="D5" s="6" t="n">
        <v>10.5</v>
      </c>
    </row>
    <row r="6">
      <c r="A6" s="4" t="inlineStr">
        <is>
          <t>Earnings before taxes on income</t>
        </is>
      </c>
      <c r="B6" s="6" t="n">
        <v>407.2</v>
      </c>
      <c r="C6" s="6" t="n">
        <v>77.40000000000001</v>
      </c>
      <c r="D6" s="6" t="n">
        <v>81.5</v>
      </c>
    </row>
    <row r="7">
      <c r="A7" s="4" t="inlineStr">
        <is>
          <t>Federal tax at statutory rates</t>
        </is>
      </c>
      <c r="B7" s="6" t="n">
        <v>85.5</v>
      </c>
      <c r="C7" s="6" t="n">
        <v>16.3</v>
      </c>
      <c r="D7" s="6" t="n">
        <v>17.1</v>
      </c>
    </row>
    <row r="8">
      <c r="A8" s="4" t="inlineStr">
        <is>
          <t>State taxes, net of federal benefit</t>
        </is>
      </c>
      <c r="B8" s="6" t="n">
        <v>23.2</v>
      </c>
      <c r="C8" s="6" t="n">
        <v>10.3</v>
      </c>
      <c r="D8" s="6" t="n">
        <v>4.3</v>
      </c>
    </row>
    <row r="9">
      <c r="A9" s="4" t="inlineStr">
        <is>
          <t>Impact of foreign operations</t>
        </is>
      </c>
      <c r="B9" s="6" t="n">
        <v>-7.8</v>
      </c>
      <c r="C9" s="6" t="n">
        <v>-6.9</v>
      </c>
      <c r="D9" s="6" t="n">
        <v>2.8</v>
      </c>
    </row>
    <row r="10">
      <c r="A10" s="4" t="inlineStr">
        <is>
          <t>Change in valuation allowance</t>
        </is>
      </c>
      <c r="B10" s="6" t="n">
        <v>1.5</v>
      </c>
      <c r="C10" s="7" t="n">
        <v>-1</v>
      </c>
      <c r="D10" s="6" t="n">
        <v>-0.1</v>
      </c>
    </row>
    <row r="11">
      <c r="A11" s="4" t="inlineStr">
        <is>
          <t>Tax credits</t>
        </is>
      </c>
      <c r="B11" s="6" t="n">
        <v>-7.6</v>
      </c>
      <c r="C11" s="6" t="n">
        <v>-3.6</v>
      </c>
      <c r="D11" s="6" t="n">
        <v>-1.8</v>
      </c>
    </row>
    <row r="12">
      <c r="A12" s="4" t="inlineStr">
        <is>
          <t>Transition tax</t>
        </is>
      </c>
      <c r="B12" s="7" t="n">
        <v>0</v>
      </c>
      <c r="C12" s="7" t="n">
        <v>0</v>
      </c>
      <c r="D12" s="6" t="n">
        <v>-0.2</v>
      </c>
    </row>
    <row r="13">
      <c r="A13" s="4" t="inlineStr">
        <is>
          <t>Change in U.S. tax rate</t>
        </is>
      </c>
      <c r="B13" s="7" t="n">
        <v>0</v>
      </c>
      <c r="C13" s="7" t="n">
        <v>0</v>
      </c>
      <c r="D13" s="6" t="n">
        <v>-4.5</v>
      </c>
    </row>
    <row r="14">
      <c r="A14" s="4" t="inlineStr">
        <is>
          <t>Stock compensation</t>
        </is>
      </c>
      <c r="B14" s="6" t="n">
        <v>-7.9</v>
      </c>
      <c r="C14" s="6" t="n">
        <v>-2.4</v>
      </c>
      <c r="D14" s="6" t="n">
        <v>-5.8</v>
      </c>
    </row>
    <row r="15">
      <c r="A15" s="4" t="inlineStr">
        <is>
          <t>Other differences</t>
        </is>
      </c>
      <c r="B15" s="7" t="n">
        <v>0</v>
      </c>
      <c r="C15" s="7" t="n">
        <v>0</v>
      </c>
      <c r="D15" s="6" t="n">
        <v>-1.3</v>
      </c>
    </row>
    <row r="16">
      <c r="A16" s="4" t="inlineStr">
        <is>
          <t>Return to provision true-ups</t>
        </is>
      </c>
      <c r="B16" s="6" t="n">
        <v>-0.7</v>
      </c>
      <c r="C16" s="6" t="n">
        <v>-2.3</v>
      </c>
      <c r="D16" s="6" t="n">
        <v>1.1</v>
      </c>
    </row>
    <row r="17">
      <c r="A17" s="4" t="inlineStr">
        <is>
          <t>Transaction costs</t>
        </is>
      </c>
      <c r="B17" s="7" t="n">
        <v>6</v>
      </c>
      <c r="C17" s="6" t="n">
        <v>4.7</v>
      </c>
      <c r="D17" s="6" t="n">
        <v>5.4</v>
      </c>
    </row>
    <row r="18">
      <c r="A18" s="4" t="inlineStr">
        <is>
          <t>Compensation limitation</t>
        </is>
      </c>
      <c r="B18" s="6" t="n">
        <v>2.2</v>
      </c>
      <c r="C18" s="6" t="n">
        <v>1.3</v>
      </c>
      <c r="D18" s="6" t="n">
        <v>1.1</v>
      </c>
    </row>
    <row r="19">
      <c r="A19" s="4" t="inlineStr">
        <is>
          <t>FIN 48</t>
        </is>
      </c>
      <c r="B19" s="6" t="n">
        <v>-0.3</v>
      </c>
      <c r="C19" s="6" t="n">
        <v>1.1</v>
      </c>
      <c r="D19" s="6" t="n">
        <v>0.3</v>
      </c>
    </row>
    <row r="20">
      <c r="A20" s="4" t="inlineStr">
        <is>
          <t>GILTI, net</t>
        </is>
      </c>
      <c r="B20" s="6" t="n">
        <v>5.4</v>
      </c>
      <c r="C20" s="6" t="n">
        <v>3.6</v>
      </c>
      <c r="D20" s="6" t="n">
        <v>0.4</v>
      </c>
    </row>
    <row r="21">
      <c r="A21" s="4" t="inlineStr">
        <is>
          <t>Permanent differences</t>
        </is>
      </c>
      <c r="B21" s="6" t="n">
        <v>2.6</v>
      </c>
      <c r="C21" s="6" t="n">
        <v>1.8</v>
      </c>
      <c r="D21" s="7" t="n">
        <v>0</v>
      </c>
    </row>
    <row r="22">
      <c r="A22" s="4" t="inlineStr">
        <is>
          <t>Total income taxes</t>
        </is>
      </c>
      <c r="B22" s="5" t="n">
        <v>102.1</v>
      </c>
      <c r="C22" s="5" t="n">
        <v>22.9</v>
      </c>
      <c r="D22" s="5" t="n">
        <v>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organization</t>
        </is>
      </c>
      <c r="B4" s="4" t="inlineStr">
        <is>
          <t>Nature of the business and organization Organization and business Emergent BioSolutions Inc. (the "Company" or "Emergent") is a global life sciences company focused on providing civilian and military populations with a portfolio of innovative preparedness and response products and solutions that address accidental, deliberate and naturally occurring public health threats ("PHTs," each a “PHT”). The Company is focused on the following five distinct PHT categories: Chemical, Biological, Radiological, Nuclear and Explosives (CBRNE); emerging infectious diseases (EID); travel health; emerging health crises; acute/emergency care; and contract development and manufacturing (CDMO) services. The Company has a product portfolio of ten products (vaccines, therapeutics, and drug-device combination products) that contribute a substantial portion of our revenue. The Company has two product candidates that are procured under special circumstances by certain government agencies, although they are not approved by the U.S. Food and Drug Administration (FDA) or any health agency. The U.S. government (USG) is the Company's largest customer and provides the Company with substantial funding for the development of a number of its product candidates. The Company's product and services portfolio includes: Vaccines ▪ ACAM2000 ® (Smallpox (Vaccinia) Vaccine, Live), the only single-dose smallpox vaccine licensed by the FDA for active immunization against smallpox disease for persons determined to be at high risk for smallpox infection; ▪ BioThrax ® (Anthrax Vaccine adsorbed), the only vaccine licensed by the FDA, for the general use prophylaxis and post-exposure prophylaxis of anthrax disease; ▪ Vaxchora® (Cholera Vaccine, Live, Oral), the only single-dose oral vaccine licensed by the FDA and the European Medicines Agency (EMA) for the prevention of cholera; and ▪ Vivotif® (Typhoid Vaccine Live Oral Ty21a), the only oral vaccine licensed by the FDA for the prevention of typhoid fever. Devices ▪ NARCAN® (naloxone HCl) Nasal Spray, the first needle-free formulation of naloxone approved by the FDA and Health Canada, for the emergency treatment of known or suspected opioid overdose as manifested by respiratory and/or central nervous system depression; and ▪ RSDL ® (Reactive Skin Decontamination Lotion Kit), the only medical device cleared by the FDA to remove or neutralize the following chemical warfare agents from the skin: tabun, sarin, soman, cyclohexyl sarin, VR, VX, mustard gas and T-2 toxin. Therapeutics ▪ raxibacumab (Anthrax Monoclonal), a fully human monoclonal antibody therapeutic licensed by the FDA for the treatment and prophylaxis of inhalational anthrax; ▪ Anthrasil ® (Anthrax Immune Globulin Intravenous (Human)), the only polyclonal antibody therapeutic licensed by the FDA and Health Canada for the treatment of inhalational anthrax; ▪ BAT® (Botulism Antitoxin Heptavalent (A,B,C,D,E,F,G)-(Equine)), the only heptavalent antibody therapeutic licensed by the FDA and Health Canada for the treatment of botulism; and; ▪ VIGIV (Vaccinia Immune Globulin Intravenous (Human)), the only polyclonal antibody therapeutic licensed by the FDA and Health Canada to address certain complications from smallpox vaccination. Procured Product Candidates • AV7909 ® (Anthrax Vaccine adsorbed with Adjuvant), is a procured product candidate being developed as a next generation anthrax vaccine for post-exposure prophylaxis of disease resulting from suspected or confirmed Bacillus anthracis exposure. The USG has started procuring AV7909 for the Strategic National Stockpile ("SNS") prior to its approval by the FDA and has been reducing its purchases of BioThrax as a result; and • Trobigard® is a combination drug-device auto-injector procured product candidate that contains atropine sulfate and obidoxime chloride. It has not been approved by the FDA or any similar health regulatory body, but it is procured by certain authorized government buyers under special circumstances for potential use as a nerve agent countermeasure. CDMO Services The Company's CDMO service offerings cover development services, drug substance manufacturing and drug product manufacturing across the pharmaceutical and biotechnology industries as well as the USG and non-governmental organizations. The Company's technology platforms include mammalian, microbial, viral, plasma and advanced therapies utilizing the Company's core capabilities for manufacturing to third parties on a clinical and commercial (small and large) scale. Additional services include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on multiple platforms. The Company operates as one operating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beginning balance</t>
        </is>
      </c>
      <c r="B4" s="5" t="n">
        <v>10.4</v>
      </c>
      <c r="C4" s="5" t="n">
        <v>8.800000000000001</v>
      </c>
      <c r="D4" s="9" t="n">
        <v>2</v>
      </c>
    </row>
    <row r="5">
      <c r="A5" s="4" t="inlineStr">
        <is>
          <t>Unrecognized tax benefits acquired in business combinations</t>
        </is>
      </c>
      <c r="D5" s="6" t="n">
        <v>6.5</v>
      </c>
    </row>
    <row r="6">
      <c r="A6" s="4" t="inlineStr">
        <is>
          <t>Increases for tax positions for prior years</t>
        </is>
      </c>
      <c r="C6" s="6" t="n">
        <v>0.5</v>
      </c>
    </row>
    <row r="7">
      <c r="A7" s="4" t="inlineStr">
        <is>
          <t>Increases for tax positions for current year</t>
        </is>
      </c>
      <c r="B7" s="6" t="n">
        <v>0.6</v>
      </c>
      <c r="C7" s="6" t="n">
        <v>1.5</v>
      </c>
      <c r="D7" s="6" t="n">
        <v>0.3</v>
      </c>
    </row>
    <row r="8">
      <c r="A8" s="4" t="inlineStr">
        <is>
          <t>Settlements</t>
        </is>
      </c>
      <c r="B8" s="6" t="n">
        <v>-1.8</v>
      </c>
      <c r="C8" s="6" t="n">
        <v>-0.4</v>
      </c>
    </row>
    <row r="9">
      <c r="A9" s="4" t="inlineStr">
        <is>
          <t>Gross unrecognized tax benefits, ending balance</t>
        </is>
      </c>
      <c r="B9" s="5" t="n">
        <v>9.199999999999999</v>
      </c>
      <c r="C9" s="5" t="n">
        <v>10.4</v>
      </c>
      <c r="D9" s="5" t="n">
        <v>8.80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Swiss Plan Funded Statu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nsion expense</t>
        </is>
      </c>
      <c r="B4" s="5" t="n">
        <v>2.4</v>
      </c>
      <c r="C4" s="5" t="n">
        <v>1.5</v>
      </c>
      <c r="D4" s="5" t="n">
        <v>0.3</v>
      </c>
    </row>
    <row r="5">
      <c r="A5" s="3" t="inlineStr">
        <is>
          <t>Defined Benefit Plan, Change in Fair Value of Plan Assets [Roll Forward]</t>
        </is>
      </c>
    </row>
    <row r="6">
      <c r="A6" s="4" t="inlineStr">
        <is>
          <t>Fair value of plan assets, beginning of year</t>
        </is>
      </c>
      <c r="B6" s="6" t="n">
        <v>20.6</v>
      </c>
      <c r="C6" s="6" t="n">
        <v>18.2</v>
      </c>
    </row>
    <row r="7">
      <c r="A7" s="4" t="inlineStr">
        <is>
          <t>Employer contributions</t>
        </is>
      </c>
      <c r="B7" s="6" t="n">
        <v>1.4</v>
      </c>
      <c r="C7" s="7" t="n">
        <v>1</v>
      </c>
    </row>
    <row r="8">
      <c r="A8" s="4" t="inlineStr">
        <is>
          <t>Employee contributions</t>
        </is>
      </c>
      <c r="B8" s="6" t="n">
        <v>0.8</v>
      </c>
      <c r="C8" s="6" t="n">
        <v>0.7</v>
      </c>
    </row>
    <row r="9">
      <c r="A9" s="4" t="inlineStr">
        <is>
          <t>Net benefits received (paid)</t>
        </is>
      </c>
      <c r="B9" s="6" t="n">
        <v>6.8</v>
      </c>
      <c r="C9" s="6" t="n">
        <v>1.7</v>
      </c>
    </row>
    <row r="10">
      <c r="A10" s="4" t="inlineStr">
        <is>
          <t>Actual return on plan assets</t>
        </is>
      </c>
      <c r="B10" s="6" t="n">
        <v>0.3</v>
      </c>
      <c r="C10" s="6" t="n">
        <v>1.7</v>
      </c>
    </row>
    <row r="11">
      <c r="A11" s="4" t="inlineStr">
        <is>
          <t>Settlements</t>
        </is>
      </c>
      <c r="B11" s="6" t="n">
        <v>-4.5</v>
      </c>
      <c r="C11" s="7" t="n">
        <v>-3</v>
      </c>
    </row>
    <row r="12">
      <c r="A12" s="4" t="inlineStr">
        <is>
          <t>Currency impact</t>
        </is>
      </c>
      <c r="B12" s="6" t="n">
        <v>2.2</v>
      </c>
      <c r="C12" s="6" t="n">
        <v>0.3</v>
      </c>
    </row>
    <row r="13">
      <c r="A13" s="4" t="inlineStr">
        <is>
          <t>Fair value of plan assets, end of year</t>
        </is>
      </c>
      <c r="B13" s="6" t="n">
        <v>27.6</v>
      </c>
      <c r="C13" s="6" t="n">
        <v>20.6</v>
      </c>
      <c r="D13" s="6" t="n">
        <v>18.2</v>
      </c>
    </row>
    <row r="14">
      <c r="A14" s="3" t="inlineStr">
        <is>
          <t>Defined Benefit Plan, Change in Benefit Obligation [Roll Forward]</t>
        </is>
      </c>
    </row>
    <row r="15">
      <c r="A15" s="4" t="inlineStr">
        <is>
          <t>Projected benefit obligation, beginning of year</t>
        </is>
      </c>
      <c r="B15" s="6" t="n">
        <v>35.2</v>
      </c>
      <c r="C15" s="6" t="n">
        <v>28.6</v>
      </c>
    </row>
    <row r="16">
      <c r="A16" s="4" t="inlineStr">
        <is>
          <t>Service cost</t>
        </is>
      </c>
      <c r="B16" s="6" t="n">
        <v>1.9</v>
      </c>
      <c r="C16" s="6" t="n">
        <v>1.3</v>
      </c>
      <c r="D16" s="6" t="n">
        <v>0.3</v>
      </c>
    </row>
    <row r="17">
      <c r="A17" s="4" t="inlineStr">
        <is>
          <t>Interest Cost</t>
        </is>
      </c>
      <c r="B17" s="6" t="n">
        <v>0.1</v>
      </c>
      <c r="C17" s="6" t="n">
        <v>0.2</v>
      </c>
      <c r="D17" s="6" t="n">
        <v>0.1</v>
      </c>
    </row>
    <row r="18">
      <c r="A18" s="4" t="inlineStr">
        <is>
          <t>Employee contributions</t>
        </is>
      </c>
      <c r="B18" s="6" t="n">
        <v>0.8</v>
      </c>
      <c r="C18" s="6" t="n">
        <v>0.7</v>
      </c>
    </row>
    <row r="19">
      <c r="A19" s="4" t="inlineStr">
        <is>
          <t>Actuarial loss</t>
        </is>
      </c>
      <c r="B19" s="7" t="n">
        <v>5</v>
      </c>
      <c r="C19" s="7" t="n">
        <v>7</v>
      </c>
    </row>
    <row r="20">
      <c r="A20" s="4" t="inlineStr">
        <is>
          <t>Net benefits received (paid)</t>
        </is>
      </c>
      <c r="B20" s="6" t="n">
        <v>6.8</v>
      </c>
      <c r="C20" s="6" t="n">
        <v>1.7</v>
      </c>
    </row>
    <row r="21">
      <c r="A21" s="4" t="inlineStr">
        <is>
          <t>Plan amendment</t>
        </is>
      </c>
      <c r="B21" s="7" t="n">
        <v>0</v>
      </c>
      <c r="C21" s="6" t="n">
        <v>-1.7</v>
      </c>
    </row>
    <row r="22">
      <c r="A22" s="4" t="inlineStr">
        <is>
          <t>Settlements</t>
        </is>
      </c>
      <c r="B22" s="6" t="n">
        <v>-4.5</v>
      </c>
      <c r="C22" s="7" t="n">
        <v>-3</v>
      </c>
    </row>
    <row r="23">
      <c r="A23" s="4" t="inlineStr">
        <is>
          <t>Currency impact</t>
        </is>
      </c>
      <c r="B23" s="6" t="n">
        <v>3.9</v>
      </c>
      <c r="C23" s="6" t="n">
        <v>0.4</v>
      </c>
    </row>
    <row r="24">
      <c r="A24" s="4" t="inlineStr">
        <is>
          <t>Projected benefit obligation, end of year</t>
        </is>
      </c>
      <c r="B24" s="6" t="n">
        <v>49.2</v>
      </c>
      <c r="C24" s="6" t="n">
        <v>35.2</v>
      </c>
      <c r="D24" s="5" t="n">
        <v>28.6</v>
      </c>
    </row>
    <row r="25">
      <c r="A25" s="4" t="inlineStr">
        <is>
          <t>Funded status, end of year</t>
        </is>
      </c>
      <c r="B25" s="6" t="n">
        <v>-21.6</v>
      </c>
      <c r="C25" s="6" t="n">
        <v>-14.6</v>
      </c>
    </row>
    <row r="26">
      <c r="A26" s="4" t="inlineStr">
        <is>
          <t>Accumulated benefit obligation, end of year</t>
        </is>
      </c>
      <c r="B26" s="9" t="n">
        <v>43</v>
      </c>
      <c r="C26" s="9" t="n">
        <v>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Actuarial loss</t>
        </is>
      </c>
      <c r="B4" s="9" t="n">
        <v>5</v>
      </c>
      <c r="C4" s="9" t="n">
        <v>7</v>
      </c>
    </row>
    <row r="5">
      <c r="A5" s="4" t="inlineStr">
        <is>
          <t>Total contributions expected</t>
        </is>
      </c>
      <c r="B5" s="6" t="n">
        <v>1.5</v>
      </c>
    </row>
    <row r="6">
      <c r="A6" s="4" t="inlineStr">
        <is>
          <t>Matching contributions made by employer</t>
        </is>
      </c>
      <c r="B6" s="5" t="n">
        <v>6.6</v>
      </c>
      <c r="C6" s="5" t="n">
        <v>5.1</v>
      </c>
      <c r="D6" s="5" t="n">
        <v>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Components of Net Periodic Pension Cost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1.9</v>
      </c>
      <c r="C4" s="5" t="n">
        <v>1.3</v>
      </c>
      <c r="D4" s="5" t="n">
        <v>0.3</v>
      </c>
    </row>
    <row r="5">
      <c r="A5" s="4" t="inlineStr">
        <is>
          <t>Interest cost</t>
        </is>
      </c>
      <c r="B5" s="6" t="n">
        <v>0.1</v>
      </c>
      <c r="C5" s="6" t="n">
        <v>0.2</v>
      </c>
      <c r="D5" s="6" t="n">
        <v>0.1</v>
      </c>
    </row>
    <row r="6">
      <c r="A6" s="4" t="inlineStr">
        <is>
          <t>Expected return on plan assets</t>
        </is>
      </c>
      <c r="B6" s="6" t="n">
        <v>-0.6</v>
      </c>
      <c r="C6" s="6" t="n">
        <v>-0.5</v>
      </c>
      <c r="D6" s="6" t="n">
        <v>-0.1</v>
      </c>
    </row>
    <row r="7">
      <c r="A7" s="4" t="inlineStr">
        <is>
          <t>Settlements</t>
        </is>
      </c>
      <c r="B7" s="7" t="n">
        <v>1</v>
      </c>
      <c r="C7" s="6" t="n">
        <v>0.5</v>
      </c>
      <c r="D7" s="7" t="n">
        <v>0</v>
      </c>
    </row>
    <row r="8">
      <c r="A8" s="4" t="inlineStr">
        <is>
          <t>Net periodic benefit cost</t>
        </is>
      </c>
      <c r="B8" s="5" t="n">
        <v>2.4</v>
      </c>
      <c r="C8" s="5" t="n">
        <v>1.5</v>
      </c>
      <c r="D8" s="5" t="n">
        <v>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and 401(k) savings plan - Weighted Average Assumptions (Details)</t>
        </is>
      </c>
      <c r="B1" s="2" t="inlineStr">
        <is>
          <t>12 Months Ended</t>
        </is>
      </c>
    </row>
    <row r="2">
      <c r="B2" s="2" t="inlineStr">
        <is>
          <t>Dec. 31, 2020</t>
        </is>
      </c>
      <c r="C2" s="2" t="inlineStr">
        <is>
          <t>Dec. 31, 2019</t>
        </is>
      </c>
    </row>
    <row r="3">
      <c r="A3" s="3" t="inlineStr">
        <is>
          <t>Retirement Benefits [Abstract]</t>
        </is>
      </c>
    </row>
    <row r="4">
      <c r="A4" s="4" t="inlineStr">
        <is>
          <t>Discount rate</t>
        </is>
      </c>
      <c r="B4" s="4" t="inlineStr">
        <is>
          <t>0.02%</t>
        </is>
      </c>
      <c r="C4" s="4" t="inlineStr">
        <is>
          <t>0.20%</t>
        </is>
      </c>
    </row>
    <row r="5">
      <c r="A5" s="4" t="inlineStr">
        <is>
          <t>Expected rate of return</t>
        </is>
      </c>
      <c r="B5" s="4" t="inlineStr">
        <is>
          <t>3.00%</t>
        </is>
      </c>
      <c r="C5" s="4" t="inlineStr">
        <is>
          <t>3.00%</t>
        </is>
      </c>
    </row>
    <row r="6">
      <c r="A6" s="4" t="inlineStr">
        <is>
          <t>Rate of future compensation increases</t>
        </is>
      </c>
      <c r="B6" s="4" t="inlineStr">
        <is>
          <t>1.40%</t>
        </is>
      </c>
      <c r="C6" s="4" t="inlineStr">
        <is>
          <t>1.5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401(k) savings plan - Accumulated Other Comprehensive Loss Before Income Tax (Details) - USD ($) $ in Millions</t>
        </is>
      </c>
      <c r="B1" s="2" t="inlineStr">
        <is>
          <t>Dec. 31, 2020</t>
        </is>
      </c>
      <c r="C1" s="2" t="inlineStr">
        <is>
          <t>Dec. 31, 2019</t>
        </is>
      </c>
    </row>
    <row r="2">
      <c r="A2" s="3" t="inlineStr">
        <is>
          <t>Retirement Benefits [Abstract]</t>
        </is>
      </c>
    </row>
    <row r="3">
      <c r="A3" s="4" t="inlineStr">
        <is>
          <t>Net actuarial loss</t>
        </is>
      </c>
      <c r="B3" s="5" t="n">
        <v>9.9</v>
      </c>
      <c r="C3" s="5" t="n">
        <v>5.4</v>
      </c>
    </row>
    <row r="4">
      <c r="A4" s="4" t="inlineStr">
        <is>
          <t>Prior service cost</t>
        </is>
      </c>
      <c r="B4" s="6" t="n">
        <v>-1.5</v>
      </c>
      <c r="C4" s="6" t="n">
        <v>-1.7</v>
      </c>
    </row>
    <row r="5">
      <c r="A5" s="4" t="inlineStr">
        <is>
          <t>Total recognized in accumulated other comprehensive income (loss)</t>
        </is>
      </c>
      <c r="B5" s="5" t="n">
        <v>8.4</v>
      </c>
      <c r="C5" s="5" t="n">
        <v>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ined benefit and 401(k) savings plan - Expected Future Benefits Payments (Details) $ in Millions</t>
        </is>
      </c>
      <c r="B1" s="2" t="inlineStr">
        <is>
          <t>Dec. 31, 2020USD ($)</t>
        </is>
      </c>
    </row>
    <row r="2">
      <c r="A2" s="3" t="inlineStr">
        <is>
          <t>Retirement Benefits [Abstract]</t>
        </is>
      </c>
    </row>
    <row r="3">
      <c r="A3" s="4" t="inlineStr">
        <is>
          <t>2021</t>
        </is>
      </c>
      <c r="B3" s="5" t="n">
        <v>1.3</v>
      </c>
    </row>
    <row r="4">
      <c r="A4" s="4" t="inlineStr">
        <is>
          <t>2022</t>
        </is>
      </c>
      <c r="B4" s="6" t="n">
        <v>1.9</v>
      </c>
    </row>
    <row r="5">
      <c r="A5" s="4" t="inlineStr">
        <is>
          <t>2023</t>
        </is>
      </c>
      <c r="B5" s="6" t="n">
        <v>1.3</v>
      </c>
    </row>
    <row r="6">
      <c r="A6" s="4" t="inlineStr">
        <is>
          <t>2024</t>
        </is>
      </c>
      <c r="B6" s="6" t="n">
        <v>1.3</v>
      </c>
    </row>
    <row r="7">
      <c r="A7" s="4" t="inlineStr">
        <is>
          <t>2025</t>
        </is>
      </c>
      <c r="B7" s="6" t="n">
        <v>1.5</v>
      </c>
    </row>
    <row r="8">
      <c r="A8" s="4" t="inlineStr">
        <is>
          <t>Thereafter</t>
        </is>
      </c>
      <c r="B8" s="6" t="n">
        <v>41.9</v>
      </c>
    </row>
    <row r="9">
      <c r="A9" s="4" t="inlineStr">
        <is>
          <t>Total</t>
        </is>
      </c>
      <c r="B9" s="5" t="n">
        <v>4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Operating lease, renewal term</t>
        </is>
      </c>
      <c r="B4" s="4" t="inlineStr">
        <is>
          <t>5 years</t>
        </is>
      </c>
    </row>
    <row r="5">
      <c r="A5" s="4" t="inlineStr">
        <is>
          <t>Operating lease, termination period</t>
        </is>
      </c>
      <c r="B5" s="4" t="inlineStr">
        <is>
          <t>1 year</t>
        </is>
      </c>
    </row>
    <row r="6">
      <c r="A6" s="4" t="inlineStr">
        <is>
          <t>Total lease expense</t>
        </is>
      </c>
      <c r="C6" s="5" t="n">
        <v>3.3</v>
      </c>
    </row>
    <row r="7">
      <c r="A7" s="4" t="inlineStr">
        <is>
          <t>Minimum</t>
        </is>
      </c>
    </row>
    <row r="8">
      <c r="A8" s="3" t="inlineStr">
        <is>
          <t>Lessee, Lease, Description [Line Items]</t>
        </is>
      </c>
    </row>
    <row r="9">
      <c r="A9" s="4" t="inlineStr">
        <is>
          <t>Operating lease, term of contract</t>
        </is>
      </c>
      <c r="B9" s="4" t="inlineStr">
        <is>
          <t>1 year</t>
        </is>
      </c>
    </row>
    <row r="10">
      <c r="A10" s="4" t="inlineStr">
        <is>
          <t>Maximum</t>
        </is>
      </c>
    </row>
    <row r="11">
      <c r="A11" s="3" t="inlineStr">
        <is>
          <t>Lessee, Lease, Description [Line Items]</t>
        </is>
      </c>
    </row>
    <row r="12">
      <c r="A12" s="4" t="inlineStr">
        <is>
          <t>Operating lease, term of contract</t>
        </is>
      </c>
      <c r="B12" s="4" t="inlineStr">
        <is>
          <t>13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Operating lease cost:</t>
        </is>
      </c>
    </row>
    <row r="4">
      <c r="A4" s="4" t="inlineStr">
        <is>
          <t>Amortization of right-of-use assets</t>
        </is>
      </c>
      <c r="B4" s="5" t="n">
        <v>4.5</v>
      </c>
      <c r="C4" s="5" t="n">
        <v>2.7</v>
      </c>
    </row>
    <row r="5">
      <c r="A5" s="4" t="inlineStr">
        <is>
          <t>Interest on lease liabilities</t>
        </is>
      </c>
      <c r="B5" s="6" t="n">
        <v>1.1</v>
      </c>
      <c r="C5" s="6" t="n">
        <v>0.6</v>
      </c>
    </row>
    <row r="6">
      <c r="A6" s="4" t="inlineStr">
        <is>
          <t>Total operating lease cost</t>
        </is>
      </c>
      <c r="B6" s="5" t="n">
        <v>5.6</v>
      </c>
      <c r="C6" s="5" t="n">
        <v>3.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Balance Sheet Information (Details) - USD ($) $ in Millions</t>
        </is>
      </c>
      <c r="B1" s="2" t="inlineStr">
        <is>
          <t>Dec. 31, 2020</t>
        </is>
      </c>
      <c r="C1" s="2" t="inlineStr">
        <is>
          <t>Dec. 31, 2019</t>
        </is>
      </c>
    </row>
    <row r="2">
      <c r="A2" s="3" t="inlineStr">
        <is>
          <t>Lessee, Lease, Description [Line Items]</t>
        </is>
      </c>
    </row>
    <row r="3">
      <c r="A3" s="4" t="inlineStr">
        <is>
          <t>Operating Lease, Right-of-Use Asset, Statement of Financial Position [Extensible List]</t>
        </is>
      </c>
      <c r="B3" s="4" t="inlineStr">
        <is>
          <t>us-gaap:OtherAssets</t>
        </is>
      </c>
      <c r="C3" s="4" t="inlineStr">
        <is>
          <t>us-gaap:OtherAssets</t>
        </is>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perating Lease, Liability, Statement of Financial Position [Extensible List]</t>
        </is>
      </c>
      <c r="B5" s="4" t="inlineStr">
        <is>
          <t>us-gaap:OtherLiabilities</t>
        </is>
      </c>
      <c r="C5" s="4" t="inlineStr">
        <is>
          <t>us-gaap:OtherLiabilities</t>
        </is>
      </c>
    </row>
    <row r="6">
      <c r="A6" s="4" t="inlineStr">
        <is>
          <t>Total operating lease liabilities</t>
        </is>
      </c>
      <c r="B6" s="5" t="n">
        <v>33.2</v>
      </c>
      <c r="C6" s="5" t="n">
        <v>25.7</v>
      </c>
    </row>
    <row r="7">
      <c r="A7" s="3" t="inlineStr">
        <is>
          <t>Operating leases:</t>
        </is>
      </c>
    </row>
    <row r="8">
      <c r="A8" s="4" t="inlineStr">
        <is>
          <t>Weighted average remaining lease term (years)</t>
        </is>
      </c>
      <c r="B8" s="4" t="inlineStr">
        <is>
          <t>7 years 8 months 12 days</t>
        </is>
      </c>
      <c r="C8" s="4" t="inlineStr">
        <is>
          <t>8 years</t>
        </is>
      </c>
    </row>
    <row r="9">
      <c r="A9" s="4" t="inlineStr">
        <is>
          <t>Weighted average discount rate</t>
        </is>
      </c>
      <c r="B9" s="4" t="inlineStr">
        <is>
          <t>4.10%</t>
        </is>
      </c>
      <c r="C9" s="4" t="inlineStr">
        <is>
          <t>4.20%</t>
        </is>
      </c>
    </row>
    <row r="10">
      <c r="A10" s="4" t="inlineStr">
        <is>
          <t>Other Assets</t>
        </is>
      </c>
    </row>
    <row r="11">
      <c r="A11" s="3" t="inlineStr">
        <is>
          <t>Lessee, Lease, Description [Line Items]</t>
        </is>
      </c>
    </row>
    <row r="12">
      <c r="A12" s="4" t="inlineStr">
        <is>
          <t>Operating lease right-of-use assets</t>
        </is>
      </c>
      <c r="B12" s="9" t="n">
        <v>31</v>
      </c>
      <c r="C12" s="5" t="n">
        <v>24.7</v>
      </c>
    </row>
    <row r="13">
      <c r="A13" s="4" t="inlineStr">
        <is>
          <t>Other Current Liabilities</t>
        </is>
      </c>
    </row>
    <row r="14">
      <c r="A14" s="3" t="inlineStr">
        <is>
          <t>Lessee, Lease, Description [Line Items]</t>
        </is>
      </c>
    </row>
    <row r="15">
      <c r="A15" s="4" t="inlineStr">
        <is>
          <t>Operating lease liabilities, current portion</t>
        </is>
      </c>
      <c r="B15" s="6" t="n">
        <v>5.4</v>
      </c>
      <c r="C15" s="6" t="n">
        <v>3.6</v>
      </c>
    </row>
    <row r="16">
      <c r="A16" s="4" t="inlineStr">
        <is>
          <t>Other Liabilities</t>
        </is>
      </c>
    </row>
    <row r="17">
      <c r="A17" s="3" t="inlineStr">
        <is>
          <t>Lessee, Lease, Description [Line Items]</t>
        </is>
      </c>
    </row>
    <row r="18">
      <c r="A18" s="4" t="inlineStr">
        <is>
          <t>Operating lease liabilities</t>
        </is>
      </c>
      <c r="B18" s="5" t="n">
        <v>27.8</v>
      </c>
      <c r="C18" s="5" t="n">
        <v>2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8:52:04Z</dcterms:created>
  <dcterms:modified xmlns:dcterms="http://purl.org/dc/terms/" xmlns:xsi="http://www.w3.org/2001/XMLSchema-instance" xsi:type="dcterms:W3CDTF">2021-02-18T18:52:04Z</dcterms:modified>
</cp:coreProperties>
</file>